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Restricted Cash"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Equity" sheetId="18" state="visible" r:id="rId18"/>
    <sheet xmlns:r="http://schemas.openxmlformats.org/officeDocument/2006/relationships" name="Series C-1 Convertible Preferre" sheetId="19" state="visible" r:id="rId19"/>
    <sheet xmlns:r="http://schemas.openxmlformats.org/officeDocument/2006/relationships" name="Share-Based Compensation Plans" sheetId="20" state="visible" r:id="rId20"/>
    <sheet xmlns:r="http://schemas.openxmlformats.org/officeDocument/2006/relationships" name="License, Research and Other Agr" sheetId="21" state="visible" r:id="rId21"/>
    <sheet xmlns:r="http://schemas.openxmlformats.org/officeDocument/2006/relationships" name="Revenue from Contracts with Cu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Liability Related to the Sale o" sheetId="26" state="visible" r:id="rId26"/>
    <sheet xmlns:r="http://schemas.openxmlformats.org/officeDocument/2006/relationships" name="Fair Value Measurements" sheetId="27" state="visible" r:id="rId27"/>
    <sheet xmlns:r="http://schemas.openxmlformats.org/officeDocument/2006/relationships" name="Contingencies" sheetId="28" state="visible" r:id="rId28"/>
    <sheet xmlns:r="http://schemas.openxmlformats.org/officeDocument/2006/relationships" name="Benefit Plans" sheetId="29" state="visible" r:id="rId29"/>
    <sheet xmlns:r="http://schemas.openxmlformats.org/officeDocument/2006/relationships" name="Geographical Information"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Goodwill and Acquired Intangi_2" sheetId="35" state="visible" r:id="rId35"/>
    <sheet xmlns:r="http://schemas.openxmlformats.org/officeDocument/2006/relationships" name="Investments (Tables)" sheetId="36" state="visible" r:id="rId36"/>
    <sheet xmlns:r="http://schemas.openxmlformats.org/officeDocument/2006/relationships" name="Restricted Cash (Tables)" sheetId="37" state="visible" r:id="rId37"/>
    <sheet xmlns:r="http://schemas.openxmlformats.org/officeDocument/2006/relationships" name="Property, Plant and Equipment (" sheetId="38" state="visible" r:id="rId38"/>
    <sheet xmlns:r="http://schemas.openxmlformats.org/officeDocument/2006/relationships" name="Income Taxes (Tables)" sheetId="39" state="visible" r:id="rId39"/>
    <sheet xmlns:r="http://schemas.openxmlformats.org/officeDocument/2006/relationships" name="Accrued Liabilities (Tables)" sheetId="40" state="visible" r:id="rId40"/>
    <sheet xmlns:r="http://schemas.openxmlformats.org/officeDocument/2006/relationships" name="Share-Based Compensation Plans "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Liability Related to the Sale_2" sheetId="45" state="visible" r:id="rId45"/>
    <sheet xmlns:r="http://schemas.openxmlformats.org/officeDocument/2006/relationships" name="Fair Value Measurements (Tables" sheetId="46" state="visible" r:id="rId46"/>
    <sheet xmlns:r="http://schemas.openxmlformats.org/officeDocument/2006/relationships" name="Geographical Information (Table" sheetId="47" state="visible" r:id="rId47"/>
    <sheet xmlns:r="http://schemas.openxmlformats.org/officeDocument/2006/relationships" name="Quarterly Financial Data (Una_2" sheetId="48" state="visible" r:id="rId48"/>
    <sheet xmlns:r="http://schemas.openxmlformats.org/officeDocument/2006/relationships" name="Description of Business (Narra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Business Acquisitions (Narrativ"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Investments (Schedule of Cash E" sheetId="63" state="visible" r:id="rId63"/>
    <sheet xmlns:r="http://schemas.openxmlformats.org/officeDocument/2006/relationships" name="Restricted Cash (Narrative) (De" sheetId="64" state="visible" r:id="rId64"/>
    <sheet xmlns:r="http://schemas.openxmlformats.org/officeDocument/2006/relationships" name="Restricted Cash (Schedule of Re" sheetId="65" state="visible" r:id="rId65"/>
    <sheet xmlns:r="http://schemas.openxmlformats.org/officeDocument/2006/relationships" name="Property, Plant and Equipment_2" sheetId="66" state="visible" r:id="rId66"/>
    <sheet xmlns:r="http://schemas.openxmlformats.org/officeDocument/2006/relationships" name="Income Taxes (Narrative) (Detai" sheetId="67" state="visible" r:id="rId67"/>
    <sheet xmlns:r="http://schemas.openxmlformats.org/officeDocument/2006/relationships" name="Income Taxes Deferred tax asset" sheetId="68" state="visible" r:id="rId68"/>
    <sheet xmlns:r="http://schemas.openxmlformats.org/officeDocument/2006/relationships" name="Income Taxes Tax rate reconcili" sheetId="69" state="visible" r:id="rId69"/>
    <sheet xmlns:r="http://schemas.openxmlformats.org/officeDocument/2006/relationships" name="Income Taxes Unrecognized tax b" sheetId="70" state="visible" r:id="rId70"/>
    <sheet xmlns:r="http://schemas.openxmlformats.org/officeDocument/2006/relationships" name="Accrued Liabilities (Schedule o" sheetId="71" state="visible" r:id="rId71"/>
    <sheet xmlns:r="http://schemas.openxmlformats.org/officeDocument/2006/relationships" name="Equity (Narrative) (Details)" sheetId="72" state="visible" r:id="rId72"/>
    <sheet xmlns:r="http://schemas.openxmlformats.org/officeDocument/2006/relationships" name="Series C-1 Preferred Stock (Nar"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Share-Based Compensation Plan_5" sheetId="77" state="visible" r:id="rId77"/>
    <sheet xmlns:r="http://schemas.openxmlformats.org/officeDocument/2006/relationships" name="Share-Based Compensation Plan_6" sheetId="78" state="visible" r:id="rId78"/>
    <sheet xmlns:r="http://schemas.openxmlformats.org/officeDocument/2006/relationships" name="License, Research and Other A_2"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Related Party Transactions (Nar" sheetId="84" state="visible" r:id="rId84"/>
    <sheet xmlns:r="http://schemas.openxmlformats.org/officeDocument/2006/relationships" name="Leases (Narrative) (Details)" sheetId="85" state="visible" r:id="rId85"/>
    <sheet xmlns:r="http://schemas.openxmlformats.org/officeDocument/2006/relationships" name="Leases (Schedule of Components " sheetId="86" state="visible" r:id="rId86"/>
    <sheet xmlns:r="http://schemas.openxmlformats.org/officeDocument/2006/relationships" name="Leases (Schedule of Supplementa" sheetId="87" state="visible" r:id="rId87"/>
    <sheet xmlns:r="http://schemas.openxmlformats.org/officeDocument/2006/relationships" name="Leases (Schedule of Maturities " sheetId="88" state="visible" r:id="rId88"/>
    <sheet xmlns:r="http://schemas.openxmlformats.org/officeDocument/2006/relationships" name="Leases (Schedule of Weighted-Av" sheetId="89" state="visible" r:id="rId89"/>
    <sheet xmlns:r="http://schemas.openxmlformats.org/officeDocument/2006/relationships" name="Debt - Schedule of Debt Obligat" sheetId="90" state="visible" r:id="rId90"/>
    <sheet xmlns:r="http://schemas.openxmlformats.org/officeDocument/2006/relationships" name="Debt (Narrative) (Details)" sheetId="91" state="visible" r:id="rId91"/>
    <sheet xmlns:r="http://schemas.openxmlformats.org/officeDocument/2006/relationships" name="Liability Related to the Sale_3" sheetId="92" state="visible" r:id="rId92"/>
    <sheet xmlns:r="http://schemas.openxmlformats.org/officeDocument/2006/relationships" name="Liability Related to the Sale_4" sheetId="93" state="visible" r:id="rId93"/>
    <sheet xmlns:r="http://schemas.openxmlformats.org/officeDocument/2006/relationships" name="Fair Value Measurements (Narrat" sheetId="94" state="visible" r:id="rId94"/>
    <sheet xmlns:r="http://schemas.openxmlformats.org/officeDocument/2006/relationships" name="Fair Value Measurements (Schedu" sheetId="95" state="visible" r:id="rId95"/>
    <sheet xmlns:r="http://schemas.openxmlformats.org/officeDocument/2006/relationships" name="Fair Value Measurements (Sche_2" sheetId="96" state="visible" r:id="rId96"/>
    <sheet xmlns:r="http://schemas.openxmlformats.org/officeDocument/2006/relationships" name="Fair Value Measurements (Sche_3" sheetId="97" state="visible" r:id="rId97"/>
    <sheet xmlns:r="http://schemas.openxmlformats.org/officeDocument/2006/relationships" name="Benefit Plans (Narrative) (Deta" sheetId="98" state="visible" r:id="rId98"/>
    <sheet xmlns:r="http://schemas.openxmlformats.org/officeDocument/2006/relationships" name="Geographical Information (Detai" sheetId="99" state="visible" r:id="rId99"/>
    <sheet xmlns:r="http://schemas.openxmlformats.org/officeDocument/2006/relationships" name="Quarterly Financial Data (Una_3" sheetId="100" state="visible" r:id="rId100"/>
    <sheet xmlns:r="http://schemas.openxmlformats.org/officeDocument/2006/relationships" name="Subsequent Events (Narrative) ("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 xml:space="preserve"> 2020</t>
        </is>
      </c>
    </row>
    <row r="9">
      <c r="A9" s="4" t="inlineStr">
        <is>
          <t>Entity Registrant Name</t>
        </is>
      </c>
      <c r="B9" s="4" t="inlineStr">
        <is>
          <t>AGENUS INC</t>
        </is>
      </c>
    </row>
    <row r="10">
      <c r="A10" s="4" t="inlineStr">
        <is>
          <t>Entity Central Index Key</t>
        </is>
      </c>
      <c r="B10" s="4" t="inlineStr">
        <is>
          <t>0001098972</t>
        </is>
      </c>
    </row>
    <row r="11">
      <c r="A11" s="4" t="inlineStr">
        <is>
          <t>Trading Symbol</t>
        </is>
      </c>
      <c r="B11" s="4" t="inlineStr">
        <is>
          <t>AGEN</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Well-known Seasoned Issuer</t>
        </is>
      </c>
      <c r="B18" s="4" t="inlineStr">
        <is>
          <t>No</t>
        </is>
      </c>
    </row>
    <row r="19">
      <c r="A19" s="4" t="inlineStr">
        <is>
          <t>Entity Common Stock, Shares Outstanding</t>
        </is>
      </c>
      <c r="C19" s="5" t="n">
        <v>204685422</v>
      </c>
    </row>
    <row r="20">
      <c r="A20" s="4" t="inlineStr">
        <is>
          <t>Entity Public Float</t>
        </is>
      </c>
      <c r="D20" s="6" t="n">
        <v>670.5</v>
      </c>
    </row>
    <row r="21">
      <c r="A21" s="4" t="inlineStr">
        <is>
          <t>Entity Voluntary Filers</t>
        </is>
      </c>
      <c r="B21" s="4" t="inlineStr">
        <is>
          <t>No</t>
        </is>
      </c>
    </row>
    <row r="22">
      <c r="A22" s="4" t="inlineStr">
        <is>
          <t>Entity Interactive Data Current</t>
        </is>
      </c>
      <c r="B22" s="4" t="inlineStr">
        <is>
          <t>Yes</t>
        </is>
      </c>
    </row>
    <row r="23">
      <c r="A23" s="4" t="inlineStr">
        <is>
          <t>Title of 12(b) Security</t>
        </is>
      </c>
      <c r="B23" s="4" t="inlineStr">
        <is>
          <t>Common Stock, $.01 Par Value</t>
        </is>
      </c>
    </row>
    <row r="24">
      <c r="A24" s="4" t="inlineStr">
        <is>
          <t>Security Exchange Name</t>
        </is>
      </c>
      <c r="B24" s="4" t="inlineStr">
        <is>
          <t>NASDAQ</t>
        </is>
      </c>
    </row>
    <row r="25">
      <c r="A25" s="4" t="inlineStr">
        <is>
          <t>Entity File Number</t>
        </is>
      </c>
      <c r="B25" s="4" t="inlineStr">
        <is>
          <t>000-29089</t>
        </is>
      </c>
    </row>
    <row r="26">
      <c r="A26" s="4" t="inlineStr">
        <is>
          <t>Entity Incorporation, State or Country Code</t>
        </is>
      </c>
      <c r="B26" s="4" t="inlineStr">
        <is>
          <t>DE</t>
        </is>
      </c>
    </row>
    <row r="27">
      <c r="A27" s="4" t="inlineStr">
        <is>
          <t>Entity Tax Identification Number</t>
        </is>
      </c>
      <c r="B27" s="4" t="inlineStr">
        <is>
          <t>06-1562417</t>
        </is>
      </c>
    </row>
    <row r="28">
      <c r="A28" s="4" t="inlineStr">
        <is>
          <t>Entity Address, Address Line One</t>
        </is>
      </c>
      <c r="B28" s="4" t="inlineStr">
        <is>
          <t>3 Forbes Road</t>
        </is>
      </c>
    </row>
    <row r="29">
      <c r="A29" s="4" t="inlineStr">
        <is>
          <t>Entity Address, City or Town</t>
        </is>
      </c>
      <c r="B29" s="4" t="inlineStr">
        <is>
          <t>Lexington</t>
        </is>
      </c>
    </row>
    <row r="30">
      <c r="A30" s="4" t="inlineStr">
        <is>
          <t>Entity Address, State or Province</t>
        </is>
      </c>
      <c r="B30" s="4" t="inlineStr">
        <is>
          <t>MA</t>
        </is>
      </c>
    </row>
    <row r="31">
      <c r="A31" s="4" t="inlineStr">
        <is>
          <t>Entity Address, Postal Zip Code</t>
        </is>
      </c>
      <c r="B31" s="4" t="inlineStr">
        <is>
          <t>02421</t>
        </is>
      </c>
    </row>
    <row r="32">
      <c r="A32" s="4" t="inlineStr">
        <is>
          <t>City Area Code</t>
        </is>
      </c>
      <c r="B32" s="4" t="inlineStr">
        <is>
          <t>781</t>
        </is>
      </c>
    </row>
    <row r="33">
      <c r="A33" s="4" t="inlineStr">
        <is>
          <t>Local Phone Number</t>
        </is>
      </c>
      <c r="B33" s="4" t="inlineStr">
        <is>
          <t>674-44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 [Text Block]</t>
        </is>
      </c>
      <c r="B36" s="4" t="inlineStr">
        <is>
          <t>Portions of the Registrant’s Definitive Proxy Statement relating to the 2021 Annual Meeting of Stockholders, which the registrant intends to file with the Securities and Exchange Commission pursuant to Regulation 14A within 120 days after the end of the registrant’s fiscal year ended December 31, 2020, are incorporated by reference into Part III of this Report.</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 (b) Segment Information We are managed and currently operate as two segments. However, we have concluded that our two operating segments meet all three criteria required by Financial Accounting Standards Board (“FASB”) Accounting Standards Codification (“ASC”) 280, Segment Reporting . (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d) Cash and Cash Equivalents We consider all highly liquid investments purchased with maturities at acquisition of three months or less to be cash equivalents. Cash equivalents consist primarily of money market funds. (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f) Accounts Receivable Accounts receivable are amounts due from our collaboration partners and customers as a result of research and development and other services provided, and milestones achieved. We considered the need for an allowance for doubtful accounts and have concluded that no allowance was needed as of December 31, 2020 and 2019, as the estimated risk of loss on our accounts receivable was determined to be minimal. (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5.1 million, $4.8 million, and $4.3 million, for the years ended December 31, 2020, 2019, and 2018, respectively. (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20.0 million and $14.1 million at December 31, 2020 and 2019, respectively. (i) Revenue Recognition In May 2014, the Financial Accounting Standards Board (“FASB”) issued Accounting Standards Update (“ASU”) No. 2014-09, Revenue from Contracts with Customers (Topic 606), which supersedes existing revenue recognition guidance. We adopted ASU 2014-09 and its related amendments (collectively known as “ASC 606”) on January 1, 2018 using the modified retrospective method- i.e., by recognizing the cumulative effect of initially applying ASC 606 as an adjustment to the opening balance of equity at January 1, 2018. The adoption of ASC 606 resulted in a cumulative adjustment to decrease our accumulated deficit by $ For the years ended December 31, 2020, 2019 and 2018, 16%, 60% and 43%,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 4 .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 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do not currently use derivative financial instruments to manage the risks associated with foreign currency fluctuations. We recorded a foreign currency loss of $3.1 million for the year ended December 31, 2020, a foreign currency gain of $0.1 million for the year ended December 31, 2019, and a foreign currency loss of $2.2 million for the year ended December 31, 2018. (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 (l) Share-Based Compensation We account for share-based compensation in accordance with the provisions of ASC 718, Compensation—Stock Compensation. (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0, 2019, and 2018, as they would be anti-dilutive:
Year Ended
2020
2019
2018
Warrants
1,950
1,400
2,900
Stock options
28,916
27,164
18,614
Nonvested shares
887
2,120
2,214
Series A-1 convertible preferred stock
333
333
333
Series C-1 convertible preferred stock
12,459
12,459
18,459
(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ndicator of impairment. We operate as two reporting units. ASC 350, Intangibles, Goodwill and Other (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 (q) Leases In February 2016, the Financial Accounting Standards Board (“FASB”) issued ASU 2016-02, Leases (Topic 842) (“ASC 842”) which supersedes Topic 840, Leases (“ASC 840”). We adopted ASC 842 on January 1, 2019 using the alternative transition method and recorded a cumulative effect adjustment to beginning retained earnings without restating prior periods. Accordingly, all financial information and disclosures for periods before January 1, 2019 continue to be presented under the requirements of ASC 840. We elected the package of practical expedients, which allowed us to carry forward our historical lease classification, our assessment of whether a contract is or contains a lease and our initial direct costs for any leases that existed prior to adoption of the new standard.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densed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 for the sublease of space in our main Lexington, Massachusetts facility from the perspective of a lessor. Our sublease is classified as an operating lease. We recor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densed consolidated balance sheet. (r) Recent Accounting Pronouncements Recently Issued and Adopted In August 2018, the Financial Accounting Standards Board (“FASB”) issued ASU No. 2018-13, Fair Value Measurement (Topic 820): Disclosure Framework - Changes to the Disclosure Requirements for Fair Value Measurement (“ASU 2018-13”). The amendments in ASU 2018-13 modify the disclosure requirements of fair value measurements. Certain disclosures are required to be applied on a retrospective basis and others on a prospective basis. We adopted the standard on January 1, 2020. The adoption did not have a material impact on our financial statement disclosures. In November 2018, the FASB issued ASU No. 2018-18, Collaborative Arrangements (Topic 808): Clarifying the Interaction between Topic 808 and Topic 606, Revenue from Contracts with Customers, (“ASC 606”)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and (3) precludes presenting transactions together with revenue when those transactions involve collaborative arrangement participants that are not directly related to third parties and are not customers. We adopted the standard on January 1, 2020. The adoption did not have a material impact on our consolidated financial statements.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In December 2019, the FASB issued ASU No. 2019-12, Income Taxes (Topic 740): Simplifying the Accounting for Income Taxes (“ASU 2019-12”). ASU 2019-12 enhances and simplifies multiple aspects of the income tax accounting guidance in ASC 740. The standard will be effective for fiscal years beginning after December 15, 2020, and interim periods within those fiscal years, with early adoption permitted. We are currently evaluating the impact of adoption of ASU 2019-12 on our consolidated financial statements. No other new accounting pronouncement issued or effective during the year ended December 31, 2020 had or is expected to have a material impact on our consolidated financial statements or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31265</v>
      </c>
      <c r="C4" s="7" t="n">
        <v>14832</v>
      </c>
      <c r="D4" s="7" t="n">
        <v>26945</v>
      </c>
      <c r="E4" s="7" t="n">
        <v>15128</v>
      </c>
      <c r="F4" s="7" t="n">
        <v>34502</v>
      </c>
      <c r="G4" s="7" t="n">
        <v>19940</v>
      </c>
      <c r="H4" s="7" t="n">
        <v>15715</v>
      </c>
      <c r="I4" s="7" t="n">
        <v>79891</v>
      </c>
      <c r="J4" s="7" t="n">
        <v>88170</v>
      </c>
      <c r="K4" s="7" t="n">
        <v>150048</v>
      </c>
      <c r="L4" s="7" t="n">
        <v>36784</v>
      </c>
    </row>
    <row r="5">
      <c r="A5" s="4" t="inlineStr">
        <is>
          <t>Net income (loss)</t>
        </is>
      </c>
      <c r="B5" s="5" t="n">
        <v>-37730</v>
      </c>
      <c r="C5" s="5" t="n">
        <v>-51646</v>
      </c>
      <c r="D5" s="5" t="n">
        <v>-48244</v>
      </c>
      <c r="E5" s="5" t="n">
        <v>-45271</v>
      </c>
      <c r="F5" s="5" t="n">
        <v>-30851</v>
      </c>
      <c r="G5" s="5" t="n">
        <v>-46277</v>
      </c>
      <c r="H5" s="5" t="n">
        <v>-51867</v>
      </c>
      <c r="I5" s="5" t="n">
        <v>17435</v>
      </c>
    </row>
    <row r="6">
      <c r="A6" s="4" t="inlineStr">
        <is>
          <t>Net income (loss) attributable to Agenus Inc. common shareholders</t>
        </is>
      </c>
      <c r="B6" s="7" t="n">
        <v>-37660</v>
      </c>
      <c r="C6" s="7" t="n">
        <v>-51205</v>
      </c>
      <c r="D6" s="7" t="n">
        <v>-47532</v>
      </c>
      <c r="E6" s="7" t="n">
        <v>-44726</v>
      </c>
      <c r="F6" s="7" t="n">
        <v>-30107</v>
      </c>
      <c r="G6" s="7" t="n">
        <v>-45526</v>
      </c>
      <c r="H6" s="7" t="n">
        <v>-50686</v>
      </c>
      <c r="I6" s="7" t="n">
        <v>18454</v>
      </c>
      <c r="J6" s="7" t="n">
        <v>-181123</v>
      </c>
      <c r="K6" s="7" t="n">
        <v>-107865</v>
      </c>
      <c r="L6" s="7" t="n">
        <v>-159899</v>
      </c>
    </row>
    <row r="7">
      <c r="A7" s="4" t="inlineStr">
        <is>
          <t>Basic and diluted net loss attributable to Agenus Inc. common stockholders</t>
        </is>
      </c>
      <c r="B7" s="8" t="n">
        <v>-0.2</v>
      </c>
      <c r="C7" s="8" t="n">
        <v>-0.28</v>
      </c>
      <c r="D7" s="8" t="n">
        <v>-0.28</v>
      </c>
      <c r="E7" s="8" t="n">
        <v>-0.31</v>
      </c>
      <c r="J7" s="8" t="n">
        <v>-1.05</v>
      </c>
      <c r="K7" s="8" t="n">
        <v>-0.8</v>
      </c>
      <c r="L7" s="8" t="n">
        <v>-1.44</v>
      </c>
    </row>
    <row r="8">
      <c r="A8" s="4" t="inlineStr">
        <is>
          <t>Basic net income (loss) attributable to Agenus Inc. common stockholders</t>
        </is>
      </c>
      <c r="F8" s="8" t="n">
        <v>-0.22</v>
      </c>
      <c r="G8" s="8" t="n">
        <v>-0.33</v>
      </c>
      <c r="H8" s="8" t="n">
        <v>-0.38</v>
      </c>
      <c r="I8" s="8" t="n">
        <v>0.14</v>
      </c>
    </row>
    <row r="9">
      <c r="A9" s="4" t="inlineStr">
        <is>
          <t>Diluted net income (loss) attributable to Agenus Inc. common stockholders</t>
        </is>
      </c>
      <c r="F9" s="8" t="n">
        <v>-0.22</v>
      </c>
      <c r="G9" s="8" t="n">
        <v>-0.33</v>
      </c>
      <c r="H9" s="8" t="n">
        <v>-0.38</v>
      </c>
      <c r="I9" s="8" t="n">
        <v>0.1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Narrative) (Details) - B. Riley FBR, Inc. [Member] - Subsequent Event [Member] $ in Millions</t>
        </is>
      </c>
      <c r="B1" s="2" t="inlineStr">
        <is>
          <t>2 Months Ended</t>
        </is>
      </c>
    </row>
    <row r="2">
      <c r="B2" s="2" t="inlineStr">
        <is>
          <t>Mar. 12, 2021USD ($)shares</t>
        </is>
      </c>
    </row>
    <row r="3">
      <c r="A3" s="3" t="inlineStr">
        <is>
          <t>Subsequent Event [Line Items]</t>
        </is>
      </c>
    </row>
    <row r="4">
      <c r="A4" s="4" t="inlineStr">
        <is>
          <t>Net proceeds from issuance of common stock | $</t>
        </is>
      </c>
      <c r="B4" s="6" t="n">
        <v>31.8</v>
      </c>
    </row>
    <row r="5">
      <c r="A5" s="4" t="inlineStr">
        <is>
          <t>Shares sold at the market, shares | shares</t>
        </is>
      </c>
      <c r="B5" s="5" t="n">
        <v>91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3) Business Acquisitions 4-Antibody On January 10, 2014, we entered into a Share Exchange Agreement (the “Share Exchange Agreement”) providing for our acquisition of all of the outstanding capital stock of Agenus Switzerland Inc. (formerly known as 4-Antibody AG) (“4-AB”), from the shareholders of 4-AB (the “4-AB Shareholders”). Contingent milestone payments of up to $40.0 million (the “contingent purchase price consideration”), payable in cash or shares of our common stock at our option, are due to the 4-AB Shareholders as follows: (i) $20.0 million upon our market capitalization exceeding $300.0 million for 10 consecutive trading days prior to the earliest of (a) the fifth anniversary of the Closing Date (b) the sale of the 4-AB or (c) the sale of Agenus; (ii) $10.0 million upon our market capitalization exceeding $750.0 million for 30 consecutive trading days prior to the earliest of (a) the tenth anniversary of the Closing Date (b) the sale of 4-AB, or (c) the sale of Agenus, and (iii) $10.0 million upon our market capitalization exceeding $1.0 billion for 30 consecutive trading days prior to the earliest of (a) the tenth anniversary of the Closing Date, (b) the sale of 4-AB, or (c) the sale of Agenus. During January 2015, the first milestone noted above was achieved. PhosImmune Inc. On December 23, 2015 (the “PhosImmune Closing Date”), we entered into a Purchase Agreement with PhosImmune Inc., a privately-held Virginia corporation (“PhosImmune”), the securityholders of PhosImmune (the “PhosImmune Securityholders”) and Fanelli Haag PLLC, as representative of the PhosImmune Securityholders providing for the acquisition of all outstanding securities of PhosImmune. Contingent milestone payments up to $35.0 million payable in cash and/or stock at our option are due as follows: (i) $5.0 million upon the closing trading price of our common stock equals or exceeds $8.00 for 60 consecutive trading days prior to the earlier of (a) the fifth anniversary of the PhosImmune Closing Date (this milestone expired unachieved on December 23, 2020) or (b) the sale of Agenus; (ii) $15.0 million if the closing trading price of our common stock equals or exceeds $13.00 for 60 consecutive trading days prior to the earlier of (a) the tenth anniversary of the PhosImmune Closing Date or (b) the sale of Agenus; and (iii) $15.0 million if the closing trading price of our common stock equals or exceeds $19.00 for 60 consecutive trading days prior to the earlier of (a) the tenth anniversary of the PhosImmune Closing Date or (b) the sale of Agen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4) Goodwill and Acquired Intangible Assets The following table sets forth the changes in the carrying amount of goodwill for year ended December 31, 2020 (in thousands):
Balance, December 31, 2019
$
23,188
Effect of foreign currency
1,470
Addition of goodwill related to business acquisition
794
Balance, December 31, 2020
$
25,452
Acquired intangible assets consisted of the following at December 31, 2020 and 2019 (in thousands):
As of December 31, 2020
Amortization period (years)
Gross carrying amount
Accumulated amortization
Net carrying amount
Intellectual Property
7-15 years
$
17,013
$
(10,112
)
$
6,901
Trademarks
4-4.5 years
1,310
(980
)
330
Other
2-7 years
2,272
(749
)
1,523
In-process research and development
Indefinite
2,132
—
2,132
Total
$
22,727
$
(11,841
)
$
10,886
As of December 31, 2019
Amortization period (years)
Gross carrying amount
Accumulated amortization
Net carrying amount
Intellectual Property
7-15 years
$
16,584
$
(8,044
)
$
8,540
Trademarks
4.5 years
834
(834
)
—
Other
2-6 years
572
(553
)
19
In-process research and development
Indefinite
1,945
—
1,945
Total
$
19,935
$
(9,431
)
$
10,504
The weighted average amortization period of our finite-lived intangible assets is approximately 9 years. Amortization expense for the years ended December 31, 2020, 2019, and 2018 was $2.4 million, $2.0 million and $2.0 million, respectively. Amortization expense related to acquired intangibles is estimated at $2.2 million for each of 2021 and 2022, $1.7 million for 2023 and $0.6 The acquired IPR&amp;D asset relates to the six pre-clinical antibody programs acquired in the Agenus Switzerland transaction.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Cash And Cash Equivalents [Abstract]</t>
        </is>
      </c>
    </row>
    <row r="4">
      <c r="A4" s="4" t="inlineStr">
        <is>
          <t>Investments</t>
        </is>
      </c>
      <c r="B4" s="4" t="inlineStr">
        <is>
          <t>(5) Investments Cash Equivalents Cash equivalents consisted of the following as of December 31, 2020 and 2019 (in thousands):
December 31, 2020
December 31, 2019
Cost
Estimated Fair Value
Cost
Estimated Fair Value
Institutional Money Market Funds
$
64,256
$
64,256
$
55,258
$
55,258
U.S. Treasury Bills
20,000
20,000
—
—
Total
$
84,256
$
84,256
$
55,258
$
55,258
As a result of the short-term nature of our investments, there were minimal unrealized holding gains or losses as of December 31, 2020, 2019 and 2018. All the investments listed above have been classified as cash equivalents on our consolidated balance sheet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6) Restricted Cash As of December 31, 2020, we maintained non-current restricted cash of $2.6 million. This amount is included within “Other long-term assets” in our consolidated balance sheets and is solely comprised of a letter of credit required under the lease of our facility in Emeryville, CA. We did not maintain restricted cash as of December 31, 2019 and 2018. The following table provides a reconciliation of cash, cash equivalents and restricted cash that agrees to the total of the aforementioned amounts shown in our consolidated statements of cash flows as of December 31, 2020, 2019 and 2018, respectively (in thousands):
2020
2019
2018
Cash and cash equivalents
$
99,871
$
61,808
$
53,054
Restricted cash
2,634
—
—
Cash, cash equivalents and restricted cash
$
102,505
$
61,808
$
53,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7) Property, Plant and Equipment Property, plant and equipment, net as of December 31, 2020 and 2019 consist of the following (in thousands):
2020
2019
Estimated Depreciable Lives
Land
$
2,230
$
2,230
Indefinite
Building and building improvements
5,630
5,624
35 years
Furniture, Fixtures, and other
5,866
6,394
3 to 10 years
Laboratory, manufacturing and transportation equipment
22,855
20,880
4 to 10 years
Leasehold improvements
28,390
25,350
2 to 12 years
Software and computer equipment
9,020
8,709
3 years
73,991
69,187
Less accumulated depreciation and amortization
(47,201
)
(42,861
)
Total
$
26,790
$
26,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We are subject to taxation in the U.S. and in various state, local, and foreign jurisdictions. We remain subject to examination by U.S. Federal, state, local, and foreign tax authorities for tax years 2017 through 2020. With a few exceptions, we are no longer subject to U.S. Federal, state, local, and foreign examinations by tax authorities for the tax year 2016 and prior. However, net operating losses from the tax year 2016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 As of December 31, 2020, we had available net operating loss carryforwards of $733.1 million and $237.0 million for Federal and state income tax purposes, respectively, which are available to offset future Federal and state taxable income, if any, $136.7 million of these Federal net operating loss carryforwards do not expire, while the remaining net operating loss carryforwards expire between 2021 and 2038. Our ability to use these net operating losses may be limited by change of control provisions under Internal Revenue Code Section 382 and may expire unused. In addition, we have $8.7 million and $6.7 million of Federal and state research and development credits, respectively, available to offset future taxable income. These Federal and state research and development credits expire between 2021 and 2033 and 2021 and 2029, respectively. Additionally, we have $394,000 of state investment tax credits, available to offset future taxable income and expire between 2021 and 2024. We also have foreign net operating loss carryforwards, which do not expire, available to offset future foreign taxable income of $9.6 million in the United Kingdom, $11.4 million in Belgium, $667,000 in Ireland, and $289,000 in Hong Kong. The potential impacts of such provisions are among the items considered and reflected in management’s assessment of our valuation allowance requirements. The tax effect of temporary differences and net operating loss and tax credit carryforwards that give rise to significant portions of the deferred tax assets and deferred tax liabilities as of December 31, 2020 and 2019 are presented below (in thousands).
2020
2019
Deferred tax assets:
U.S. Federal and State net operating loss carryforwards
$
168,786
$
143,126
Foreign net operating loss carryforwards
5,302
4,096
Research and development tax credits
14,314
16,364
Share-based compensation
4,846
4,774
Intangible Assets
39,477
38,710
Interest expense carryforward
7,114
3,893
Deferred Revenue
58,796
47,456
Lease Liability
8,389
2,002
Other
4,768
3,974
Total deferred tax assets
311,792
264,395
Less: valuation allowance
(303,747
)
(262,228
)
Net deferred tax assets
8,045
2,167
Foreign intangible assets
(1,052
)
(1,009
)
Right of use asset
(7,852
)
(1,599
)
Other
(192
)
(165
)
Deferred tax liabilities
(9,096
)
(2,773
)
Net deferred tax liability
$
(1,051
)
$
(606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41.5 million and $7.9 million during the years ended December 31, 2020 and 2019, respectively. Income tax benefit was nil for the years ended December 31, 2020, 2019 and 2018. Income taxes recorded differed from the amounts computed by applying the U.S. Federal income tax rate of 21%
2020
2019
2018
Computed “expected” Federal tax benefit
$
(38,706
)
$
(23,413
)
$
(34,029
)
(Increase) reduction in income taxes benefit resulting from:
Change in valuation allowance
41,519
7,913
24,233
(Decrease) increase due to uncertain tax positions
(764
)
(64
)
7
Foreign income inclusion
3,570
—
11,089
State and local income benefit, net of Federal income tax benefit
(4,675
)
4,144
(11,708
)
Equity based compensation
1,883
1,367
4,219
Foreign rate differential
629
(564
)
956
Change in fair value contingent consideration
287
1,219
(280
)
Other, net
(3,743
)
9,398
5,513
Income tax benefit
$
—
$
—
$
—
A reconciliation of the beginning and ending amount of gross unrecognized tax benefits is as follows (in thousands):
2020
2019
2018
Balance, January 1
$
4,292
$
4,356
$
4,349
Increase related to current year positions
88
122
—
Increase (decrease) related to previously recognized positions
(766
)
(186
)
7
Balance, December 31
$
3,614
$
4,292
$
4,356
These unrecognized tax benefits would all impact the effective tax rate if recognized. There are no positions which we anticipate could change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Other Liabilities Disclosure [Abstract]</t>
        </is>
      </c>
    </row>
    <row r="4">
      <c r="A4" s="4" t="inlineStr">
        <is>
          <t>Accrued Liabilities</t>
        </is>
      </c>
      <c r="B4" s="4" t="inlineStr">
        <is>
          <t>(9) Accrued Liabilities Accrued liabilities consist of the following as of December 31, 2020 and 2019 (in thousands):
December 31, 2020
December 31, 2019
Payroll
$
7,643
$
9,575
Professional fees
4,457
4,314
Contract manufacturing costs
6,274
8,768
Research services
4,649
6,675
Other
6,034
2,000
Total
$
29,057
$
31,3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0) Equity Effective June 19, 2019, our certificate of incorporation was amended to increase the number of authorized shares of common stock from 240,000,000 to 400,000,000. Under the terms and conditions of the Certificate of Designation creating the Series A-1 Preferred Stock, this stock is convertible by the holder at any time into our common stock, is non-voting, has an initial conversion price of $94.86 per common share, subject to adjustment, and is redeemable by us at its face amount ($31.6 million), plus any accrued and unpaid dividends. The Certificate of Designation does not contemplate a sinking fund. The Series A-1 Preferred Stock ranks senior to both our Series C-1 Convertible Preferred Stock and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1,000 per share outstanding plus any accrued unpaid dividends. Dividends in arrears with respect to the Series A-1 Preferred Stock were approximately $1.6 million or $51.54 per share, and $1.4 million, or $44.92 per share, at December 31, 2020 and 2019, respectively. In October 2017, we filed, and the SEC declared effective, a Registration Statement on Form S-3 (the “2017 Registration Statement”), covering the offering of up to $250 million of common stock, preferred stock, warrants, debt securities and units. The 2017 Registration Statement included a prospectus covering the offering, issuance and sale of up to 15 million shares of our common stock from time to time in “at-the-market offerings” pursuant to a Controlled Equity Offering SM In May 2018, we entered into an At Market Issuance Sales Agreement (the “Previous Sales Agreement”) with B. Riley FBR, Inc. (“BRFBR”) with respect to an at-the-market offering program under which we may offer and sell, from time to time at our sole discretion, up to 20 million shares of our common stock through BRFBR as our sales agent. The issuance and sale of the shares under the Agreement are made pursuant to our 2017 Registration Statement. In December 2018, we filed a prospectus supplement with the SEC in connection with the offer and sale of up to an additional 30 million shares from time to time pursuant to the Previous Sales Agreement . On July 22, 2020, we filed an Automatic Shelf Registration Statement on Form S-3ASR (file no. 333-240006) (the “Registration Statement”). The Registration Statement included both a base prospectus that covered the potential offering, issuance and sale from time to time of common stock, preferred stock, warrants, debt securities and units of Agenus and a prospectus covering the offering, issuance and sale of up to 100 million shares of our common stock from time to time in “at-the-market offerings” pursuant to a new At Market Issuance Sales Agreement (the “New Sales Agreement”) entered into with B. Riley on July 22, 2020. Pursuant to the New Sales Agreement, sales will be made only upon instructions by us to B. Riley. During the year ended December 31, 2020, we received net proceeds of approximately $156.4 million from the sale of approximately 50.1 million shares of our common stock at an average price per share of approximately $3.17, in at-the-market offerings under both the New Sales Agreement and the Previous Sales Agreement. On December 20, 2018, in connection of the Gilead Collaboration Agreement we also entered into the Stock Purchase Agreement (the “Gilead Stock Purchase Agreement”) with Gilead Sciences, Inc. (“Gilead”), pursuant to which Gilead purchased approximately 11.11 million shares of our common stock (the “Shares”) for an aggregate purchase price of $30.0 million, or $2.70 per Share. Gilead owned approximately 8.5% of the outstanding shares of our common stock after such purchase. Under the Stock Purchase Agreement, Gilead has agreed (i) not to dispose of any of the Shares for a period of 12 months, (ii) to certain standstill provisions that generally preclude it from acquiring more than 15% of our outstanding voting stock after taking into account the purchase of the Shares and (iii) to vote the Shares in accordance with the recommendations of our board of directors in connection with certain equity incentive plan or compensation matters for a period of 12 months. In the Gilead Stock Purchase Agreement, we agreed to register the Shares for resale under the Securities Act of 1933, and in October 2019 we filed a registration statement with the SEC accordingly. In June 2020, in connection with the Betta License Agreement, we entered into a stock purchase agreement with Betta and Betta HK, pursuant to which we agreed to sell to Betta HK approximately 5.0 million shares of our common stock for an aggregate purchase price of approximately $20.0 million, or $4.03 per share. The closing under the stock purchase agreement occurred in July 2020. Betta HK owned approximately 2.8% of the outstanding shares of our common stock after such purchase. Under the stock purchase agreement, Betta HK has agreed not to dispose of any of the shares for a period of 12 months and to vote the shares in accordance with the recommendations of our board of directors for a period of 12 months. We have agreed to register the shares for resale under the Securities Act of 1933, as am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C-1 Convertible Preferred Stock</t>
        </is>
      </c>
      <c r="B1" s="2" t="inlineStr">
        <is>
          <t>12 Months Ended</t>
        </is>
      </c>
    </row>
    <row r="2">
      <c r="B2" s="2" t="inlineStr">
        <is>
          <t>Dec. 31, 2020</t>
        </is>
      </c>
    </row>
    <row r="3">
      <c r="A3" s="3" t="inlineStr">
        <is>
          <t>Temporary Equity Disclosure [Abstract]</t>
        </is>
      </c>
    </row>
    <row r="4">
      <c r="A4" s="4" t="inlineStr">
        <is>
          <t>Series C-1 Convertible Preferred Stock</t>
        </is>
      </c>
      <c r="B4" s="4" t="inlineStr">
        <is>
          <t>(11) Series C-1 Convertible Preferred Stock In October 2018, we entered into a Stock Purchase Agreement with certain institutional investors (the “Purchasers”), pursuant to which we issued and sold an aggregate of 18,459 shares of Series C-1 Convertible Preferred Stock (the “C-1 Preferred Shares”), at a purchase price of $2,167 per share. Each C-1 Preferred Share is convertible into 1,000 shares of our common stock at an initial conversion price of $2.167 per share of common stock, which represents a 10% premium over the prior day’s closing price on Nasdaq. The aggregate purchase price paid by the Purchasers C-1 Preferred Shares was approximately $40,000,000. We received net proceeds of $39.9 million after offering expenses. The Stock Purchase Agreement requires us to register the resale of the Common Stock underlying the C-1 Preferred Shares (the “Conversion Shares”), which occurred in the fourth quarter of 2018. The C-1 Preferred Shares have been classified as temporary or mezzanine equity on our Consolidated Balance Sheets in accordance with U.S. GAAP as the C-1 Convertible Preferred Shares contain deemed liquidation rights that are a contingent redemption feature not solely in the Company’s control. Conversion The C-1 Preferred Shares are convertible at the option of the stockholder into the number of shares of Common Stock determined by dividing the stated value of the C-1 Preferred Shares being converted by the conversion price of $2.167, subject to adjustment for stock splits, reverse stock splits and similar recapitalization events. We will not effect any conversion of the C-1 Preferred Shares, and a stockholder shall not have the right to convert any portion of the C-1 Preferred Shares, to the extent that, after giving effect to the conversion such stockholder would beneficially own in excess of 9.99% of the number of shares of the Common Stock outstanding immediately after giving effect to the issuance of shares of Common Stock pursuant to a notice of conversion (the “Beneficial Ownership Limitation”). By written notice to us, a Purchaser may from time to time increase or decrease the Beneficial Ownership Limitation percentage not in excess of 19.99% of the number of shares of Common Stock outstanding immediately after giving effect to the issuance of the shares of Common Stock pursuant to a notice of conversion; provided that any such increase will not be effective until the sixty-first (61st) day after such notice is delivered to the us. In the year ended December 31, 2019, holders of shares of Series C-1 Preferred Stock converted a portion of such shares into 6.0 million shares of our common stock. As of December 31, 2020, 12,459 shares of Series C-1 Convertible Preferred Stock remained outstanding. Voting The C-1 Preferred Shares do not have voting rights. However, as long as any Preferred Shares are outstanding, we may not, without the affirmative vote of the holders of a majority of the then-outstanding C-1 Preferred Shares, (i) alter or change adversely the powers, preferences or rights given to the C-1 Preferred Shares or alter or amend the Certificate of Designation, amend or repeal any provision of, or add any provision to, our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C-1 Preferred Shares, regardless of whether any of the foregoing actions shall be by means of amendment to the Certificate of Incorporation or by merger, consolidation or otherwise, (ii) issue further C-1 Preferred Shares or increase or decrease (other than by conversion) the number of authorized C-1 Preferred Shares, or (iii) enter into any agreement with respect to any of the foregoing. Dividends The C-1 Preferred Shares are entitled to receive dividends equal (on an as-if-converted-to-Common-Stock-basis, without regard to the Beneficial Ownership Limitation) to and in the same form, and in the same manner, as dividends (other than dividends in the form of Common Stock) actually paid on shares of Common Stock when, and if paid. Liquidation In any liquidation or dissolution of the Company, the C-1 Preferred Shares are entitled to participate in the distribution of assets, to the extent legally available for distribution, on a pari passu basis with the Common Stock. Redemption If at any time while the C-1 Preferred Shares are outstanding, a) the Company effects any merger, consolidation, stock sale or other business combination (other than such a transaction in which the Company is the surviving or continuing entity and its common stock is not exchanged for or converted into other securities, cash or property), b) the Company effects any sale of all or substantially all of its assets in one transaction or a series of related transactions, c) any tender offer or exchange offer (whether by the Company or another person) is completed pursuant to which more than 50% of the common stock not held by the Company or is exchanged for or converted into other securities, cash or property, or d) the Company effects any reclassification of the common stock or any compulsory share exchange pursuant (other than as a result of a dividend, subdivision or combination covered above) to which the common stock is effectively converted into or exchanged for other securities, cash or property, (in any such case, a “Fundamental Transaction”) then, upon any subsequent conversion of the C-1 Preferred Shares, the holder shall have the right to receive, in lieu of the right to receive shares of common stock, for each share of common stock that would have been issued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the equivalent amount of common stock. Registration Payment Arrangement We were required to file a registration statement covering the resale of the full number of shares no later than 30 days after the closing of the agreement and must use commercially reasonable efforts to cause the registration statement to be declared effective no later than 90 days after the closing date (no review by the SEC) or in the event of a review by the SEC, 120 days after the closing date. We filed, and the SEC declared effective this registration statement during 2018. If the registration statement is not maintained we must pay to each holder 1.0% of the holder’s ratable interest in the aggregate purchase price on the day of the filing/maintenance failure and on every thirtieth day thereafter until the filing/maintenance failure is cured, up to a maximum of 6% (six months). We currently deem the likelihood that we will ever be required to make payments under this arrangement to be remote, and as such no contingent liability has been recorded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99871</v>
      </c>
      <c r="C3" s="7" t="n">
        <v>61808</v>
      </c>
    </row>
    <row r="4">
      <c r="A4" s="4" t="inlineStr">
        <is>
          <t>Accounts Receivable</t>
        </is>
      </c>
      <c r="B4" s="5" t="n">
        <v>1157</v>
      </c>
      <c r="C4" s="5" t="n">
        <v>16293</v>
      </c>
    </row>
    <row r="5">
      <c r="A5" s="4" t="inlineStr">
        <is>
          <t>Prepaid expenses</t>
        </is>
      </c>
      <c r="B5" s="5" t="n">
        <v>10746</v>
      </c>
      <c r="C5" s="5" t="n">
        <v>7420</v>
      </c>
    </row>
    <row r="6">
      <c r="A6" s="4" t="inlineStr">
        <is>
          <t>Other current assets</t>
        </is>
      </c>
      <c r="B6" s="5" t="n">
        <v>2009</v>
      </c>
      <c r="C6" s="5" t="n">
        <v>1015</v>
      </c>
    </row>
    <row r="7">
      <c r="A7" s="4" t="inlineStr">
        <is>
          <t>Total current assets</t>
        </is>
      </c>
      <c r="B7" s="5" t="n">
        <v>113783</v>
      </c>
      <c r="C7" s="5" t="n">
        <v>86536</v>
      </c>
    </row>
    <row r="8">
      <c r="A8" s="4" t="inlineStr">
        <is>
          <t>Property, plant and equipment, net of accumulated amortization and depreciation of $47,201 and $42,861 at December 31, 2020 and 2019, respectively</t>
        </is>
      </c>
      <c r="B8" s="5" t="n">
        <v>26790</v>
      </c>
      <c r="C8" s="5" t="n">
        <v>26326</v>
      </c>
    </row>
    <row r="9">
      <c r="A9" s="4" t="inlineStr">
        <is>
          <t>Operating lease right-of-use assets</t>
        </is>
      </c>
      <c r="B9" s="5" t="n">
        <v>33480</v>
      </c>
      <c r="C9" s="5" t="n">
        <v>7364</v>
      </c>
    </row>
    <row r="10">
      <c r="A10" s="4" t="inlineStr">
        <is>
          <t>Goodwill</t>
        </is>
      </c>
      <c r="B10" s="5" t="n">
        <v>25452</v>
      </c>
      <c r="C10" s="5" t="n">
        <v>23188</v>
      </c>
    </row>
    <row r="11">
      <c r="A11" s="4" t="inlineStr">
        <is>
          <t>Acquired intangible assets, net of accumulated amortization of $11,841 and $9,431 at December 31, 2020 and 2019, respectively</t>
        </is>
      </c>
      <c r="B11" s="5" t="n">
        <v>10886</v>
      </c>
      <c r="C11" s="5" t="n">
        <v>10504</v>
      </c>
    </row>
    <row r="12">
      <c r="A12" s="4" t="inlineStr">
        <is>
          <t>Other long-term assets</t>
        </is>
      </c>
      <c r="B12" s="5" t="n">
        <v>4123</v>
      </c>
      <c r="C12" s="5" t="n">
        <v>1417</v>
      </c>
    </row>
    <row r="13">
      <c r="A13" s="4" t="inlineStr">
        <is>
          <t>Total assets</t>
        </is>
      </c>
      <c r="B13" s="5" t="n">
        <v>214514</v>
      </c>
      <c r="C13" s="5" t="n">
        <v>155335</v>
      </c>
    </row>
    <row r="14">
      <c r="A14" s="3" t="inlineStr">
        <is>
          <t>LIABILITIES, CONVERTIBLE PREFERRED STOCK AND STOCKHOLDERS’ DEFICIT</t>
        </is>
      </c>
    </row>
    <row r="15">
      <c r="A15" s="4" t="inlineStr">
        <is>
          <t>Current portion, long-term debt</t>
        </is>
      </c>
      <c r="B15" s="5" t="n">
        <v>833</v>
      </c>
      <c r="C15" s="5" t="n">
        <v>646</v>
      </c>
    </row>
    <row r="16">
      <c r="A16" s="4" t="inlineStr">
        <is>
          <t>Current portion, liability related to sale of future royalties and milestones</t>
        </is>
      </c>
      <c r="B16" s="5" t="n">
        <v>57362</v>
      </c>
      <c r="C16" s="5" t="n">
        <v>45961</v>
      </c>
    </row>
    <row r="17">
      <c r="A17" s="4" t="inlineStr">
        <is>
          <t>Current portion, deferred revenue</t>
        </is>
      </c>
      <c r="B17" s="5" t="n">
        <v>17186</v>
      </c>
      <c r="C17" s="5" t="n">
        <v>29174</v>
      </c>
    </row>
    <row r="18">
      <c r="A18" s="4" t="inlineStr">
        <is>
          <t>Current portion, operating lease liabilities</t>
        </is>
      </c>
      <c r="B18" s="5" t="n">
        <v>1950</v>
      </c>
      <c r="C18" s="5" t="n">
        <v>1347</v>
      </c>
    </row>
    <row r="19">
      <c r="A19" s="4" t="inlineStr">
        <is>
          <t>Accounts payable</t>
        </is>
      </c>
      <c r="B19" s="5" t="n">
        <v>17015</v>
      </c>
      <c r="C19" s="5" t="n">
        <v>13564</v>
      </c>
    </row>
    <row r="20">
      <c r="A20" s="4" t="inlineStr">
        <is>
          <t>Accrued liabilities</t>
        </is>
      </c>
      <c r="B20" s="5" t="n">
        <v>29057</v>
      </c>
      <c r="C20" s="5" t="n">
        <v>31332</v>
      </c>
    </row>
    <row r="21">
      <c r="A21" s="4" t="inlineStr">
        <is>
          <t>Other current liabilities</t>
        </is>
      </c>
      <c r="B21" s="5" t="n">
        <v>6481</v>
      </c>
      <c r="C21" s="5" t="n">
        <v>185</v>
      </c>
    </row>
    <row r="22">
      <c r="A22" s="4" t="inlineStr">
        <is>
          <t>Total current liabilities</t>
        </is>
      </c>
      <c r="B22" s="5" t="n">
        <v>129884</v>
      </c>
      <c r="C22" s="5" t="n">
        <v>122209</v>
      </c>
    </row>
    <row r="23">
      <c r="A23" s="4" t="inlineStr">
        <is>
          <t>Long-term debt, net of current portion</t>
        </is>
      </c>
      <c r="B23" s="5" t="n">
        <v>18879</v>
      </c>
      <c r="C23" s="5" t="n">
        <v>13380</v>
      </c>
    </row>
    <row r="24">
      <c r="A24" s="4" t="inlineStr">
        <is>
          <t>Liability related to sale of future royalties and milestones, net of current portion</t>
        </is>
      </c>
      <c r="B24" s="5" t="n">
        <v>176263</v>
      </c>
      <c r="C24" s="5" t="n">
        <v>175408</v>
      </c>
    </row>
    <row r="25">
      <c r="A25" s="4" t="inlineStr">
        <is>
          <t>Deferred revenue, net of current portion</t>
        </is>
      </c>
      <c r="B25" s="5" t="n">
        <v>28282</v>
      </c>
      <c r="C25" s="5" t="n">
        <v>27705</v>
      </c>
    </row>
    <row r="26">
      <c r="A26" s="4" t="inlineStr">
        <is>
          <t>Operating lease liabilities, net of current portion</t>
        </is>
      </c>
      <c r="B26" s="5" t="n">
        <v>34065</v>
      </c>
      <c r="C26" s="5" t="n">
        <v>8020</v>
      </c>
    </row>
    <row r="27">
      <c r="A27" s="4" t="inlineStr">
        <is>
          <t>Contingent purchase price consideration</t>
        </is>
      </c>
      <c r="B27" s="5" t="n">
        <v>10208</v>
      </c>
      <c r="C27" s="5" t="n">
        <v>8843</v>
      </c>
    </row>
    <row r="28">
      <c r="A28" s="4" t="inlineStr">
        <is>
          <t>Other long-term liabilities</t>
        </is>
      </c>
      <c r="B28" s="5" t="n">
        <v>1514</v>
      </c>
      <c r="C28" s="5" t="n">
        <v>4190</v>
      </c>
    </row>
    <row r="29">
      <c r="A29" s="4" t="inlineStr">
        <is>
          <t>Commitments and contingencies (Note 20)</t>
        </is>
      </c>
      <c r="B29" s="4" t="inlineStr">
        <is>
          <t xml:space="preserve"> </t>
        </is>
      </c>
      <c r="C29" s="4" t="inlineStr">
        <is>
          <t xml:space="preserve"> </t>
        </is>
      </c>
    </row>
    <row r="30">
      <c r="A30" s="3" t="inlineStr">
        <is>
          <t>STOCKHOLDERS’ DEFICIT</t>
        </is>
      </c>
    </row>
    <row r="31">
      <c r="A31" s="4" t="inlineStr">
        <is>
          <t>Common stock, par value $0.01 per share; 400,000,000 shares authorized; 196,090,980 shares and 137,818,068 shares issued at December 31, 2020 and 2019, respectively</t>
        </is>
      </c>
      <c r="B31" s="5" t="n">
        <v>1961</v>
      </c>
      <c r="C31" s="5" t="n">
        <v>1378</v>
      </c>
    </row>
    <row r="32">
      <c r="A32" s="4" t="inlineStr">
        <is>
          <t>Additional paid-in capital</t>
        </is>
      </c>
      <c r="B32" s="5" t="n">
        <v>1257502</v>
      </c>
      <c r="C32" s="5" t="n">
        <v>1059583</v>
      </c>
    </row>
    <row r="33">
      <c r="A33" s="4" t="inlineStr">
        <is>
          <t>Accumulated other comprehensive income (loss)</t>
        </is>
      </c>
      <c r="B33" s="5" t="n">
        <v>2772</v>
      </c>
      <c r="C33" s="5" t="n">
        <v>-1324</v>
      </c>
    </row>
    <row r="34">
      <c r="A34" s="4" t="inlineStr">
        <is>
          <t>Accumulated deficit</t>
        </is>
      </c>
      <c r="B34" s="5" t="n">
        <v>-1465907</v>
      </c>
      <c r="C34" s="5" t="n">
        <v>-1284993</v>
      </c>
    </row>
    <row r="35">
      <c r="A35" s="4" t="inlineStr">
        <is>
          <t>Total stockholders’ deficit attributable to Agenus Inc.</t>
        </is>
      </c>
      <c r="B35" s="5" t="n">
        <v>-203672</v>
      </c>
      <c r="C35" s="5" t="n">
        <v>-225356</v>
      </c>
    </row>
    <row r="36">
      <c r="A36" s="4" t="inlineStr">
        <is>
          <t>Non-controlling interest</t>
        </is>
      </c>
      <c r="B36" s="5" t="n">
        <v>-7826</v>
      </c>
      <c r="C36" s="5" t="n">
        <v>-5981</v>
      </c>
    </row>
    <row r="37">
      <c r="A37" s="4" t="inlineStr">
        <is>
          <t>Total stockholders’ deficit</t>
        </is>
      </c>
      <c r="B37" s="5" t="n">
        <v>-211498</v>
      </c>
      <c r="C37" s="5" t="n">
        <v>-231337</v>
      </c>
    </row>
    <row r="38">
      <c r="A38" s="4" t="inlineStr">
        <is>
          <t>Total liabilities, convertible preferred stock and stockholders’ deficit</t>
        </is>
      </c>
      <c r="B38" s="5" t="n">
        <v>214514</v>
      </c>
      <c r="C38" s="5" t="n">
        <v>155335</v>
      </c>
    </row>
    <row r="39">
      <c r="A39" s="4" t="inlineStr">
        <is>
          <t>Series C-1 Convertible Preferred Stock [Member]</t>
        </is>
      </c>
    </row>
    <row r="40">
      <c r="A40" s="3" t="inlineStr">
        <is>
          <t>CONVERTIBLE PREFERRED STOCK</t>
        </is>
      </c>
    </row>
    <row r="41">
      <c r="A41" s="4" t="inlineStr">
        <is>
          <t>Series C-1 convertible preferred stock; 12,459 shares designated, issued, and outstanding at December 31, 2020 and 2019</t>
        </is>
      </c>
      <c r="B41" s="5" t="n">
        <v>26917</v>
      </c>
      <c r="C41" s="5" t="n">
        <v>26917</v>
      </c>
    </row>
    <row r="42">
      <c r="A42" s="4" t="inlineStr">
        <is>
          <t>Series A-1 convertible preferred stock [Member]</t>
        </is>
      </c>
    </row>
    <row r="43">
      <c r="A43" s="3" t="inlineStr">
        <is>
          <t>STOCKHOLDERS’ DEFICIT</t>
        </is>
      </c>
    </row>
    <row r="44">
      <c r="A44" s="4" t="inlineStr">
        <is>
          <t>Series A-1 convertible preferred stock; 31,620 shares designated, issued, and outstanding at December 31, 2020 and 2019; liquidation value of $33,250 and $33,040 at December 31, 2020, and 2019, respectively</t>
        </is>
      </c>
      <c r="B44" s="5" t="n">
        <v>0</v>
      </c>
      <c r="C44" s="5" t="n">
        <v>0</v>
      </c>
    </row>
    <row r="45">
      <c r="A45" s="4" t="inlineStr">
        <is>
          <t>Total stockholders’ deficit</t>
        </is>
      </c>
      <c r="B45" s="7" t="n">
        <v>0</v>
      </c>
      <c r="C4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 Based Compensation [Abstract]</t>
        </is>
      </c>
    </row>
    <row r="4">
      <c r="A4" s="4" t="inlineStr">
        <is>
          <t>Share-Based Compensation Plans</t>
        </is>
      </c>
      <c r="B4" s="4" t="inlineStr">
        <is>
          <t>(12) Share-based Compensation Plans Our 1999 Equity Incentive Plan, as amended (the “1999 EIP”) authorized awards of incentive stock options within the meaning of Section 422 of the Internal Revenue Code (the “Code”), non-qualified stock options, non-vested (restricted) stock, and unrestricted stock for up to 2.0 million shares of common stock (subject to adjustment for stock splits and similar capital changes and exclusive of options exchanged at the consummation of mergers) to employees and, in the case of non-qualified stock options, non-vested (restricted) stock, and unrestricted stock, to consultants and directors as defined in the 1999 EIP. The plan terminated on November 15, 2009. On March 12, 2009, our Board of Directors adopted, and on June 10, 2009, our stockholders approved, our 2009 Equity Incentive Plan (the “2009 EIP”). The 200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for up to 29.2 million shares of our common stock (subject to adjustment in the event of stock splits and other similar events). As of December 31, 2020, no shares remain available for issuance under the 2009 EIP. On April 10, 2019, our Board of Directors adopted, and on June 19, 2019, our stockholders approved, our 2019 Equity Incentive Plan (the “2019 EIP”). The 201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40.2 million shares of our common stock (subject to adjustment in the event of stock splits and other similar events). The Board of Directors appointed the Compensation Committee to administer the 1999 EIP, the 2009 EIP and the 2019 EIP. No awards will be granted under the 2019 EIP after June 19, 2029. On March 12, 2009, our Board of Directors adopted, and on June 10, 2009, our stockholders approved, the 2009 Employee Stock Purchase Plan (the “2009 ESPP”) to provide eligible employees the opportunity to acquire our common stock in a program designed to comply with Section 423 of the Code. There were 166,666 shares of common stock reserved for issuance under the 2009 ESPP. Rights to purchase common stock under the 2009 ESPP were granted at the discretion of the Compensation Committee, which determined the frequency and duration of individual offerings under the plan and the dates when stock may have been purchased. Eligible employees participated voluntarily and may have withdrawn from any offering at any time before the stock is purchased. Participation terminated automatically upon termination of employment. The purchase price per share of common stock in an offering was 85% of the lesser of its fair value at the beginning of the offering period or on the applicable exercise date and may have been paid through payroll deductions, periodic lump sum payments, the delivery of our common stock, or a combination thereof. Unless otherwise permitted by the Board of Directors, no participant may have acquired more than 3,333 shares of stock in any offering period. No participant was allowed to purchase shares under the 2009 ESPP if such employee would own or would have been deemed to own stock possessing 5% or more of the total combined voting power or value of the Company. The 2009 ESPP plan terminated on June 10, 2019. In the second quarter of 2019, our Board of Directors adopted, and on June 16, 2020, our stockholders approved the 2019 Employee Stock Purchase Plan (the “2019 ESPP”) to provide eligible employees the opportunity to acquire our common stock in a program designed to comply with Section 423 of the Code. There are 500,000 shares reserved for issuance under the 2019 ESPP. Our Directors’ Deferred Compensation Plan, as amended, permits each outside director to defer all, or a portion of, their cash compensation until their service as a director ends or until a specified date into a cash account or a stock account. There are 575,000 shares of our common stock reserved for issuance under this plan. As of December 31, 2020, 72,081 shares had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475,192 units, each representing a share of our common stock at a weighted average common stock price of $4.38, had been credited to participants’ stock accounts as of December 31, 2020. The compensation charges for this plan were immaterial for all periods presented. On November 4, 2015, our Board of Directors adopted and approved our 2015 Inducement Equity Plan (the “2015 IEP”) in compliance with and in reliance on NASDAQ Listing Rule 5635(c)(4), which exempts inducement grants from the general requirement of the NASDAQ Listing Rules that equity-based compensation plans and arrangements be approved by stockholders. There are 1,500,000 shares of our common stock reserved for issuance under the 2015 IEP. We primarily use the Black-Scholes option pricing model to value options granted to employees and non-employees, as well as options granted to members of our Board of Directors. All stock option grants have 10-year terms and generally vest ratably over a 3 or 4-year period. The fair value of each option granted during the periods was estimated on the date of grant using the following weighted average assumptions:
2020
2019
2018
Expected volatility
66
%
64
%
64
%
Expected term in years
6
5
6
Risk-free interest rate
0.8
%
1.8
%
2.8
%
Dividend yield
0
%
0
%
0
% 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0 is presented below:
Options
Weighted Average Exercise Price
Weighted Average Remaining Contractual Term (in years)
Aggregate Intrinsic Value
Outstanding at December 31, 2019
27,164,147
$
3.67
Granted
7,330,377
3.82
Exercised
(1,161,757
)
3.05
Forfeited
(2,974,728
)
3.30
Expired
(1,441,638
)
4.52
Outstanding at December 31, 2020
28,916,401
3.70
7.47
$
7,088,129
Vested or expected to vest at December 31, 2020
28,916,401
3.70
7.47
$
7,088,129
Exercisable at December 31, 2020
14,997,220
$
3.98
6.13
$
3,232,022
The weighted average grant-date fair values of options granted during the years ended December 31, 2020, 2019, and 2018, was $2.04, $1.77, and $1.23, respectively. The aggregate intrinsic value in the table above represents the difference between our closing stock price on the last trading day of fiscal 2020 and the exercise price, multiplied by the number of in-the-money options that would have been received by the option holders had all option holders exercised their options on December 31, 2020 (the intrinsic value is considered to be zero if the exercise price is greater than the closing stock price). This amount changes based on the fair market value of our stock. The total intrinsic value of options exercised during the years ended December 31, 2020, 2019, and 2018, determined on the dates of exercise, was $1.2 million, $385,000, and $399,000, respectively. During 2020, 2019, and 2018, all options were granted with exercise prices equal to the market value of the underlying shares of common stock on the grant date other than certain awards dated March 2, 2018, August 6, 2018, December 31, 2018 and December 24, 2019. In March 2018, our Board of Directors approved certain awards subject to forfeiture in the event stockholder approval was not obtained to increase the shares available under our 2009 EIP. This approval was obtained in June 2018. Accordingly, these awards have a grant date of June 2018, with an exercise price as of the date the Board of Director's approved the awards in March 2018. In August 2018, our Board of Directors approved certain awards. However, the awards were not communicated until October 2018. Accordingly, these awards have a grant date of October 2018 with an exercise price as of the date the Board of Director's approved the awards in August 2018. In December 2018, our Board of Directors approved certain awards subject to forfeiture in the event stockholder approval was not obtained for our 2019 EIP. This approval was obtained in June 2019. Accordingly, these awards have a grant date of June 2019, with an exercise price as of the date the Board of Director's approved the awards in December 2018. In December 2019, our Board of Directors approved certain awards. However, the awards were not communicated until February 2020. Accordingly, these awards have a grant date of February 2020 with an exercise price as of the date the Board of Director's approved the awards in December 2019. As of December 31, 2020, there was $22.3 million of unrecognized share-based compensation expense related to stock options granted to employees, consultants and directors for which, if all milestones are achieved, will be recognized over a weighted average period of 2.2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2020 is presented below:
Nonvested Shares
Weighted Average Grant Date Fair Value
Outstanding at December 31, 2019
2,207,943
$
2.85
Granted
179,816
3.60
Vested
(165,632
)
2.75
Forfeited
(1,335,311
)
3.43
Outstanding at December 31, 2020
886,816
$
2.14
As of December 31, 2020, there was $0.8 million of unrecognized share-based compensation expense related to these non-vested shares for which, if all milestones are achieved, will be recognized over a period of 1.7 years. The total intrinsic value of shares vested during the years ended December 31, 2020, 2019, and 2018, was $621,000, $357,000, and $242,000, respectively. Cash received from option exercises and purchases under our 2009 ESPP for the years ended December 31, 2020, 2019, and 2018, was $4.5 million, $1.6 million, and $1.2 million, respectively. We issue new shares upon option exercises, purchases under our 2009 ESPP and 2019 ESPP, vesting of non-vested stock and under the Directors’ Deferred Compensation Plan. During the years ended December 31, 2020, 2019, and 2018, 236,855 shares, 84,703 shares, and 140,313 shares, were issued under 2009 ESPP and 2019 ESPP, respectively. During the years ended December 31, 2020, 2019, and 2018, 165,632 shares, 129,675 shares, and 53,050 shares, respectively, were issued as a result of the vesting of non-vested stock. The impact on our results of operations from share-based compensation for the years ended December 31, 2020, 2019, and 2018, was as follows (in thousands).
Year Ended
2020
2019
2018
Research and development
$
3,758
$
3,873
$
3,498
General and administrative
6,363
6,019
4,127
Total share-based compensation expense
$
10,121
$
9,892
$
7,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Research and Other Agreements</t>
        </is>
      </c>
      <c r="B1" s="2" t="inlineStr">
        <is>
          <t>12 Months Ended</t>
        </is>
      </c>
    </row>
    <row r="2">
      <c r="B2" s="2" t="inlineStr">
        <is>
          <t>Dec. 31, 2020</t>
        </is>
      </c>
    </row>
    <row r="3">
      <c r="A3" s="3" t="inlineStr">
        <is>
          <t>Research And Development [Abstract]</t>
        </is>
      </c>
    </row>
    <row r="4">
      <c r="A4" s="4" t="inlineStr">
        <is>
          <t>License, Research, and Other Agreements</t>
        </is>
      </c>
      <c r="B4" s="4" t="inlineStr">
        <is>
          <t xml:space="preserve">(13) License, Research, and Other Agreements On December 5, 2014, Agenus Switzerland, entered into a license agreement with the Ludwig Institute for Cancer Research Ltd., or Ludwig, which replaced and superseded a prior agreement entered into between the parties in May 2011. Pursuant to the terms of the license agreement, Ludwig granted Agenus Switzerland an exclusive, worldwide license under certain intellectual property rights of Ludwig and Memorial Sloan Kettering Cancer Center arising from the prior agreement to further develop and commercialize GITR, OX40 and TIM-3 antibodies. On January 25, 2016, we and Agenus Switzerland entered into a second license agreement with Ludwig, on substantially similar terms, to develop CTLA-4 and PD-1 antibodies. Pursuant to the December 2014 license agreement, Agenus Switzerland made an upfront payment of $1.0 million to Ludwig. The December 2014 license agreement also obligates Agenus Switzerland to make potential milestone payments of up to $20.0 million for events prior to regulatory approval of licensed GITR, OX40 and TIM-3 products, and potential milestone payments in excess of $80.0 million if such licensed products are approved in multiple jurisdictions, in more than one indication, and certain sales milestones are achieved. Under the January 2016 license agreement, we are obligated to make potential milestone payments of up to $12.0 million for events prior to regulatory approval of CTLA-4 and PD-1 licensed products, and potential milestone payments of up to $32.0 million if certain sales milestones are achieved. Under each of these license agreements, we and/or Agenus Switzerland will also be obligated to pay low to mid-single digit royalties on all net sales of licensed products during the royalty period, and to pay Ludwig a percentage of any sublicensing income, ranging from a low to mid-double digit percentage depending on various factors. The license agreements may each be terminated as follows: (i) by either party if the other party commits a material, uncured breach; (ii) by either party if the other party initiates bankruptcy, liquidation or similar proceedings; or (iii) by Agenus Switzerland or us (as applicable) for convenience upon 90 days’ prior written notice. The license agreements also contain customary representations and warranties, mutual indemnification, confidentiality and arbitration provisions. In connection with the December 2015 acquisition of PhosImmune, we obtained exclusive rights to a portfolio of patent applications and one issued patent relating to phosphopeptide tumor targets (PTTs) under a patent license agreement with the University of Virginia (“UVA”). The UVA license gives us exclusive rights to develop and commercialize the PTT technology and an exclusive option to license any further PTT technology arising from ongoing research at UVA until December 2018. Under the license agreement, we will pay low to mid-single digit running royalties on net sales of PTT products, and a modest flat percentage of sublicensing income. In addition, we may be obligated to make milestone payments of up to $2.7 million for each indication of a licensed PTT product to complete clinical trials and achieve certain sales thresholds. If we fail to meet certain diligence milestones, we may also be required to pay penalties in excess of $150,000. The term of the UVA license agreement ends when the last of the licensed patents expires or becomes no longer valid. As of March 2021, the last granted patent that is licensed to us by UVA will expire in late 2033, and there are currently pending patent applications that, if granted, will not expire until mid-2037. The UVA license agreement may be terminated as follows: (i) by UVA in connection with our bankruptcy or cessation of business relating to the licensed technology, (ii) by UVA if we commit a material, uncured breach or (iii) by us for our convenience on 180 days written notice. We have entered into various agreements with contract manufacturers, institutions, and clinical research organizations (collectively "third party providers") to perform pre-clinical activities and to conduct and monitor our clinical studies. Under these agreements, subject to the enrollment of patients and performance by the applicable third-party provider, we have estimated our total payments to be $385.5 million over the term of the studies. For the years ended December 31, 2020, 2019, and 2018, $64.7 million, $87.7 million, and $41.5 million, respectively, have been expensed in the accompanying consolidated statements of operations related to these third-party providers. Through December 31, 2020, we have expensed $318.7 million as research and development expenses and $308.1 million of this amount has been paid. The timing of expense recognition and future payments related to these agreements is subject to the enrollment of patients and performance by the applicable third-party provi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Collaboration [Abstract]</t>
        </is>
      </c>
    </row>
    <row r="4">
      <c r="A4" s="4" t="inlineStr">
        <is>
          <t>Revenue from Contracts with Customers</t>
        </is>
      </c>
      <c r="B4" s="4" t="inlineStr">
        <is>
          <t>(14) Revenue from Contracts with Customers Gilead Collaboration Agreement On December 20, 2018, we entered into a series of agreements with Gilead focused on the development and commercialization of up to five novel immuno-oncology therapies. Pursuant to the terms of the license agreement, the option and license agreements and the stock purchase agreement we entered into with Gilead (each defined below and, collectively, the “Gilead Collaboration Agreements”), at the closing of the transaction on January 23, 2019 (the “Effective Date”), we received an upfront cash payment from Gilead of $120.0 million and Gilead made a $30.0 million equity investment in Agenus. We are also eligible to receive up to $1.1 billion in aggregate potential milestones. License Agreement Pursuant to the terms of a On November 6, 2020, we received notice from Gilead that it is returning GS-1423 back to us and voluntarily terminating the License Agreement, effective as of February 4, 2021. The Option and License Agreements and the Stock Purchase Agreement (described below) remain in full force and effect. Option and License Agreements Pursuant to the terms of two separate option and license agreements between the parties (each, an “Option and License Agreement” and together, the “Option and License Agreements”), we granted Gilead exclusive options to license exclusively (“License Option”) our bispecific antibody, AGEN1223, and our monospecific antibody, AGEN2373 (together, the “Option Programs”), during the respective Option Periods (defined below). Pursuant to the terms of the Option and License Agreements, we agreed to grant Gilead an exclusive, worldwide license under our intellectual property rights to develop, manufacture and commercialize AGEN1223 or AGEN2373, as applicable, in all fields of use upon Gilead’s exercise of the applicable License Option. Gilead is entitled to exercise its License Option for either or both Option Programs at any time up until ninety (90) days following Gilead’s receipt of a data package with respect to the first complete Phase 1b clinical trial for each Option Program (the “Option Period”). During the Option Period, we are responsible for the costs and expenses related to the development of the Option Programs. After Gilead’s exercise of a License Option, if at all, Gilead would be responsible for all development, manufacturing and commercialization activities relating to the relevant Option Program at Gilead’s cost and expense. During the Option Period, we are eligible to receive milestones of up to $30.0 million in the aggregate. If Gilead exercises a License Option, it would be required to pay an upfront license exercise fee of $50.0 million for each License Option that is exercised. Following any exercise of a License Option, we would be eligible to receive additional development and commercial milestones of up to $520.0 million in the aggregate for each such Option Program, as well as tiered royalty payments on aggregate net sales. For either, but not both, of the Option Programs, we will have the right to opt-in to share Gilead’s development and commercialization costs in the United States for such Option Program in exchange for a profit (loss) share on a 50:50 basis and revised milestone payments. If we opt-in under one Option and License Agreement, our right to opt-in under the other Option and License Agreement automatically terminates. We filed INDs for each of AGEN1223 and AGEN2373 in 2019, and both assets are now in clinical development. Unless earlier terminated, each Option and License Agreement will continue until the earlier of (i) the expiration of the Option Period, without Gilead’s exercise of the License Option; and (ii) the date all of Gilead’s applicable payment obligations under the Option and License Agreement have been performed or have expired. Under the terms of each Option and License Agreement, we and Gilead each have the right to terminate the agreement for material breach by, or insolvency of, the other party. Gilead may also terminate an Option License Agreement in its entirety, or on a product-by-product or country-by-country basis for convenience upon ninety (90) days’ notice. Stock Purchase Agreement Pursuant to the terms of a stock purchase agreement between the parties (the “Stock Purchase Agreement”), Gilead purchased 11,111,111 shares of Agenus common stock (the “Shares”) for an aggregate purchase price of $30.0 million, or $2.70 per share. Gilead owned approximately 8.5% of the outstanding shares of Agenus common stock after such purchase. Under the Stock Purchase Agreement, Gilead has agreed (i) not to dispose of any of the Shares for a period of 12 months, (ii) to certain standstill provisions that generally preclude it from acquiring more than 15% of Agenus’ outstanding voting stock after taking into account the purchase of the Shares and (iii) to vote the Shares in accordance with the recommendations of the Agenus board of directors in connection with certain equity incentive plan or compensation matters for a period of 12 months. In the Stock Purchase Agreement we agreed to register the Shares for resale under the Securities Act of 1933, and in October 2019 we filed a registration statement with the SEC accordingly. Collaboration Revenue We identified the following performance obligations under the Gilead Collaboration Agreements: (1) the license that we granted to Gilead pursuant to the License Agreement (the “AGEN1423 License”), (2) our obligation to complete manufacturing and know-how tech transfer activities to Gilead pursuant to the License Agreement to enable Gilead or its third party contract manufacturing organization to manufacture the licensed antibody (the “AGEN1423 Technology Transfer”), (3) our obligation to advance development of AGEN1223 to the option exercise point pursuant to the AGEN1223 Option and License Agreement (such development activities, the “AGEN1223 R&amp;D Services”), and (4) our obligation to advance development of AGEN2373 to the option exercise point pursuant to the AGEN2373 Option and License Agreement (such development activities, the “AGEN2373 R&amp;D Services”). We determined that the AGEN1423 License was both capable of being distinct and distinct within the context of the contract given both the advanced stage of development and that the IND was anticipated to be accepted within a short period of time after the Effective Date. Gilead can begin deriving benefit from the license prior to the AGEN1423 Technology Transfer being completed. The technology transfer plan includes an extensive list of items to be transferred over time and is separate from the transfer of the AGEN1423 License which occurred at contract inception. As a result, we concluded that the AGEN1423 License and AGEN1423 Technology Transfer are separate performance obligations. We considered whether the AGEN1223 R&amp;D Services and AGEN2373 R&amp;D Services were distinct from one another and from the performance obligations related to AGEN1423. We determined that the research and development services related to each antibody were both capable of being distinct and distinct within the context of the contract given that each program is governed by a separate option agreement with a separate development plan. The services performed to develop each program are independent of one another, and the antibodies are in different stages of development. We concluded that the AGEN1223 R&amp;D Services and AGEN2373 R&amp;D Services are separate performance obligations. We determined that there were no significant financing components, noncash consideration, or amounts that may be refunded to the customer, and as such the total upfront fixed consideration of license and research and development fees totaling $120.0 million would be included in the total transaction price. In addition to the fixed consideration, the variable consideration milestones related to IND acceptance for each of the three antibodies was also included in the transaction price. We determined that based on the likelihood of the triggering event occurring for the acceptance of each IND filling, the most likely amount for each of the three milestones was the stated value, totaling $22.5 million. The variable consideration related to each performance obligation will be allocated entirely to that specific performance obligation. The remaining fixed consideration will be allocated using the relative standalone selling price method. We determined the estimated standalone selling price of the AGEN1423 License by applying a risk adjusted, net present value, estimate of future cash flow approach. We determined the estimated standalone selling price of the AGEN1423 Technology Transfer, and AGEN1223 R&amp;D Services and AGEN2373 R&amp;D Services by using the estimated costs of satisfying these performance obligations, plus an appropriate margin for such services. Revenue attributable to the AGEN1423 License was recognized at a point-in-time, upon delivery of the license to Gilead at the Effective Date. The AGEN1423 Technology Transfer, AGEN1223 R&amp;D Services and AGEN2373 R&amp;D Services are satisfied over time and revenue attributable to these performance obligations will be recognized as the related services are being performed using the input of costs incurred over total costs expected to be incurred. We believe this is the best measure of progress because other measures do not reflect how we transfer our performance obligations to Gilead. A cost-based input method of revenue recognition requires management to make estimates of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20, we recognized $12.3 million of research and development revenue related to the Gilead Collaboration Agreements based on the partial satisfaction of the over time performance obligations as of period end. For the year ended December 31, 2019, we recognized $86.1 million of research and development revenue related to the Gilead Collaboration Agreements. This amount included $20.6 million of the transaction price recognized based on the partial satisfaction of the over time performance obligations as of period end. We expect to recognize deferred research and development revenue of $ 17.0 27.1 Betta License Agreement In June 2020, we entered into a license and collaboration agreement (the “Betta License Agreement”) with Betta Pharmaceuticals Co., Ltd. (“Betta”), pursuant to which we granted Betta an exclusive license to develop, manufacture and commercialize balstilimab and zalifrelimab in Greater China. Under the terms of the Betta License Agreement, we received $15.0 million upfront in July 2020 and are eligible to receive up to $100.0 million in milestone payments plus royalties on any future sales in Greater China. We also entered into a stock purchase agreement with Betta and a wholly-owned subsidiary of Betta (“Betta HK”). Refer to Note 10 – Equity for additional detail. We identified the following performance obligations under the Betta License Agreement: (1) the license of balstilimab and zalifrelimab and (2) our obligation to complete manufacturing technology transfer activities to Betta (the “Technology Transfer”) for We determined that the license of balstilimab and zalifrelimab was both capable of being distinct and distinct within the context of the contract as the license has significant stand-alone functionality as of contract inception based on the advanced development stage of balstilimab and zalifrelimab. Betta can begin deriving benefit from the license prior to the Technology Transfer being completed. The Technology Transfer is completed over time and is separate from the transfer of the license, which occurred at contract inception. As a result, we concluded that the license and Technology Transfer are separate performance obligations. We determined that there were no significant financing components, noncash consideration, or amounts that may be refunded to the customer, and as such the total upfront fixed consideration of $15.0 million would be included in the total transaction price and be allocated to the identified performance obligations using the relative standalone selling price method. We determined the estimated standalone selling price of the balstilimab and zalifrelimab Revenue attributable to the balstilimab and zalifrelimab license was recognized at a point-in-time, upon delivery of the license to Betta at contract inception. The Technology Transfer is satisfied over time and revenue attributable to this performance obligation will be recognized as the related services are being performed using the input of costs incurred over total costs expected to be incurred. We believe this is the best measure of progress because other measures do not reflect how we transfer the performance obligation to Betta. For the year ended December 31, 2020, we recognized $13.9 million of research and development revenue related to the Betta License Agreement. UroGen License Agreement In November 2019, we entered into a License Agreement with UroGen Pharma Ltd. (the “UroGen License Agreement”) in which we granted a license of AGEN1884 for use with UroGen's sustained release technology for intravesical delivery in patients with urinary tract cancers. Pursuant to the terms of the UroGen License Agreement, we received an upfront cash payment from UroGen of $10.0 million. We are eligible to receive up to $200.0 million in potential development, regulatory and commercial milestones, as well as 14-20% royalties on net sales of the products containing AGEN1884. We identified the following performance obligations under the UroGen License Agreement: (1) the license of AGEN1884 that we granted UroGen, and (2) the clinical supply of AGEN1884 that we agreed to supply to UroGen. We determined that the license of AGEN1884 was both capable of being distinct and distinct within the context of the contract as the license has significant stand-alone functionality as of contract inception based on the advanced development stage of AGEN1884. We also determined that the clinical supply of AGEN1884 was both capable of being distinct and distinct within the context of the contract as it was considered a readily available resource in the market. We determined that there were no significant financing components, noncash consideration, or amounts that may be refunded to the customer, and as such the total upfront fixed consideration of the license totaling $10.0 million would be included in the total transaction price. We concluded that the combined standalone selling price of the license approximated the $10.0 million upfront fee and as such the full amount will be recognized at a point-in-time, upon delivery of the license to UroGen at contract inception. We will not estimate the transaction price in order to recognize the revenue related to the AGEN1884 supply due to the “as invoiced” practical expedient. For the year ended December 31, 2020, we recognized approximately $63,000 of research and development revenue related to the UroGen License Agreement. For the year ended December 31, 2019, we recognized $10.0 million of research and development revenue related to the UroGen License Agreement. GSK License and Amended GSK Supply Agreements In July 2006, we entered into a license agreement and a supply agreement with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Under these agreements, GSK paid an upfront license fee of $3.0 million and agreed to pay aggregate milestones of $5.0 million. In July 2007, the Amended GSK Supply Agreement was further amended, and we were paid an additional fixed fee of $7.3 million. In March 2012 we entered into a First Right to Negotiate and Amendment Agreement amending the GSK License Agreement and the Amended GSK Supply Agreement to clarify and include additional rights for the use of our QS-21 Stimulon (the “GSK First Right to Negotiate Agreement”). In addition, we granted GSK the first right to negotiate for the purchase of the Company or certain of our assets, which such rights expired in March 2017. As consideration for entering into the GSK First Right to Negotiate Agreement, GSK paid us an upfront, non-refundable payment of $9.0 million, $2.5 million of which is creditable toward future royalty payments. As of December 31, 2017, we had received all of the potential $24.3 million in upfront and milestone payments related to the GSK Agreements. We were also generally entitled to receive 2% royalties on net sales of prophylactic vaccines for a period of 10 years after the first commercial sale of a resulting GSK product, but we sold these royalty rights to HCR in January 2018 pursuant to the HCR Royalty Purchase Agreement (See Note 18).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We assessed this arrangement in accordance with ASC 606 and concluded that the contract counterparty, GSK, is a customer. We identified the following performance obligations under the contract: (1) an exclusive license to QS-21 in the specified field and related technology transfer; and (2) and exclusive license to QS-21 in an additional field. We determined that the fixed payments of $19.3 million constituted all of the consideration to be included in the transaction price and to be allocated to the performance obligations based on their relative stand-alone selling prices. The fixed upfront consideration is recognized under ASC 606 based on when control of the combined performance obligation is transferred to the customer, which corresponds with the service period (through December 2014). At contract inception, the milestones of $5.0 million had been excluded from the transaction price, as we could not conclude that it was probable a significant reversal would not occur. Event driven milestones are a form of variable consideration as the payments are variable based on the occurrence of future events. As part of its estimation of the amount, we considered numerous factors, including that receipt of the milestones is outside of our control and contingent upon success in future clinical trials and the licensee’s efforts. Recognition of event driven milestones should be recognized when the variable consideration is able to be estimated. As of December 31, 2017, all milestones had been received, and therefore recognized. Any consideration related to royalties will be recognized when the related sales occur as they were determined to relate predominantly to the license granted to GSK and therefore have also been excluded from the transaction price. For the year ended December 31, 2020, we recognized $46.5 million in non-cash royalty revenue. For the year ended December 31, 2019, we recognized $15.1 million in royalty sales milestone revenue and $30.4 million in non-cash royalty revenue. For the year ended December 31, 2018, we recognized $17.3 million in non-cash royalty revenue. The cumulative impact of changing the timing of revenue recognition for the GSK License and Amended GSK Supply Agreements as of January 1, 2018 was a decrease to stockholders' deficit of approximately $2.5 million and a corresponding decrease in deferred revenue of $2.5 million for the portion of the upfront fee creditable toward future royalties, as described above. This amount was included in the transition adjustment, as under ASC 606 it would have been recognized as revenue in March 2012, at the time of the amendment. Merck Collaboration and License Agreement During the quarter ended June 30, 2014, we entered into a collaboration and license agreement with Merck to discover and optimize fully-human antibodies against two undisclosed cancer targets using the Retrocyte Display ® For the year ended December 31, 2020, we recognized $9.0 million in research and development revenue and $1.0 million in non-cash milestone revenue related to the achievement of a milestone. For the year ended December 31, 2019, no revenue was recognized. For each of the year ended December 31, 2018, we recognized $4.0 million in research and development revenue related to the achievement of a milestone. The adoption of ASC 606 did not have an impact on the Merck collaboration and license agreement. Incyte Collaboration Agreement On January 9, 2015 and effective February 19, 2015, we entered into a global license, development and commercialization agreement (the “Collaboration Agreement”) with Incyte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year amended the Collaboration Agreement by entering into a Second Amendment to License, Development and Commercialization Agreement (the “Second Amendment”). See “Amendments” section below. Pursuant to the XOMA Royalty Purchase Agreement, we sold to XOMA 33% of the future royalties and 10% of the future milestones that we were entitled to receive from Incyte, excluding the $5.0 million milestone that we recognized in the three months ended September 30, 2018. As of December 31, 2020, we remain eligible to receive up to $450.0 million in future potential development, regulatory and commercial milestones across all programs in the collaboration, as well as 67% of all future royalties on worldwide product sales. Agreement Structure Under the terms of the Collaboration Agreement, we received non-creditable, nonrefundable upfront payments totaling $25.0 million. In addition, until the Amendment, the parties shared all costs and profits for the GITR, OX40 and two of the additional antibody programs on a 50:50 The Collaboration Agreement will continue as long as (i) any product is being developed or commercialized or (ii) the discovery period remains in effec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Amendments Pursuant to the terms of the First Amendment, the GITR and OX40 programs immediately converted from profit-share programs to royalty-bearing programs and we became eligible to receive a flat 15%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Agen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First Amendment, Incyte paid us $20.0 million in accelerated milestones related to the clinical development of the antibody candidates targeting GITR and OX40. Pursuant to the terms of the Second Amendment, we transitioned preclinical development and IND preparation of the undisclosed target to Incyte. Collaboration Revenue For the year ended December 31, 2020, we recognized approximately $0.7 million of research and development revenue for research and development services provided. For the year ended December 31, 2019, we recognized approximately $3.7 million of research and development revenue. This amount included $2.0 million of the transaction price for the Incyte Collaboration Agreement recognized based on proportional performance and $1.7 million for research and development services. For the year ended December 31, 2018, we recognized approximately $15.5 million of research and development revenue. This amount included $1.3 million of the transaction price for the Incyte Collaboration Agreement recognized based on proportional performance, $10.0 million for the achievement of milestones and $4.2 million for research and development services. The cumulative impact of the adoption of ASC 606 for the Incyte Collaboration Agreement as of January 1, 2018 was a decrease to stockholders' deficit of approximately $6.4 million and a corresponding decrease in deferred revenue of $6.4 million. Disaggregation of Revenue The following table presents revenue (in thousands) for years ended December 31, 2020, 2019 and 2018, disaggregated by geographic region and revenue type. Revenue by geographic region is allocated based on the domicile of our respective business operations.
Year ended December 31, 2020
United States
Rest of World
Total
Revenue Type
Research and development services
$
754
$
—
$
754
License fees and milestones
22,857
—
22,857
Other services
—
4,619
4,619
Recognition of deferred research and development revenue
12,304
—
12,304
Recognition of deferred grant revenue
91
—
91
Non-cash royalties and milestones
47,545
—
47,545
$
83,551
$
4,619
$
88,170
Year ended December 31, 2019
Revenue Type
Research and development services
$
1,707
$
—
$
1,707
License fees
75,500
—
75,500
Royalty sales milestone
15,100
—
15,100
Manufacturing services
3,337
—
3,337
Recognition of deferred research and development revenue
22,638
—
22,638
Recognition of deferred grant revenue
652
690
1,342
Non-cash royalties
30,424
—
30,424
$
149,358
$
690
$
150,048
Year ended December 31, 2018
Revenue Type
Research and development services
$
4,150
$
—
$
4,150
License and collaboration milestones
10,000
4,000
14,000
Recognition of deferred research and development revenue
1,325
—
1,325
Non-cash royalties
17,309
—
17,309
$
32,784
$
4,000
$
36,784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We had no asset impairment charges related to contract assets in the period. The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assets and contract liabilities from contracts with customers (in thousands):
Year ended December 31, 2020
Balance at beginning of period
Additions
Deductions
Balance at end of period
Contract assets:
Unbilled receivables from collaboration partners
$
-
$
-
$
-
$
-
Contract liabilities:
Deferred revenue
$
56,414
$
1,400
$
(12,530
)
$
45,284
The change in contract liabilities is primarily related to the recognition of $12.3 million of revenue related to the Gilead Collaboration Agreements and the addition of $1.1 million of deferred revenue from the Betta License Agreement during the year ended December 31, 2020. Deferred revenue related to the Gilead Collaboration Agreements of $44.1 million as of December 31, 2020, which was comprised of the $142.5 million initial transaction price, less $98.4 million of research and development revenue recognized from the effective date of the contract, will be recognized as the combined performance obligation is satisfied. We also recorded a $1.2 million receivable as of December 31, 2020 for research and development and other services provided In the year ended December 31, 2020, we did not recognize any revenue from amounts included in the contract asset or the contract liability balances from performance obligations satisfied in previous periods. None of the costs to obtain or fulfill a contract were capit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5) Related Party Transactions Our Audit and Finance Committee approved a charitable contribution to the Children of Armenia Fund (“COAF”) of up to $125,000 for 2020. Dr. Garo H. Armen, our CEO, is the founder and chairman of COAF. The 2020 charitable contribution was comprised of a cash component and a non-cash component. The cash component was $59,000, which we paid in quarterly installments. The non-cash component was $50,000, which was the estimated value of a portion of office space made available to COAF employees. We also consider our transactions with Incyte and Gilead, as disclosed in Note 14, to be related party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The majority of our operating lease agreements are for the office, research and development and manufacturing space we use to conduct our operations. We lease space in Lexington, Massachusetts for our manufacturing, research and development, and corporate offices, office space in New York, New York for use as corporate offices, facilities in Berkeley, California, for manufacturing and corporate offices, a facility in Emeryville, California for the development of a cGMP manufacturing facility We also have a finance lease agreement for transportation equipment that expires in 2022. The components of lease cost recorded in our condensed consolidated statement of operations were as follows (in thousands):
Year ended December 31, 2020
Year ended December 31, 2019
Operating lease cost
$
4,698
$
2,551
Finance lease cost
375
221
Variable lease cost
1,887
1,414
Sublease income
(578
)
(561
)
Net lease cost
$
6,382
$
3,625
Variable lease cost for the years ended December 31, 2020 and 2019, primarily related to common area maintenance, taxes, utilities and insurance associated with our operating leases. Short-term lease cost for the years ended December 31, 2020 and 2019 was immaterial. Cash paid for amounts included in the measurement of operating lease liabilities for the years ended December 31, 2020 and 2019 was approximately $1.6 million and $1.4 million, respectively. Cash paid for amounts included in the measurement of finance lease liabilities for the year ended December 31, 2020 was approximately $1.8 million. The following table presents supplemental balance sheet information related to our leases as of December 31, 2020 and 2019 (in thousands):
As of December 31, 2020
As of December 31, 2019
Operating Leases
Operating lease right-of-use assets
$
33,480
$
7,364
Total operating lease right-of-use assets
33,480
7,364
Current portion, operating lease liabilities
1,950
1,347
Operating lease liabilities, net of current portion
34,065
8,020
Total operating lease liabilities
36,015
9,367
Finance Leases
Property, plant and equipment, net
2,231
796
Total finance lease right-of-use assets
2,231
796
Other current liabilities
746
148
Other long-term liabilities
66
—
Total finance lease liabilities
$
812
$
148
Maturities of our operating lease liabilities as of December 31, 2020 were as follows (in thousands):
Year
Operating Leases
Finance leases
Expected sublease receipts
Net future lease commitments
2021
$
(14,813
)
$
804
$
(595
)
$
(14,604
)
2022
5,007
67
(613
)
4,461
2023
9,486
—
—
9,486
2024
8,279
—
—
8,279
2025
8,473
—
—
8,473
Thereafter
85,638
—
—
85,638
Total
$
102,070
$
871
$
(1,208
)
$
101,733
Less imputed interest
(66,055
)
(59
)
Present value of lease liabilities
$
36,015
$
812
In the above table, expected operating lease payments for the years ending December 31, 2021 and 2022, include $19.2 million and $2.1 million, respectively in lease incentives expected to be received from the lessor of our Emeryville, CA facility related to the construction of tenant improvements. The weighted-average remaining lease terms and discount rates related to our operating leases were as follows:
December 31, 2020
Operating
Finance
Weighted average remaining lease term (in years)
11.9
1.1
Weighted average discount rate
12.0
%
1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7) Debt Debt obligations consisted of the following as of December 31, 2020 and 2019 (in thousands):
Debt instrument
Balance at December 31, 2020
Current Portion:
Debentures
$
146
Other
687
Long-term Portion:
2015 Subordinated Notes
12,682
Other
6,197
Total
$
19,712
As of December 31, 2020, the principal amount of our outstanding debt balance was $20.0 million.
Debt instrument
Principal at December 31, 2019
Unamortized Debt Discount
Balance at December 31, 2019
Current Portion:
Debentures
$
146
$
—
$
146
2015 Subordinated Notes
$
500
$
—
$
500
Long-term Portion:
2015 Subordinated Notes
13,500
(120
)
13,380
Total
$
14,146
$
(120
)
$
14,026
Subordinated Notes On February 20, 2015, we, certain existing investors and certain additional investors entered into an Amended and Restated Note Purchase Agreement, pursuant to which we (i) canceled our senior subordinated promissory notes issued in April 2013 (the “2013 Notes”) in exchange for new senior subordinated promissory notes (the “2015 Subordinated Notes”) in the aggregate principal amount of $5.0 million, (ii) issued additional 2015 Subordinated Notes in the aggregate principal amount of $9.0 million and (iii) issued five year warrants (the “2013 Warrants”) to purchase 1,400,000 shares of our common stock at an exercise price of $5.10 per share. 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into shares of our common stock and are set to mature on February 23, 2023, at which point we would be required to repay the full outstanding balance in cash. We may prepay the 2015 Subordinated Notes at any time, in part or in full, without premium or penalty. The warrants to purchase 500,000 shares of the Company’s common stock issued in connection with the 2013 Notes (the “2013 Warrants”) had an exercise price of $4.41 per share; and expired on April 15, 2019. On February 18, 2020, we entered into an amendment to the 2015 Subordinated Notes (the “Amendment”) pursuant to which we:
•
extended the maturity date of $ 13.5 million of the 2015 Subordinated Notes by three years from February 20, 2020 to February 20, 2023 ;
•
repaid $0.5 million of the 2015 Subordinated Notes;
•
extended the exercise period of the warrants to purchase 1,350,000 shares of the Company’s common stock previously issued in 2015 by three years from February 20, 2020 to February 20, 2023; and
•
issued new warrants to purchase 675,000 shares of the Company’s common stock with a term of five years and an exercise price of $4.48 per share, which represented a 20% premium over the 30-day average trailing closing price of the Company’s common stock as of the date of the Amendment. The Amendment was accounted for as a debt extinguishment under the guidance of ASU 470: Debt which primarily represents the fair value of the new and extended warrants Payroll Protection Program In May 2020, we entered into promissory notes with Bank of America, NA for aggregate loan proceeds of approximately $6.2 million (collectively, the “Loan”) under the Small Business Administration (the “SBA”) Paycheck Protection Program of the Coronavirus Aid, Relief and Economic Security Act of 2020 (the “CARES Act”). Though we have not yet finalized our forgiveness submission, we believe we used at least 60% of the Loan proceeds for covered payroll costs and no more than 40% of the Loan proceeds for rent and utilities in accordance with the relevant terms and conditions of the CARES Act, as amended by the Paycheck Protection Program Flexibility Act. Each Loan has a two-year The Loan may be forgiven partially or fully if the Loan proceeds are used for covered payroll costs, rent and utilities, provided that such amounts are incurred during the twenty-four week period commencing on receipt of the Loan proceeds, and at least 60% of any forgiven amount has been used for covered payroll costs. Any forgiveness of the Loan will be subject to approval by the SBA and will require us to apply for such treatment in the future. As we have not yet finalized our forgiveness submission, we cannot yet determine if the Loan will be partially or fully forgiven. Therefore, we have classified the Loan proceeds as debt in our condensed consolidated balance sheet. Note Purchase Agreement Related to Future Royalties In January 2018, we through our wholly-owned subsidiary, Antigenics, entered into a Royalty Purchase Agreement (the “HCR Royalty Purchase Agreement”) with Healthcare Royalty Partners III, L.P., and certain of its affiliates (collectively “HCR”), and we used $161.9 million of the upfront proceeds from HCR to redeem all of our limited recourse notes (the “Notes”) dated September 8, 2015, accordingly, the related note purchase agreement and the Notes issued thereunder were redeemed in full and terminated. In connection with this redemption, we recorded a $10.8 million loss on early extinguishment of debt which primarily reflects the payment of premiums to fully redeem the notes and the write-off of unamortized debt issuance costs and discounts. See Note 18 for additional information on the Royalty Purchase Agreement. The Notes accrued interest at a rate of 13.5% per annum, compounded quarterly, computed on the basis of a 360-day year and the actual number of days elapsed. The Notes had limited recourse and were secured solely by a first priority security interest in the royalties and accounts and payment intangibles relating thereto plus various rights of Antigenics related to the royalties under its contracts with GSK. The redemption price was equal to the outstanding principal amount of the Notes, plus all accrued and unpaid interest thereon, plus a premium payment that would yield an aggregate internal rate of return (“IRR”) for the purchasers of 17.5% in accordance with the terms of the NPA. No non-cash interest expense related to the Notes was recorded for the years ended December 31, 2020 and 2019. We recorded $849,000 in non-cash interest expense related to the Notes for the year ended, December 31, 2018, within our consolidated statement of operations and comprehensive loss. Other At December 31, 2020, approximately $146,000 of debentures we assumed in our merger with Aquila Biopharmaceuticals are outstanding. These debentures carry interest at 7% and are callable by the holders. Accordingly, they are classified as short-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12 Months Ended</t>
        </is>
      </c>
    </row>
    <row r="2">
      <c r="B2" s="2" t="inlineStr">
        <is>
          <t>Dec. 31, 2020</t>
        </is>
      </c>
    </row>
    <row r="3">
      <c r="A3" s="3" t="inlineStr">
        <is>
          <t>Liability Related To Sale Of Future Royalties And Milestones [Abstract]</t>
        </is>
      </c>
    </row>
    <row r="4">
      <c r="A4" s="4" t="inlineStr">
        <is>
          <t>Liability Related to the Sale of Future Royalties and Milestones</t>
        </is>
      </c>
      <c r="B4" s="4" t="inlineStr">
        <is>
          <t xml:space="preserve">(18) Liability Related to the Sale of Future Royalties and Milestones The following table shows the activity within the liability account in the year ended December 31, 2020 and for the period from the inception of the royalty transactions to December 31, 2020 (in thousands):
Year ended December 31, 2020
Period from inception to December 31, 2020
Liability related to sale of future royalties and milestones - beginning balance
$
221,845
$
—
Proceeds from sale of future royalties and milestones
—
205,000
Non-cash royalty and milestone revenue
(47,545
)
(95,279
)
Non-cash interest expense recognized
59,741
124,320
Liability related to sale of future royalties and milestones - ending balance
234,041
234,041
Less: unamortized transaction costs
(416
)
(416
)
Liability related to sale of future royalties and milestones, net
$
233,625
$
233,625
Healthcare Royalty Partners On January 6, 2018, we, through Antigenics, entered into the HCR Royalty Purchase Agreement with HCR, which closed on January 19, 2018. Pursuant to the terms of the HCR Royalty Purchase Agreement, we sold to HCR 100% of Antigenics’ worldwide rights to receive royalties GSK on sales of GSK’s vaccines containing our QS-21 Stimulon adjuvant. At closing, we received gross proceeds of $190.0 million from HCR. As part of the transaction, we reimbursed HCR for transaction costs of $100,000 and incurred approximately $500,000 in transaction costs of our own, which are presented net of the liability in the consolidated balance sheet and will be amortized to interest expense over the estimated life of the HCR Royalty Purchase Agreement. Although we sold all of our rights to receive royalties on sales of GSK’s vaccines containing QS-21, we are required to account for these royalties as revenue when earned, and we recorded the $190.0 million in proceeds from this transaction as a liability on our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solidated balance sheets based on the estimated recognition of the royalty payments to be received by HCR in the next 12 months from the financial statement reporting date. In the years ended December 31, 2020, 2019 and 2018, we recognized $46.5 million, $30.4 million and $17.3 million, respectively, of non-cash royalty revenue and we recorded $59.7, $41.5 million and $23.1 million, respectively,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Since the inception of the HCR Royalty Purchase Agreement our estimate of the effective annual interest rate over the life of the agreement increased to 28.2%, which results in a retrospective interest rate of 23.4%.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non-cash royalty revenues and the non-cash interest expense over the life of the HCR Royalty Purchase Agreement. Conversely, if sales of GSK’s vaccines containing QS-21 are more than expected, the non-cash royalty revenues and the non-cash interest expense recorded by us would be greater over the life of the HCR Royalty Purchase Agreement. Pursuant to the HCR Royalty Purchase Agreement, we were also entitled to receive up to $40.4 million in milestone payments from HCR (through the royalty payments from GSK) based on sales of GSK’s vaccines as follows: (i) $15.1 million upon reaching $2.0 billion last-twelve-months net sales any time prior to 2024 and (ii) $25.3 million upon reaching $2.75 billion last-twelve-months net sales any time prior to 2026. In the fourth quarter of 2019, the $15.1 million milestone was achieved, as sales for the year ended December 31, 2019 exceeded $2.0 billion. As such, we recognized $15.1 million in royalty sales milestone revenue in the year ended December 31, 2019. We remain eligible to receive the $25.3 million milestone. Additionally, pursuant to the HCR Royalty Purchase Agreement, we were obligated to pay HCR approximately $25.9 million in 2021 (the “Rebate Payment”) if neither of the following sales milestones are achieved: (i) 2019 sales exceed $1.0 billion or (ii) 2020 sales exceed $1.75 billion. However, we were released from this obligation in the fourth quarter of 2019 when GSK announced that Shingrix sales for the first nine months of 2019 reached 1.28 billion pounds (or approximately $1.6 billion). XOMA On September 20, 2018, we, through our wholly-owned subsidiary, Agenus Royalty Fund, LLC, entered into a Royalty Purchase Agreement (the “XOMA Royalty Purchase Agreement”) with XOMA (US) LLC (“XOMA”). Pursuant to the terms of the XOMA Royalty Purchase Agreement, XOMA paid us $15.0 million at closing in exchange for the right to receive 33% of the future royalties and 10% of the future milestones that we are entitled to receive from Incyte Corporation (“Incyte”) and Merck Sharpe &amp; Dohme (“Merck”) under our agreements with each party (see Note 14), net of certain of our obligations to a third party and excluding the $5.0 million milestone from Incyte that we recognized in the quarter ended September 30, 2018. We retained 90% of the future milestones and 67% of the future royalties under our agreements with Incyte and Merck. Although we sold our rights to receive 33% of future royalties and 10% of future milestones, as a result of our significant continued involvement in the generation of the potential royalties and milestones, we are required to account for the full amount of these royalties and milestones as revenue when earned, and we recorded the $15.0 million in proceeds from this transaction as a liability on our consolidated balance sheet. Under the terms of the XOMA Royalty Purchase Agreement, should the percentage of milestones and royalties ultimately received by XOMA fail to repay the amount received by us at closing we would have no further obligation to XOMA. In the fourth quarter of 2020, we achieved a $10.0 million milestone under the Merck agreement. As such, we recorded $1.0 million in non-cash milestone revenue related to the XOMA Royalty Purchase Agreement for the year ended December 31, 2020 and reduced the XOMA liability by $1.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9) Fair Value Measurements We measure our contingent purchase price consideration at fair value. The fair values of our Agenus Switzerland, PhosImmune and other contingent purchase price consideration, $8.3 million, $1.6 million and $0.3 million respectively,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market capitalization and share price, as well as other factors impacting the probability of triggering the milestone payments. Market capitalization and share price were evolved using a geometric Brownian motion, calculated daily for the life of the contingent purchase price considerations The significant unobservable inputs include the anticipated timelines to achieve the contingent purchase milestones and our estimated credit spread, the weighted average values of which (weighted based on the value of each contingent liability), as of December 31, 2020, are shown in the table below.
December 31, 2020
December 31, 2019
Period of time to achieve milestones (in years)
1.3
1.7
Credit spread
5.5
%
16.4
% Liabilities measured at fair value are summarized below (in thousands):
Description
December 31, 2020
Quoted Prices in Active Markets for Identical Assets (Level 1)
Significant Other Observable Inputs (Level 2)
Significant Unobservable Inputs (Level 3)
Liabilities:
Contingent purchase price consideration
10,208
—
—
10,208
Total
$
10,208
$
—
$
—
$
10,208
Description
December 31, 2019
Quoted Prices in Active Markets for Identical Assets (Level 1)
Significant Other Observable Inputs (Level 2)
Significant Unobservable Inputs (Level 3)
Liabilities:
Contingent purchase price consideration
8,843
—
—
8,843
Total
$
8,843
$
—
$
—
$
8,843
The following table presents our liabilities measured at fair value using significant unobservable inputs (Level 3), as of December 31, 2020 (amounts in thousands):
Balance, December 31, 2019
$
8,843
Change in fair value of contingent purchase price consideration during the period
1,221
Addition of contingent purchase price consideration related to business acquisition
144
Balance, December 31, 2020
$
10,208
There were no changes in the valuation techniques during the period and there were no transfers into or out of Levels 1 and 2. The fair value of our outstanding debt balance at December 31, 2020 and 2019 was $19.9 million and $14.2 million, respectively, based on the Level 2 valuation hierarchy of the fair value measurements standard using a present value methodology which was derived by evaluating the nature and terms of each note and considering the prevailing economic and market conditions at the balance sheet date. The principal amount of our outstanding debt balance at December 31, 2020 and 2019 was $20.0 million and $14.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20) Contingencies 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 xml:space="preserve">(21) Benefit Plans We sponsor a defined contribution 401(k) Savings Plan in the US and a defined contribution Group Personal Pension Plan in the UK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During the years ended December 31, 2020, 2019, and 2018 we made discretionary contributions to the Plans of $1.1 million, $922,000, and $617,000, respectively. For the years ended December 31, 2020, 2019, and 2018, we expensed $1.1 million, $922,000, and $617,000, respectively, related to the discretionary contribution to the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operty plant and equipment, accumulated amortization and depreciation</t>
        </is>
      </c>
      <c r="B2" s="7" t="n">
        <v>47201</v>
      </c>
      <c r="C2" s="7" t="n">
        <v>42861</v>
      </c>
    </row>
    <row r="3">
      <c r="A3" s="4" t="inlineStr">
        <is>
          <t>Acquired intangible assets, accumulated amortization</t>
        </is>
      </c>
      <c r="B3" s="7" t="n">
        <v>11841</v>
      </c>
      <c r="C3" s="7" t="n">
        <v>9431</v>
      </c>
    </row>
    <row r="4">
      <c r="A4" s="4" t="inlineStr">
        <is>
          <t>Preferred stock, par value</t>
        </is>
      </c>
      <c r="B4" s="8" t="n">
        <v>0.01</v>
      </c>
      <c r="C4" s="8" t="n">
        <v>0.01</v>
      </c>
    </row>
    <row r="5">
      <c r="A5" s="4" t="inlineStr">
        <is>
          <t>Preferred stock, shares authorized</t>
        </is>
      </c>
      <c r="B5" s="5" t="n">
        <v>5000000</v>
      </c>
      <c r="C5" s="5" t="n">
        <v>5000000</v>
      </c>
    </row>
    <row r="6">
      <c r="A6" s="4" t="inlineStr">
        <is>
          <t>Common stock, par value</t>
        </is>
      </c>
      <c r="B6" s="8" t="n">
        <v>0.01</v>
      </c>
      <c r="C6" s="8" t="n">
        <v>0.01</v>
      </c>
    </row>
    <row r="7">
      <c r="A7" s="4" t="inlineStr">
        <is>
          <t>Common stock, shares authorized</t>
        </is>
      </c>
      <c r="B7" s="5" t="n">
        <v>400000000</v>
      </c>
      <c r="C7" s="5" t="n">
        <v>400000000</v>
      </c>
    </row>
    <row r="8">
      <c r="A8" s="4" t="inlineStr">
        <is>
          <t>Common stock, shares issued</t>
        </is>
      </c>
      <c r="B8" s="5" t="n">
        <v>196090980</v>
      </c>
      <c r="C8" s="5" t="n">
        <v>137818068</v>
      </c>
    </row>
    <row r="9">
      <c r="A9" s="4" t="inlineStr">
        <is>
          <t>Series C-1 Convertible Preferred Stock [Member]</t>
        </is>
      </c>
    </row>
    <row r="10">
      <c r="A10" s="4" t="inlineStr">
        <is>
          <t>Series C-1 convertible preferred stock, shares designated</t>
        </is>
      </c>
      <c r="B10" s="5" t="n">
        <v>12459</v>
      </c>
      <c r="C10" s="5" t="n">
        <v>12459</v>
      </c>
    </row>
    <row r="11">
      <c r="A11" s="4" t="inlineStr">
        <is>
          <t>Series C-1 convertible preferred stock, shares issued</t>
        </is>
      </c>
      <c r="B11" s="5" t="n">
        <v>12459</v>
      </c>
      <c r="C11" s="5" t="n">
        <v>12459</v>
      </c>
    </row>
    <row r="12">
      <c r="A12" s="4" t="inlineStr">
        <is>
          <t>Series C-1 convertible preferred stock, shares outstanding</t>
        </is>
      </c>
      <c r="B12" s="5" t="n">
        <v>12459</v>
      </c>
      <c r="C12" s="5" t="n">
        <v>12459</v>
      </c>
    </row>
    <row r="13">
      <c r="A13" s="4" t="inlineStr">
        <is>
          <t>Series A-1 convertible preferred stock [Member]</t>
        </is>
      </c>
    </row>
    <row r="14">
      <c r="A14" s="4" t="inlineStr">
        <is>
          <t>Series A-1 convertible preferred stock, shares designated</t>
        </is>
      </c>
      <c r="B14" s="5" t="n">
        <v>31620</v>
      </c>
      <c r="C14" s="5" t="n">
        <v>31620</v>
      </c>
    </row>
    <row r="15">
      <c r="A15" s="4" t="inlineStr">
        <is>
          <t>Series A-1 convertible preferred stock, shares issued</t>
        </is>
      </c>
      <c r="B15" s="5" t="n">
        <v>31620</v>
      </c>
      <c r="C15" s="5" t="n">
        <v>31620</v>
      </c>
    </row>
    <row r="16">
      <c r="A16" s="4" t="inlineStr">
        <is>
          <t>Series A-1 convertible preferred stock, shares outstanding</t>
        </is>
      </c>
      <c r="B16" s="5" t="n">
        <v>31620</v>
      </c>
      <c r="C16" s="5" t="n">
        <v>31620</v>
      </c>
    </row>
    <row r="17">
      <c r="A17" s="4" t="inlineStr">
        <is>
          <t>Series A-1 convertible preferred stock, liquidation value</t>
        </is>
      </c>
      <c r="B17" s="7" t="n">
        <v>33250</v>
      </c>
      <c r="C17" s="7" t="n">
        <v>3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12 Months Ended</t>
        </is>
      </c>
    </row>
    <row r="2">
      <c r="B2" s="2" t="inlineStr">
        <is>
          <t>Dec. 31, 2020</t>
        </is>
      </c>
    </row>
    <row r="3">
      <c r="A3" s="3" t="inlineStr">
        <is>
          <t>Geographic Information [Abstract]</t>
        </is>
      </c>
    </row>
    <row r="4">
      <c r="A4" s="4" t="inlineStr">
        <is>
          <t>Geographical Information</t>
        </is>
      </c>
      <c r="B4" s="4" t="inlineStr">
        <is>
          <t xml:space="preserve">(22) Geographic Information The following is geographical information regarding our revenues for the years ended December 31, 2020, 2019 and 2018 and our long-lived assets as of December 31, 2020 and 2019 (in thousands):
2020
2019
2018
Revenue:
United States
$
83,551
$
149,358
$
32,784
Rest of world
4,619
690
4,000
$
88,170
$
150,048
$
36,784
In the table above, revenue by geographic region is allocated based on the domicile of our respective business operations.
2020
2019
Long-lived Assets:
United States
$
27,611
$
23,822
Rest of world
3,302
3,921
Total
$
30,913
$
27,743
In the table above, long-lived assets include “Property, plant and equipment, net” and “Other long-term assets” from the consolidated balance sheets, by the geographic location where the asset resid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23) Quarterly Financial Data (Unaudited)
Quarter Ended
March 31,
June 30,
September 30,
December 31,
2020
Revenue
$
15,128
$
26,945
$
14,832
$
31,265
Net income (loss)
(45,271
)
(48,244
)
(51,646
)
(37,730
)
Net income (loss) attributable to Agenus Inc. common shareholders
(44,726
)
(47,532
)
(51,205
)
(37,660
)
Per common share, basic and diluted:
Basic and diluted net loss attributable to Agenus Inc. common stockholders
(0.31
)
(0.28
)
(0.28
)
(0.20
)
2019
Revenue
$
79,891
$
15,715
$
19,940
$
34,502
Net income (loss)
17,435
(51,867
)
(46,277
)
(30,851
)
Net income (loss) attributable to Agenus Inc. common shareholders
18,454
(50,686
)
(45,526
)
(30,107
)
Per common share, basic and diluted:
Basic net income (loss) attributable to Agenus Inc. common stockholders
0.14
(0.38
)
(0.33
)
(0.22
)
Diluted net income (loss) attributable to Agenus Inc. common stockholders
0.12
(0.38
)
(0.33
)
(0.22
) Net loss attributable to common stockholders per share is calculated independently for each of the quarters presented. Therefore, the sum of the quarterly net loss per share amounts will not necessarily equal the total for the full fiscal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4) Subsequent Events At the Market Offerings During the period of January 1, 2021 through March 12, 2021, we sold approximately 9.1 million shares of our common stock under the New Sales Agreemen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t>
        </is>
      </c>
    </row>
    <row r="5">
      <c r="A5" s="4" t="inlineStr">
        <is>
          <t>Segment Information</t>
        </is>
      </c>
      <c r="B5" s="4" t="inlineStr">
        <is>
          <t>(b) Segment Information We are managed and currently operate as two segments. However, we have concluded that our two operating segments meet all three criteria required by Financial Accounting Standards Board (“FASB”) Accounting Standards Codification (“ASC”) 280, Segment Reporting .</t>
        </is>
      </c>
    </row>
    <row r="6">
      <c r="A6" s="4" t="inlineStr">
        <is>
          <t>Use of Estimates</t>
        </is>
      </c>
      <c r="B6" s="4" t="inlineStr">
        <is>
          <t>(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is>
      </c>
    </row>
    <row r="7">
      <c r="A7" s="4" t="inlineStr">
        <is>
          <t>Cash and Cash Equivalents</t>
        </is>
      </c>
      <c r="B7" s="4" t="inlineStr">
        <is>
          <t>(d) Cash and Cash Equivalents We consider all highly liquid investments purchased with maturities at acquisition of three months or less to be cash equivalents. Cash equivalents consist primarily of money market funds.</t>
        </is>
      </c>
    </row>
    <row r="8">
      <c r="A8" s="4" t="inlineStr">
        <is>
          <t>Concentrations of Credit Risk</t>
        </is>
      </c>
      <c r="B8" s="4" t="inlineStr">
        <is>
          <t>(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t>
        </is>
      </c>
    </row>
    <row r="9">
      <c r="A9" s="4" t="inlineStr">
        <is>
          <t>Accounts Receivable</t>
        </is>
      </c>
      <c r="B9" s="4" t="inlineStr">
        <is>
          <t>(f) Accounts Receivable Accounts receivable are amounts due from our collaboration partners and customers as a result of research and development and other services provided, and milestones achieved. We considered the need for an allowance for doubtful accounts and have concluded that no allowance was needed as of December 31, 2020 and 2019, as the estimated risk of loss on our accounts receivable was determined to be minimal.</t>
        </is>
      </c>
    </row>
    <row r="10">
      <c r="A10" s="4" t="inlineStr">
        <is>
          <t>Property, Plant and Equipment</t>
        </is>
      </c>
      <c r="B10" s="4" t="inlineStr">
        <is>
          <t>(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5.1 million, $4.8 million, and $4.3 million, for the years ended December 31, 2020, 2019, and 2018, respectively.</t>
        </is>
      </c>
    </row>
    <row r="11">
      <c r="A11" s="4" t="inlineStr">
        <is>
          <t>Fair Value of Financial Instruments</t>
        </is>
      </c>
      <c r="B11" s="4" t="inlineStr">
        <is>
          <t>(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20.0 million and $14.1 million at December 31, 2020 and 2019, respectively.</t>
        </is>
      </c>
    </row>
    <row r="12">
      <c r="A12" s="4" t="inlineStr">
        <is>
          <t>Revenue Recognition</t>
        </is>
      </c>
      <c r="B12" s="4" t="inlineStr">
        <is>
          <t xml:space="preserve">(i) Revenue Recognition In May 2014, the Financial Accounting Standards Board (“FASB”) issued Accounting Standards Update (“ASU”) No. 2014-09, Revenue from Contracts with Customers (Topic 606), which supersedes existing revenue recognition guidance. We adopted ASU 2014-09 and its related amendments (collectively known as “ASC 606”) on January 1, 2018 using the modified retrospective method- i.e., by recognizing the cumulative effect of initially applying ASC 606 as an adjustment to the opening balance of equity at January 1, 2018. The adoption of ASC 606 resulted in a cumulative adjustment to decrease our accumulated deficit by $ For the years ended December 31, 2020, 2019 and 2018, 16%, 60% and 43%,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 4 .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 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13">
      <c r="A13" s="4" t="inlineStr">
        <is>
          <t>Foreign Currency Transactions</t>
        </is>
      </c>
      <c r="B13" s="4" t="inlineStr">
        <is>
          <t>(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do not currently use derivative financial instruments to manage the risks associated with foreign currency fluctuations. We recorded a foreign currency loss of $3.1 million for the year ended December 31, 2020, a foreign currency gain of $0.1 million for the year ended December 31, 2019, and a foreign currency loss of $2.2 million for the year ended December 31, 2018.</t>
        </is>
      </c>
    </row>
    <row r="14">
      <c r="A14" s="4" t="inlineStr">
        <is>
          <t>Research and Development</t>
        </is>
      </c>
      <c r="B14" s="4" t="inlineStr">
        <is>
          <t>(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is>
      </c>
    </row>
    <row r="15">
      <c r="A15" s="4" t="inlineStr">
        <is>
          <t>Share-based Compensation</t>
        </is>
      </c>
      <c r="B15" s="4" t="inlineStr">
        <is>
          <t>(l) Share-Based Compensation We account for share-based compensation in accordance with the provisions of ASC 718, Compensation—Stock Compensation.</t>
        </is>
      </c>
    </row>
    <row r="16">
      <c r="A16" s="4" t="inlineStr">
        <is>
          <t>Income Taxes</t>
        </is>
      </c>
      <c r="B16" s="4" t="inlineStr">
        <is>
          <t xml:space="preserve">(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
        </is>
      </c>
    </row>
    <row r="17">
      <c r="A17" s="4" t="inlineStr">
        <is>
          <t>Net Loss Per Share</t>
        </is>
      </c>
      <c r="B17" s="4" t="inlineStr">
        <is>
          <t>(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0, 2019, and 2018, as they would be anti-dilutive:
Year Ended
2020
2019
2018
Warrants
1,950
1,400
2,900
Stock options
28,916
27,164
18,614
Nonvested shares
887
2,120
2,214
Series A-1 convertible preferred stock
333
333
333
Series C-1 convertible preferred stock
12,459
12,459
18,459</t>
        </is>
      </c>
    </row>
    <row r="18">
      <c r="A18" s="4" t="inlineStr">
        <is>
          <t>Goodwill</t>
        </is>
      </c>
      <c r="B18" s="4" t="inlineStr">
        <is>
          <t>(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ndicator of impairment. We operate as two reporting units. ASC 350, Intangibles, Goodwill and Other</t>
        </is>
      </c>
    </row>
    <row r="19">
      <c r="A19" s="4" t="inlineStr">
        <is>
          <t>Long-lived Assets</t>
        </is>
      </c>
      <c r="B19" s="4" t="inlineStr">
        <is>
          <t>(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is>
      </c>
    </row>
    <row r="20">
      <c r="A20" s="4" t="inlineStr">
        <is>
          <t>Leases</t>
        </is>
      </c>
      <c r="B20" s="4" t="inlineStr">
        <is>
          <t>(q) Leases In February 2016, the Financial Accounting Standards Board (“FASB”) issued ASU 2016-02, Leases (Topic 842) (“ASC 842”) which supersedes Topic 840, Leases (“ASC 840”). We adopted ASC 842 on January 1, 2019 using the alternative transition method and recorded a cumulative effect adjustment to beginning retained earnings without restating prior periods. Accordingly, all financial information and disclosures for periods before January 1, 2019 continue to be presented under the requirements of ASC 840. We elected the package of practical expedients, which allowed us to carry forward our historical lease classification, our assessment of whether a contract is or contains a lease and our initial direct costs for any leases that existed prior to adoption of the new standard.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densed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 for the sublease of space in our main Lexington, Massachusetts facility from the perspective of a lessor. Our sublease is classified as an operating lease. We recor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densed consolidated balance sheet.</t>
        </is>
      </c>
    </row>
    <row r="21">
      <c r="A21" s="4" t="inlineStr">
        <is>
          <t>Recent Accounting Pronouncements</t>
        </is>
      </c>
      <c r="B21" s="4" t="inlineStr">
        <is>
          <t xml:space="preserve">(r) Recent Accounting Pronouncements Recently Issued and Adopted In August 2018, the Financial Accounting Standards Board (“FASB”) issued ASU No. 2018-13, Fair Value Measurement (Topic 820): Disclosure Framework - Changes to the Disclosure Requirements for Fair Value Measurement (“ASU 2018-13”). The amendments in ASU 2018-13 modify the disclosure requirements of fair value measurements. Certain disclosures are required to be applied on a retrospective basis and others on a prospective basis. We adopted the standard on January 1, 2020. The adoption did not have a material impact on our financial statement disclosures. In November 2018, the FASB issued ASU No. 2018-18, Collaborative Arrangements (Topic 808): Clarifying the Interaction between Topic 808 and Topic 606, Revenue from Contracts with Customers, (“ASC 606”)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and (3) precludes presenting transactions together with revenue when those transactions involve collaborative arrangement participants that are not directly related to third parties and are not customers. We adopted the standard on January 1, 2020. The adoption did not have a material impact on our consolidated financial statements.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In December 2019, the FASB issued ASU No. 2019-12, Income Taxes (Topic 740): Simplifying the Accounting for Income Taxes (“ASU 2019-12”). ASU 2019-12 enhances and simplifies multiple aspects of the income tax accounting guidance in ASC 740. The standard will be effective for fiscal years beginning after December 15, 2020, and interim periods within those fiscal years, with early adoption permitted. We are currently evaluating the impact of adoption of ASU 2019-12 on our consolidated financial statements. No other new accounting pronouncement issued or effective during the year ended December 31, 2020 had or is expected to have a material impact on our consolidated financial statements or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Diluted Weighted Average Shares Outstanding</t>
        </is>
      </c>
      <c r="B4" s="4" t="inlineStr">
        <is>
          <t>the following potentially dilutive securities have been excluded from the computation of diluted weighted average shares outstanding as of December 31, 2020, 2019, and 2018, as they would be anti-dilutive:
Year Ended
2020
2019
2018
Warrants
1,950
1,400
2,900
Stock options
28,916
27,164
18,614
Nonvested shares
887
2,120
2,214
Series A-1 convertible preferred stock
333
333
333
Series C-1 convertible preferred stock
12,459
12,459
18,4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The following table sets forth the changes in the carrying amount of goodwill for year ended December 31, 2020 (in thousands):
Balance, December 31, 2019
$
23,188
Effect of foreign currency
1,470
Addition of goodwill related to business acquisition
794
Balance, December 31, 2020
$
25,452</t>
        </is>
      </c>
    </row>
    <row r="5">
      <c r="A5" s="4" t="inlineStr">
        <is>
          <t>Schedule of Acquired Intangible Assets</t>
        </is>
      </c>
      <c r="B5" s="4" t="inlineStr">
        <is>
          <t>Acquired intangible assets consisted of the following at December 31, 2020 and 2019 (in thousands):
As of December 31, 2020
Amortization period (years)
Gross carrying amount
Accumulated amortization
Net carrying amount
Intellectual Property
7-15 years
$
17,013
$
(10,112
)
$
6,901
Trademarks
4-4.5 years
1,310
(980
)
330
Other
2-7 years
2,272
(749
)
1,523
In-process research and development
Indefinite
2,132
—
2,132
Total
$
22,727
$
(11,841
)
$
10,886
As of December 31, 2019
Amortization period (years)
Gross carrying amount
Accumulated amortization
Net carrying amount
Intellectual Property
7-15 years
$
16,584
$
(8,044
)
$
8,540
Trademarks
4.5 years
834
(834
)
—
Other
2-6 years
572
(553
)
19
In-process research and development
Indefinite
1,945
—
1,945
Total
$
19,935
$
(9,431
)
$
10,5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0</t>
        </is>
      </c>
    </row>
    <row r="3">
      <c r="A3" s="3" t="inlineStr">
        <is>
          <t>Cash And Cash Equivalents [Abstract]</t>
        </is>
      </c>
    </row>
    <row r="4">
      <c r="A4" s="4" t="inlineStr">
        <is>
          <t>Schedule of Cash Equivalents</t>
        </is>
      </c>
      <c r="B4" s="4" t="inlineStr">
        <is>
          <t>Cash equivalents consisted of the following as of December 31, 2020 and 2019 (in thousands):
December 31, 2020
December 31, 2019
Cost
Estimated Fair Value
Cost
Estimated Fair Value
Institutional Money Market Funds
$
64,256
$
64,256
$
55,258
$
55,258
U.S. Treasury Bills
20,000
20,000
—
—
Total
$
84,256
$
84,256
$
55,258
$
55,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that agrees to the total of the aforementioned amounts shown in our consolidated statements of cash flows as of December 31, 2020, 2019 and 2018, respectively (in thousands):
2020
2019
2018
Cash and cash equivalents
$
99,871
$
61,808
$
53,054
Restricted cash
2,634
—
—
Cash, cash equivalents and restricted cash
$
102,505
$
61,808
$
53,0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as of December 31, 2020 and 2019 consist of the following (in thousands):
2020
2019
Estimated Depreciable Lives
Land
$
2,230
$
2,230
Indefinite
Building and building improvements
5,630
5,624
35 years
Furniture, Fixtures, and other
5,866
6,394
3 to 10 years
Laboratory, manufacturing and transportation equipment
22,855
20,880
4 to 10 years
Leasehold improvements
28,390
25,350
2 to 12 years
Software and computer equipment
9,020
8,709
3 years
73,991
69,187
Less accumulated depreciation and amortization
(47,201
)
(42,861
)
Total
$
26,790
$
26,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 of temporary differences and net operating loss and tax credit carryforwards that give rise to significant portions of the deferred tax assets and deferred tax liabilities as of December 31, 2020 and 2019 are presented below (in thousands).
2020
2019
Deferred tax assets:
U.S. Federal and State net operating loss carryforwards
$
168,786
$
143,126
Foreign net operating loss carryforwards
5,302
4,096
Research and development tax credits
14,314
16,364
Share-based compensation
4,846
4,774
Intangible Assets
39,477
38,710
Interest expense carryforward
7,114
3,893
Deferred Revenue
58,796
47,456
Lease Liability
8,389
2,002
Other
4,768
3,974
Total deferred tax assets
311,792
264,395
Less: valuation allowance
(303,747
)
(262,228
)
Net deferred tax assets
8,045
2,167
Foreign intangible assets
(1,052
)
(1,009
)
Right of use asset
(7,852
)
(1,599
)
Other
(192
)
(165
)
Deferred tax liabilities
(9,096
)
(2,773
)
Net deferred tax liability
$
(1,051
)
$
(606
) </t>
        </is>
      </c>
    </row>
    <row r="5">
      <c r="A5" s="4" t="inlineStr">
        <is>
          <t>Schedule of Effective Income Tax Rate Reconciliation</t>
        </is>
      </c>
      <c r="B5" s="4" t="inlineStr">
        <is>
          <t>Income tax benefit was nil for the years ended December 31, 2020, 2019 and 2018. Income taxes recorded differed from the amounts computed by applying the U.S. Federal income tax rate of 21%
2020
2019
2018
Computed “expected” Federal tax benefit
$
(38,706
)
$
(23,413
)
$
(34,029
)
(Increase) reduction in income taxes benefit resulting from:
Change in valuation allowance
41,519
7,913
24,233
(Decrease) increase due to uncertain tax positions
(764
)
(64
)
7
Foreign income inclusion
3,570
—
11,089
State and local income benefit, net of Federal income tax benefit
(4,675
)
4,144
(11,708
)
Equity based compensation
1,883
1,367
4,219
Foreign rate differential
629
(564
)
956
Change in fair value contingent consideration
287
1,219
(280
)
Other, net
(3,743
)
9,398
5,513
Income tax benefit
$
—
$
—
$
—</t>
        </is>
      </c>
    </row>
    <row r="6">
      <c r="A6" s="4" t="inlineStr">
        <is>
          <t>Summary of Income Tax Contingencies</t>
        </is>
      </c>
      <c r="B6" s="4" t="inlineStr">
        <is>
          <t>A reconciliation of the beginning and ending amount of gross unrecognized tax benefits is as follows (in thousands):
2020
2019
2018
Balance, January 1
$
4,292
$
4,356
$
4,349
Increase related to current year positions
88
122
—
Increase (decrease) related to previously recognized positions
(766
)
(186
)
7
Balance, December 31
$
3,614
$
4,292
$
4,3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s</t>
        </is>
      </c>
      <c r="B4" s="7" t="n">
        <v>88170</v>
      </c>
      <c r="C4" s="7" t="n">
        <v>150048</v>
      </c>
      <c r="D4" s="7" t="n">
        <v>36784</v>
      </c>
    </row>
    <row r="5">
      <c r="A5" s="3" t="inlineStr">
        <is>
          <t>Operating expenses:</t>
        </is>
      </c>
    </row>
    <row r="6">
      <c r="A6" s="4" t="inlineStr">
        <is>
          <t>Cost of service revenue</t>
        </is>
      </c>
      <c r="B6" s="5" t="n">
        <v>-2349</v>
      </c>
    </row>
    <row r="7">
      <c r="A7" s="4" t="inlineStr">
        <is>
          <t>Research and development</t>
        </is>
      </c>
      <c r="B7" s="5" t="n">
        <v>-142617</v>
      </c>
      <c r="C7" s="5" t="n">
        <v>-168339</v>
      </c>
      <c r="D7" s="5" t="n">
        <v>-124600</v>
      </c>
    </row>
    <row r="8">
      <c r="A8" s="4" t="inlineStr">
        <is>
          <t>General and administrative</t>
        </is>
      </c>
      <c r="B8" s="5" t="n">
        <v>-59218</v>
      </c>
      <c r="C8" s="5" t="n">
        <v>-46041</v>
      </c>
      <c r="D8" s="5" t="n">
        <v>-37340</v>
      </c>
    </row>
    <row r="9">
      <c r="A9" s="4" t="inlineStr">
        <is>
          <t>Contingent purchase price consideration fair value adjustment</t>
        </is>
      </c>
      <c r="B9" s="5" t="n">
        <v>-1221</v>
      </c>
      <c r="C9" s="5" t="n">
        <v>-5805</v>
      </c>
      <c r="D9" s="5" t="n">
        <v>1335</v>
      </c>
    </row>
    <row r="10">
      <c r="A10" s="4" t="inlineStr">
        <is>
          <t>Operating loss</t>
        </is>
      </c>
      <c r="B10" s="5" t="n">
        <v>-117235</v>
      </c>
      <c r="C10" s="5" t="n">
        <v>-70137</v>
      </c>
      <c r="D10" s="5" t="n">
        <v>-123821</v>
      </c>
    </row>
    <row r="11">
      <c r="A11" s="3" t="inlineStr">
        <is>
          <t>Other income (expense):</t>
        </is>
      </c>
    </row>
    <row r="12">
      <c r="A12" s="4" t="inlineStr">
        <is>
          <t>Loss on modification of debt</t>
        </is>
      </c>
      <c r="B12" s="5" t="n">
        <v>-2720</v>
      </c>
    </row>
    <row r="13">
      <c r="A13" s="4" t="inlineStr">
        <is>
          <t>Loss on early extinguishment of debt</t>
        </is>
      </c>
      <c r="D13" s="5" t="n">
        <v>-10767</v>
      </c>
    </row>
    <row r="14">
      <c r="A14" s="4" t="inlineStr">
        <is>
          <t>Non-operating income (expense)</t>
        </is>
      </c>
      <c r="B14" s="5" t="n">
        <v>-1858</v>
      </c>
      <c r="C14" s="5" t="n">
        <v>28</v>
      </c>
      <c r="D14" s="5" t="n">
        <v>-2183</v>
      </c>
    </row>
    <row r="15">
      <c r="A15" s="4" t="inlineStr">
        <is>
          <t>Interest expense, net</t>
        </is>
      </c>
      <c r="B15" s="5" t="n">
        <v>-61078</v>
      </c>
      <c r="C15" s="5" t="n">
        <v>-41451</v>
      </c>
      <c r="D15" s="5" t="n">
        <v>-25273</v>
      </c>
    </row>
    <row r="16">
      <c r="A16" s="4" t="inlineStr">
        <is>
          <t>Net loss</t>
        </is>
      </c>
      <c r="B16" s="5" t="n">
        <v>-182891</v>
      </c>
      <c r="C16" s="5" t="n">
        <v>-111560</v>
      </c>
      <c r="D16" s="5" t="n">
        <v>-162044</v>
      </c>
    </row>
    <row r="17">
      <c r="A17" s="4" t="inlineStr">
        <is>
          <t>Dividends on Series A-1 convertible preferred stock</t>
        </is>
      </c>
      <c r="B17" s="5" t="n">
        <v>-209</v>
      </c>
      <c r="C17" s="5" t="n">
        <v>-208</v>
      </c>
      <c r="D17" s="5" t="n">
        <v>-207</v>
      </c>
    </row>
    <row r="18">
      <c r="A18" s="4" t="inlineStr">
        <is>
          <t>Less: net loss attributable to non-controlling interest</t>
        </is>
      </c>
      <c r="B18" s="5" t="n">
        <v>-1977</v>
      </c>
      <c r="C18" s="5" t="n">
        <v>-3903</v>
      </c>
      <c r="D18" s="5" t="n">
        <v>-2352</v>
      </c>
    </row>
    <row r="19">
      <c r="A19" s="4" t="inlineStr">
        <is>
          <t>Net loss attributable to Agenus Inc. common stockholders</t>
        </is>
      </c>
      <c r="B19" s="7" t="n">
        <v>-181123</v>
      </c>
      <c r="C19" s="7" t="n">
        <v>-107865</v>
      </c>
      <c r="D19" s="7" t="n">
        <v>-159899</v>
      </c>
    </row>
    <row r="20">
      <c r="A20" s="3" t="inlineStr">
        <is>
          <t>Per common share data:</t>
        </is>
      </c>
    </row>
    <row r="21">
      <c r="A21" s="4" t="inlineStr">
        <is>
          <t>Basic and diluted net loss attributable to Agenus Inc. common stockholders</t>
        </is>
      </c>
      <c r="B21" s="8" t="n">
        <v>-1.05</v>
      </c>
      <c r="C21" s="8" t="n">
        <v>-0.8</v>
      </c>
      <c r="D21" s="8" t="n">
        <v>-1.44</v>
      </c>
    </row>
    <row r="22">
      <c r="A22" s="3" t="inlineStr">
        <is>
          <t>Weighted average number of Agenus Inc. common shares outstanding:</t>
        </is>
      </c>
    </row>
    <row r="23">
      <c r="A23" s="4" t="inlineStr">
        <is>
          <t>Basic and diluted</t>
        </is>
      </c>
      <c r="B23" s="5" t="n">
        <v>172504</v>
      </c>
      <c r="C23" s="5" t="n">
        <v>134982</v>
      </c>
      <c r="D23" s="5" t="n">
        <v>110772</v>
      </c>
    </row>
    <row r="24">
      <c r="A24" s="3" t="inlineStr">
        <is>
          <t>Other comprehensive income:</t>
        </is>
      </c>
    </row>
    <row r="25">
      <c r="A25" s="4" t="inlineStr">
        <is>
          <t>Foreign currency translation gain</t>
        </is>
      </c>
      <c r="B25" s="7" t="n">
        <v>4096</v>
      </c>
      <c r="C25" s="7" t="n">
        <v>215</v>
      </c>
      <c r="D25" s="7" t="n">
        <v>630</v>
      </c>
    </row>
    <row r="26">
      <c r="A26" s="4" t="inlineStr">
        <is>
          <t>Other comprehensive income</t>
        </is>
      </c>
      <c r="B26" s="5" t="n">
        <v>4096</v>
      </c>
      <c r="C26" s="5" t="n">
        <v>215</v>
      </c>
      <c r="D26" s="5" t="n">
        <v>630</v>
      </c>
    </row>
    <row r="27">
      <c r="A27" s="4" t="inlineStr">
        <is>
          <t>Comprehensive loss</t>
        </is>
      </c>
      <c r="B27" s="5" t="n">
        <v>-177027</v>
      </c>
      <c r="C27" s="5" t="n">
        <v>-107650</v>
      </c>
      <c r="D27" s="5" t="n">
        <v>-159269</v>
      </c>
    </row>
    <row r="28">
      <c r="A28" s="4" t="inlineStr">
        <is>
          <t>Service revenue [Member]</t>
        </is>
      </c>
    </row>
    <row r="29">
      <c r="A29" s="3" t="inlineStr">
        <is>
          <t>Revenue:</t>
        </is>
      </c>
    </row>
    <row r="30">
      <c r="A30" s="4" t="inlineStr">
        <is>
          <t>Total revenues</t>
        </is>
      </c>
      <c r="B30" s="5" t="n">
        <v>4619</v>
      </c>
    </row>
    <row r="31">
      <c r="A31" s="4" t="inlineStr">
        <is>
          <t>Royalty sales milestone [Member]</t>
        </is>
      </c>
    </row>
    <row r="32">
      <c r="A32" s="3" t="inlineStr">
        <is>
          <t>Revenue:</t>
        </is>
      </c>
    </row>
    <row r="33">
      <c r="A33" s="4" t="inlineStr">
        <is>
          <t>Total revenues</t>
        </is>
      </c>
      <c r="C33" s="5" t="n">
        <v>15100</v>
      </c>
    </row>
    <row r="34">
      <c r="A34" s="4" t="inlineStr">
        <is>
          <t>Other Revenues [Member]</t>
        </is>
      </c>
    </row>
    <row r="35">
      <c r="A35" s="3" t="inlineStr">
        <is>
          <t>Revenue:</t>
        </is>
      </c>
    </row>
    <row r="36">
      <c r="A36" s="4" t="inlineStr">
        <is>
          <t>Total revenues</t>
        </is>
      </c>
      <c r="B36" s="5" t="n">
        <v>91</v>
      </c>
      <c r="C36" s="5" t="n">
        <v>4679</v>
      </c>
    </row>
    <row r="37">
      <c r="A37" s="4" t="inlineStr">
        <is>
          <t>Research and Development [Member]</t>
        </is>
      </c>
    </row>
    <row r="38">
      <c r="A38" s="3" t="inlineStr">
        <is>
          <t>Revenue:</t>
        </is>
      </c>
    </row>
    <row r="39">
      <c r="A39" s="4" t="inlineStr">
        <is>
          <t>Total revenues</t>
        </is>
      </c>
      <c r="B39" s="5" t="n">
        <v>35915</v>
      </c>
      <c r="C39" s="5" t="n">
        <v>99845</v>
      </c>
      <c r="D39" s="5" t="n">
        <v>19475</v>
      </c>
    </row>
    <row r="40">
      <c r="A40" s="4" t="inlineStr">
        <is>
          <t>Non Cash Royalty Revenue Related To The Sale Of Future Royalties And Milestone [Member]</t>
        </is>
      </c>
    </row>
    <row r="41">
      <c r="A41" s="3" t="inlineStr">
        <is>
          <t>Revenue:</t>
        </is>
      </c>
    </row>
    <row r="42">
      <c r="A42" s="4" t="inlineStr">
        <is>
          <t>Total revenues</t>
        </is>
      </c>
      <c r="B42" s="7" t="n">
        <v>47545</v>
      </c>
      <c r="C42" s="7" t="n">
        <v>30424</v>
      </c>
      <c r="D42" s="7" t="n">
        <v>17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Other Liabilities Disclosure [Abstract]</t>
        </is>
      </c>
    </row>
    <row r="4">
      <c r="A4" s="4" t="inlineStr">
        <is>
          <t>Schedule of Accrued Liabilities</t>
        </is>
      </c>
      <c r="B4" s="4" t="inlineStr">
        <is>
          <t>Accrued liabilities consist of the following as of December 31, 2020 and 2019 (in thousands):
December 31, 2020
December 31, 2019
Payroll
$
7,643
$
9,575
Professional fees
4,457
4,314
Contract manufacturing costs
6,274
8,768
Research services
4,649
6,675
Other
6,034
2,000
Total
$
29,057
$
31,3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 Based Compensation [Abstract]</t>
        </is>
      </c>
    </row>
    <row r="4">
      <c r="A4" s="4" t="inlineStr">
        <is>
          <t>Weighted Average Assumptions used to Estimate Fair Value of Options Granted</t>
        </is>
      </c>
      <c r="B4" s="4" t="inlineStr">
        <is>
          <t xml:space="preserve">The fair value of each option granted during the periods was estimated on the date of grant using the following weighted average assumptions:
2020
2019
2018
Expected volatility
66
%
64
%
64
%
Expected term in years
6
5
6
Risk-free interest rate
0.8
%
1.8
%
2.8
%
Dividend yield
0
%
0
%
0
% </t>
        </is>
      </c>
    </row>
    <row r="5">
      <c r="A5" s="4" t="inlineStr">
        <is>
          <t>Schedule of Stock Option Activity</t>
        </is>
      </c>
      <c r="B5" s="4" t="inlineStr">
        <is>
          <t>A summary of option activity for 2020 is presented below:
Options
Weighted Average Exercise Price
Weighted Average Remaining Contractual Term (in years)
Aggregate Intrinsic Value
Outstanding at December 31, 2019
27,164,147
$
3.67
Granted
7,330,377
3.82
Exercised
(1,161,757
)
3.05
Forfeited
(2,974,728
)
3.30
Expired
(1,441,638
)
4.52
Outstanding at December 31, 2020
28,916,401
3.70
7.47
$
7,088,129
Vested or expected to vest at December 31, 2020
28,916,401
3.70
7.47
$
7,088,129
Exercisable at December 31, 2020
14,997,220
$
3.98
6.13
$
3,232,022</t>
        </is>
      </c>
    </row>
    <row r="6">
      <c r="A6" s="4" t="inlineStr">
        <is>
          <t>Summary of Non-vested Stock Activity</t>
        </is>
      </c>
      <c r="B6" s="4" t="inlineStr">
        <is>
          <t>A summary of non-vested stock activity for 2020 is presented below:
Nonvested Shares
Weighted Average Grant Date Fair Value
Outstanding at December 31, 2019
2,207,943
$
2.85
Granted
179,816
3.60
Vested
(165,632
)
2.75
Forfeited
(1,335,311
)
3.43
Outstanding at December 31, 2020
886,816
$
2.14</t>
        </is>
      </c>
    </row>
    <row r="7">
      <c r="A7" s="4" t="inlineStr">
        <is>
          <t>Schedule of Share-Based Compensation Expense</t>
        </is>
      </c>
      <c r="B7" s="4" t="inlineStr">
        <is>
          <t>The impact on our results of operations from share-based compensation for the years ended December 31, 2020, 2019, and 2018, was as follows (in thousands).
Year Ended
2020
2019
2018
Research and development
$
3,758
$
3,873
$
3,498
General and administrative
6,363
6,019
4,127
Total share-based compensation expense
$
10,121
$
9,892
$
7,6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Collaboration [Abstract]</t>
        </is>
      </c>
    </row>
    <row r="4">
      <c r="A4" s="4" t="inlineStr">
        <is>
          <t>Summary of Disaggregation of Revenue</t>
        </is>
      </c>
      <c r="B4" s="4" t="inlineStr">
        <is>
          <t>The following table presents revenue (in thousands) for years ended December 31, 2020, 2019 and 2018, disaggregated by geographic region and revenue type. Revenue by geographic region is allocated based on the domicile of our respective business operations.
Year ended December 31, 2020
United States
Rest of World
Total
Revenue Type
Research and development services
$
754
$
—
$
754
License fees and milestones
22,857
—
22,857
Other services
—
4,619
4,619
Recognition of deferred research and development revenue
12,304
—
12,304
Recognition of deferred grant revenue
91
—
91
Non-cash royalties and milestones
47,545
—
47,545
$
83,551
$
4,619
$
88,170
Year ended December 31, 2019
Revenue Type
Research and development services
$
1,707
$
—
$
1,707
License fees
75,500
—
75,500
Royalty sales milestone
15,100
—
15,100
Manufacturing services
3,337
—
3,337
Recognition of deferred research and development revenue
22,638
—
22,638
Recognition of deferred grant revenue
652
690
1,342
Non-cash royalties
30,424
—
30,424
$
149,358
$
690
$
150,048
Year ended December 31, 2018
Revenue Type
Research and development services
$
4,150
$
—
$
4,150
License and collaboration milestones
10,000
4,000
14,000
Recognition of deferred research and development revenue
1,325
—
1,325
Non-cash royalties
17,309
—
17,309
$
32,784
$
4,000
$
36,784</t>
        </is>
      </c>
    </row>
    <row r="5">
      <c r="A5" s="4" t="inlineStr">
        <is>
          <t>Schedule of Information about Contract Assets and Contract Liabilities from Contracts with Customers</t>
        </is>
      </c>
      <c r="B5" s="4" t="inlineStr">
        <is>
          <t>The following table provides information about contract assets and contract liabilities from contracts with customers (in thousands):
Year ended December 31, 2020
Balance at beginning of period
Additions
Deductions
Balance at end of period
Contract assets:
Unbilled receivables from collaboration partners
$
-
$
-
$
-
$
-
Contract liabilities:
Deferred revenue
$
56,414
$
1,400
$
(12,530
)
$
45,2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 Recorded in Condensed Consolidated Statement of Operations</t>
        </is>
      </c>
      <c r="B4" s="4" t="inlineStr">
        <is>
          <t>The components of lease cost recorded in our condensed consolidated statement of operations were as follows (in thousands):
Year ended December 31, 2020
Year ended December 31, 2019
Operating lease cost
$
4,698
$
2,551
Finance lease cost
375
221
Variable lease cost
1,887
1,414
Sublease income
(578
)
(561
)
Net lease cost
$
6,382
$
3,625</t>
        </is>
      </c>
    </row>
    <row r="5">
      <c r="A5" s="4" t="inlineStr">
        <is>
          <t>Schedule of Supplemental Balance Sheet Information Related to Lease</t>
        </is>
      </c>
      <c r="B5" s="4" t="inlineStr">
        <is>
          <t>The following table presents supplemental balance sheet information related to our leases as of December 31, 2020 and 2019 (in thousands):
As of December 31, 2020
As of December 31, 2019
Operating Leases
Operating lease right-of-use assets
$
33,480
$
7,364
Total operating lease right-of-use assets
33,480
7,364
Current portion, operating lease liabilities
1,950
1,347
Operating lease liabilities, net of current portion
34,065
8,020
Total operating lease liabilities
36,015
9,367
Finance Leases
Property, plant and equipment, net
2,231
796
Total finance lease right-of-use assets
2,231
796
Other current liabilities
746
148
Other long-term liabilities
66
—
Total finance lease liabilities
$
812
$
148</t>
        </is>
      </c>
    </row>
    <row r="6">
      <c r="A6" s="4" t="inlineStr">
        <is>
          <t>Schedule of Maturities of Operating Lease Liabilities in Accordance With ASC 842</t>
        </is>
      </c>
      <c r="B6" s="4" t="inlineStr">
        <is>
          <t>Maturities of our operating lease liabilities as of December 31, 2020 were as follows (in thousands):
Year
Operating Leases
Finance leases
Expected sublease receipts
Net future lease commitments
2021
$
(14,813
)
$
804
$
(595
)
$
(14,604
)
2022
5,007
67
(613
)
4,461
2023
9,486
—
—
9,486
2024
8,279
—
—
8,279
2025
8,473
—
—
8,473
Thereafter
85,638
—
—
85,638
Total
$
102,070
$
871
$
(1,208
)
$
101,733
Less imputed interest
(66,055
)
(59
)
Present value of lease liabilities
$
36,015
$
812</t>
        </is>
      </c>
    </row>
    <row r="7">
      <c r="A7" s="4" t="inlineStr">
        <is>
          <t>Schedule of Weighted-Average Remaining Lease Terms and Discount Rates Related to Operating Leases</t>
        </is>
      </c>
      <c r="B7" s="4" t="inlineStr">
        <is>
          <t>The weighted-average remaining lease terms and discount rates related to our operating leases were as follows:
December 31, 2020
Operating
Finance
Weighted average remaining lease term (in years)
11.9
1.1
Weighted average discount rate
12.0
%
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bligations</t>
        </is>
      </c>
      <c r="B4" s="4" t="inlineStr">
        <is>
          <t>Debt obligations consisted of the following as of December 31, 2020 and 2019 (in thousands):
Debt instrument
Balance at December 31, 2020
Current Portion:
Debentures
$
146
Other
687
Long-term Portion:
2015 Subordinated Notes
12,682
Other
6,197
Total
$
19,712
As of December 31, 2020, the principal amount of our outstanding debt balance was $20.0 million.
Debt instrument
Principal at December 31, 2019
Unamortized Debt Discount
Balance at December 31, 2019
Current Portion:
Debentures
$
146
$
—
$
146
2015 Subordinated Notes
$
500
$
—
$
500
Long-term Portion:
2015 Subordinated Notes
13,500
(120
)
13,380
Total
$
14,146
$
(120
)
$
14,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12 Months Ended</t>
        </is>
      </c>
    </row>
    <row r="2">
      <c r="B2" s="2" t="inlineStr">
        <is>
          <t>Dec. 31, 2020</t>
        </is>
      </c>
    </row>
    <row r="3">
      <c r="A3" s="3" t="inlineStr">
        <is>
          <t>Liability Related To Sale Of Future Royalties And Milestones [Abstract]</t>
        </is>
      </c>
    </row>
    <row r="4">
      <c r="A4" s="4" t="inlineStr">
        <is>
          <t>Schedule of Liability Account</t>
        </is>
      </c>
      <c r="B4" s="4" t="inlineStr">
        <is>
          <t>The following table shows the activity within the liability account in the year ended December 31, 2020 and for the period from the inception of the royalty transactions to December 31, 2020 (in thousands):
Year ended December 31, 2020
Period from inception to December 31, 2020
Liability related to sale of future royalties and milestones - beginning balance
$
221,845
$
—
Proceeds from sale of future royalties and milestones
—
205,000
Non-cash royalty and milestone revenue
(47,545
)
(95,279
)
Non-cash interest expense recognized
59,741
124,320
Liability related to sale of future royalties and milestones - ending balance
234,041
234,041
Less: unamortized transaction costs
(416
)
(416
)
Liability related to sale of future royalties and milestones, net
$
233,625
$
233,6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Weighted Average Values of Contingent Purchase Milestones and Credit Spread</t>
        </is>
      </c>
      <c r="B4" s="4" t="inlineStr">
        <is>
          <t>The significant unobservable inputs include the anticipated timelines to achieve the contingent purchase milestones and our estimated credit spread, the weighted average values of which (weighted based on the value of each contingent liability), as of December 31, 2020, are shown in the table below.
December 31, 2020
December 31, 2019
Period of time to achieve milestones (in years)
1.3
1.7
Credit spread
5.5
%
16.4
%</t>
        </is>
      </c>
    </row>
    <row r="5">
      <c r="A5" s="4" t="inlineStr">
        <is>
          <t>Schedule of Liabilities Measured at Fair Value</t>
        </is>
      </c>
      <c r="B5" s="4" t="inlineStr">
        <is>
          <t>Liabilities measured at fair value are summarized below (in thousands):
Description
December 31, 2020
Quoted Prices in Active Markets for Identical Assets (Level 1)
Significant Other Observable Inputs (Level 2)
Significant Unobservable Inputs (Level 3)
Liabilities:
Contingent purchase price consideration
10,208
—
—
10,208
Total
$
10,208
$
—
$
—
$
10,208
Description
December 31, 2019
Quoted Prices in Active Markets for Identical Assets (Level 1)
Significant Other Observable Inputs (Level 2)
Significant Unobservable Inputs (Level 3)
Liabilities:
Contingent purchase price consideration
8,843
—
—
8,843
Total
$
8,843
$
—
$
—
$
8,843</t>
        </is>
      </c>
    </row>
    <row r="6">
      <c r="A6" s="4" t="inlineStr">
        <is>
          <t>Schedule of Liabilities Measured at Fair Value Using Significant Unobservable Inputs</t>
        </is>
      </c>
      <c r="B6" s="4" t="inlineStr">
        <is>
          <t>The following table presents our liabilities measured at fair value using significant unobservable inputs (Level 3), as of December 31, 2020 (amounts in thousands):
Balance, December 31, 2019
$
8,843
Change in fair value of contingent purchase price consideration during the period
1,221
Addition of contingent purchase price consideration related to business acquisition
144
Balance, December 31, 2020
$
10,2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0</t>
        </is>
      </c>
    </row>
    <row r="3">
      <c r="A3" s="3" t="inlineStr">
        <is>
          <t>Geographic Information [Abstract]</t>
        </is>
      </c>
    </row>
    <row r="4">
      <c r="A4" s="4" t="inlineStr">
        <is>
          <t>Revenue by Geographic Areas</t>
        </is>
      </c>
      <c r="B4" s="4" t="inlineStr">
        <is>
          <t>The following is geographical information regarding our revenues for the years ended December 31, 2020, 2019 and 2018 and our long-lived assets as of December 31, 2020 and 2019 (in thousands):
2020
2019
2018
Revenue:
United States
$
83,551
$
149,358
$
32,784
Rest of world
4,619
690
4,000
$
88,170
$
150,048
$
36,784</t>
        </is>
      </c>
    </row>
    <row r="5">
      <c r="A5" s="4" t="inlineStr">
        <is>
          <t>Long-lived Assets by Geographic Areas</t>
        </is>
      </c>
      <c r="B5" s="4" t="inlineStr">
        <is>
          <t>In the table above, revenue by geographic region is allocated based on the domicile of our respective business operations.
2020
2019
Long-lived Assets:
United States
$
27,611
$
23,822
Rest of world
3,302
3,921
Total
$
30,913
$
27,7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 Ended
March 31,
June 30,
September 30,
December 31,
2020
Revenue
$
15,128
$
26,945
$
14,832
$
31,265
Net income (loss)
(45,271
)
(48,244
)
(51,646
)
(37,730
)
Net income (loss) attributable to Agenus Inc. common shareholders
(44,726
)
(47,532
)
(51,205
)
(37,660
)
Per common share, basic and diluted:
Basic and diluted net loss attributable to Agenus Inc. common stockholders
(0.31
)
(0.28
)
(0.28
)
(0.20
)
2019
Revenue
$
79,891
$
15,715
$
19,940
$
34,502
Net income (loss)
17,435
(51,867
)
(46,277
)
(30,851
)
Net income (loss) attributable to Agenus Inc. common shareholders
18,454
(50,686
)
(45,526
)
(30,107
)
Per common share, basic and diluted:
Basic net income (loss) attributable to Agenus Inc. common stockholders
0.14
(0.38
)
(0.33
)
(0.22
)
Diluted net income (loss) attributable to Agenus Inc. common stockholders
0.12
(0.38
)
(0.33
)
(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scription of Business (Narrative) (Details) - USD ($) $ in Thousands</t>
        </is>
      </c>
      <c r="B1" s="2" t="inlineStr">
        <is>
          <t>12 Months Ended</t>
        </is>
      </c>
    </row>
    <row r="2">
      <c r="B2" s="2" t="inlineStr">
        <is>
          <t>Dec. 31, 2020</t>
        </is>
      </c>
      <c r="C2" s="2" t="inlineStr">
        <is>
          <t>Dec. 31, 2019</t>
        </is>
      </c>
      <c r="D2" s="2" t="inlineStr">
        <is>
          <t>Dec. 31, 2018</t>
        </is>
      </c>
    </row>
    <row r="3">
      <c r="A3" s="3" t="inlineStr">
        <is>
          <t>Description Of Business [Abstract]</t>
        </is>
      </c>
    </row>
    <row r="4">
      <c r="A4" s="4" t="inlineStr">
        <is>
          <t>Cash and cash equivalents</t>
        </is>
      </c>
      <c r="B4" s="7" t="n">
        <v>99871</v>
      </c>
      <c r="C4" s="7" t="n">
        <v>61808</v>
      </c>
      <c r="D4" s="7" t="n">
        <v>53054</v>
      </c>
    </row>
    <row r="5">
      <c r="A5" s="4" t="inlineStr">
        <is>
          <t>Increase in cash and cash equivalents</t>
        </is>
      </c>
      <c r="B5" s="5" t="n">
        <v>38100</v>
      </c>
    </row>
    <row r="6">
      <c r="A6" s="4" t="inlineStr">
        <is>
          <t>Accumulated deficit</t>
        </is>
      </c>
      <c r="B6" s="7" t="n">
        <v>1465907</v>
      </c>
      <c r="C6" s="7" t="n">
        <v>12849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36" customWidth="1" min="3" max="3"/>
    <col width="73" customWidth="1" min="4" max="4"/>
    <col width="22" customWidth="1" min="5" max="5"/>
    <col width="36" customWidth="1" min="6" max="6"/>
    <col width="71" customWidth="1" min="7" max="7"/>
    <col width="55" customWidth="1" min="8" max="8"/>
    <col width="34" customWidth="1" min="9" max="9"/>
    <col width="29" customWidth="1" min="10" max="10"/>
    <col width="80" customWidth="1" min="11" max="11"/>
    <col width="48" customWidth="1" min="12" max="12"/>
    <col width="48" customWidth="1" min="13" max="13"/>
  </cols>
  <sheetData>
    <row r="1">
      <c r="A1" s="1" t="inlineStr">
        <is>
          <t>Consolidated Statements of Convertible Preferred Stock and Stockholders' Deficit - USD ($) $ in Thousands</t>
        </is>
      </c>
      <c r="B1" s="2" t="inlineStr">
        <is>
          <t>Total</t>
        </is>
      </c>
      <c r="C1" s="2" t="inlineStr">
        <is>
          <t>Amendment to 2015 Warrants [Member]</t>
        </is>
      </c>
      <c r="D1" s="2" t="inlineStr">
        <is>
          <t>Revision Of Prior Period Accounting Standards Update Adjustment [Member]</t>
        </is>
      </c>
      <c r="E1" s="2" t="inlineStr">
        <is>
          <t>Common Stock [Member]</t>
        </is>
      </c>
      <c r="F1" s="2" t="inlineStr">
        <is>
          <t>Additional Paid-in Capital [Member]</t>
        </is>
      </c>
      <c r="G1" s="2" t="inlineStr">
        <is>
          <t>Additional Paid-in Capital [Member]Amendment to 2015 Warrants [Member]</t>
        </is>
      </c>
      <c r="H1" s="2" t="inlineStr">
        <is>
          <t>Accumulated Other Comprehensive Income (Loss) [Member]</t>
        </is>
      </c>
      <c r="I1" s="2" t="inlineStr">
        <is>
          <t>Non-controlling Interest [Member]</t>
        </is>
      </c>
      <c r="J1" s="2" t="inlineStr">
        <is>
          <t>Accumulated Deficit [Member]</t>
        </is>
      </c>
      <c r="K1" s="2" t="inlineStr">
        <is>
          <t>Accumulated Deficit [Member]Revision Of Prior Period Accounting Standards Update Adjustment [Member]</t>
        </is>
      </c>
      <c r="L1" s="2" t="inlineStr">
        <is>
          <t>Series C-1 Convertible Preferred Stock [Member]</t>
        </is>
      </c>
      <c r="M1" s="2" t="inlineStr">
        <is>
          <t>Series A-1 convertible preferred stock [Member]</t>
        </is>
      </c>
    </row>
    <row r="2">
      <c r="A2" s="4" t="inlineStr">
        <is>
          <t>Stockholders' Equity, Beginning Balance at Dec. 31, 2017</t>
        </is>
      </c>
      <c r="B2" s="7" t="n">
        <v>-75815</v>
      </c>
      <c r="E2" s="7" t="n">
        <v>1017</v>
      </c>
      <c r="F2" s="7" t="n">
        <v>951812</v>
      </c>
      <c r="H2" s="7" t="n">
        <v>-2169</v>
      </c>
      <c r="J2" s="7" t="n">
        <v>-1026475</v>
      </c>
      <c r="M2" s="7" t="n">
        <v>0</v>
      </c>
    </row>
    <row r="3">
      <c r="A3" s="4" t="inlineStr">
        <is>
          <t>Balance, shares at Dec. 31, 2017</t>
        </is>
      </c>
      <c r="E3" s="5" t="n">
        <v>101706000</v>
      </c>
      <c r="M3" s="5" t="n">
        <v>32000</v>
      </c>
    </row>
    <row r="4">
      <c r="A4" s="4" t="inlineStr">
        <is>
          <t>Net loss</t>
        </is>
      </c>
      <c r="B4" s="5" t="n">
        <v>-162044</v>
      </c>
      <c r="I4" s="7" t="n">
        <v>-2352</v>
      </c>
      <c r="J4" s="5" t="n">
        <v>-159692</v>
      </c>
    </row>
    <row r="5">
      <c r="A5" s="4" t="inlineStr">
        <is>
          <t>Other comprehensive loss</t>
        </is>
      </c>
      <c r="B5" s="5" t="n">
        <v>630</v>
      </c>
      <c r="H5" s="5" t="n">
        <v>630</v>
      </c>
    </row>
    <row r="6">
      <c r="A6" s="4" t="inlineStr">
        <is>
          <t>AgenTus share distribution</t>
        </is>
      </c>
      <c r="B6" s="5" t="n">
        <v>274</v>
      </c>
      <c r="I6" s="5" t="n">
        <v>274</v>
      </c>
    </row>
    <row r="7">
      <c r="A7" s="4" t="inlineStr">
        <is>
          <t>Share-based compensation</t>
        </is>
      </c>
      <c r="B7" s="5" t="n">
        <v>7351</v>
      </c>
      <c r="F7" s="5" t="n">
        <v>7351</v>
      </c>
    </row>
    <row r="8">
      <c r="A8" s="4" t="inlineStr">
        <is>
          <t>Vesting of nonvested shares, value</t>
        </is>
      </c>
      <c r="E8" s="7" t="n">
        <v>1</v>
      </c>
      <c r="F8" s="5" t="n">
        <v>-1</v>
      </c>
    </row>
    <row r="9">
      <c r="A9" s="4" t="inlineStr">
        <is>
          <t>Vesting of nonvested shares, shares</t>
        </is>
      </c>
      <c r="E9" s="5" t="n">
        <v>53000</v>
      </c>
    </row>
    <row r="10">
      <c r="A10" s="4" t="inlineStr">
        <is>
          <t>Shares sold at the market, value</t>
        </is>
      </c>
      <c r="B10" s="5" t="n">
        <v>44919</v>
      </c>
      <c r="E10" s="7" t="n">
        <v>178</v>
      </c>
      <c r="F10" s="5" t="n">
        <v>44741</v>
      </c>
    </row>
    <row r="11">
      <c r="A11" s="4" t="inlineStr">
        <is>
          <t>Shares sold at the market, shares</t>
        </is>
      </c>
      <c r="E11" s="5" t="n">
        <v>17799000</v>
      </c>
    </row>
    <row r="12">
      <c r="A12" s="4" t="inlineStr">
        <is>
          <t>Issuance of Series C-1 convertible preferred stock, net of issuance costs of $122</t>
        </is>
      </c>
      <c r="L12" s="7" t="n">
        <v>39879</v>
      </c>
    </row>
    <row r="13">
      <c r="A13" s="4" t="inlineStr">
        <is>
          <t>Issuance of Series C-1 convertible preferred stock, net of issuance costs, shares</t>
        </is>
      </c>
      <c r="L13" s="5" t="n">
        <v>18000</v>
      </c>
    </row>
    <row r="14">
      <c r="A14" s="4" t="inlineStr">
        <is>
          <t>Payment of consultant in shares</t>
        </is>
      </c>
      <c r="B14" s="5" t="n">
        <v>50</v>
      </c>
      <c r="F14" s="5" t="n">
        <v>50</v>
      </c>
    </row>
    <row r="15">
      <c r="A15" s="4" t="inlineStr">
        <is>
          <t>Payment of consultant in shares, shares</t>
        </is>
      </c>
      <c r="E15" s="5" t="n">
        <v>26000</v>
      </c>
    </row>
    <row r="16">
      <c r="A16" s="4" t="inlineStr">
        <is>
          <t>Exercise of stock options and employee share purchases, value</t>
        </is>
      </c>
      <c r="B16" s="5" t="n">
        <v>1234</v>
      </c>
      <c r="E16" s="7" t="n">
        <v>4</v>
      </c>
      <c r="F16" s="5" t="n">
        <v>1230</v>
      </c>
    </row>
    <row r="17">
      <c r="A17" s="4" t="inlineStr">
        <is>
          <t>Exercise of stock options and employee share purchases, shares</t>
        </is>
      </c>
      <c r="E17" s="5" t="n">
        <v>413000</v>
      </c>
    </row>
    <row r="18">
      <c r="A18" s="4" t="inlineStr">
        <is>
          <t>Stockholders' Equity, Ending Balance at Dec. 31, 2018</t>
        </is>
      </c>
      <c r="B18" s="5" t="n">
        <v>-174545</v>
      </c>
      <c r="E18" s="7" t="n">
        <v>1200</v>
      </c>
      <c r="F18" s="5" t="n">
        <v>1005183</v>
      </c>
      <c r="H18" s="5" t="n">
        <v>-1539</v>
      </c>
      <c r="I18" s="5" t="n">
        <v>-2078</v>
      </c>
      <c r="J18" s="5" t="n">
        <v>-1177311</v>
      </c>
      <c r="M18" s="7" t="n">
        <v>0</v>
      </c>
    </row>
    <row r="19">
      <c r="A19" s="4" t="inlineStr">
        <is>
          <t>Temporary Equity, shares at Dec. 31, 2018</t>
        </is>
      </c>
      <c r="L19" s="5" t="n">
        <v>18000</v>
      </c>
    </row>
    <row r="20">
      <c r="A20" s="4" t="inlineStr">
        <is>
          <t>Temporary Equity, Ending Balance at Dec. 31, 2018</t>
        </is>
      </c>
      <c r="L20" s="7" t="n">
        <v>39879</v>
      </c>
    </row>
    <row r="21">
      <c r="A21" s="4" t="inlineStr">
        <is>
          <t>Balance, shares at Dec. 31, 2018</t>
        </is>
      </c>
      <c r="E21" s="5" t="n">
        <v>119997000</v>
      </c>
      <c r="M21" s="5" t="n">
        <v>32000</v>
      </c>
    </row>
    <row r="22">
      <c r="A22" s="4" t="inlineStr">
        <is>
          <t>Accumulated deficit | ASC 606 [Member]</t>
        </is>
      </c>
      <c r="D22" s="7" t="n">
        <v>8856</v>
      </c>
      <c r="K22" s="7" t="n">
        <v>8856</v>
      </c>
    </row>
    <row r="23">
      <c r="A23" s="4" t="inlineStr">
        <is>
          <t>Net loss</t>
        </is>
      </c>
      <c r="B23" s="5" t="n">
        <v>-111560</v>
      </c>
      <c r="I23" s="5" t="n">
        <v>-3903</v>
      </c>
      <c r="J23" s="5" t="n">
        <v>-107657</v>
      </c>
    </row>
    <row r="24">
      <c r="A24" s="4" t="inlineStr">
        <is>
          <t>Other comprehensive loss</t>
        </is>
      </c>
      <c r="B24" s="5" t="n">
        <v>215</v>
      </c>
      <c r="H24" s="5" t="n">
        <v>215</v>
      </c>
    </row>
    <row r="25">
      <c r="A25" s="4" t="inlineStr">
        <is>
          <t>Share-based compensation</t>
        </is>
      </c>
      <c r="B25" s="5" t="n">
        <v>9892</v>
      </c>
      <c r="F25" s="5" t="n">
        <v>9892</v>
      </c>
    </row>
    <row r="26">
      <c r="A26" s="4" t="inlineStr">
        <is>
          <t>Vesting of nonvested shares, value</t>
        </is>
      </c>
      <c r="E26" s="7" t="n">
        <v>1</v>
      </c>
      <c r="F26" s="5" t="n">
        <v>-1</v>
      </c>
    </row>
    <row r="27">
      <c r="A27" s="4" t="inlineStr">
        <is>
          <t>Vesting of nonvested shares, shares</t>
        </is>
      </c>
      <c r="E27" s="5" t="n">
        <v>130000</v>
      </c>
    </row>
    <row r="28">
      <c r="A28" s="4" t="inlineStr">
        <is>
          <t>Shares sold under Stock Purchase Agreement, values</t>
        </is>
      </c>
      <c r="B28" s="5" t="n">
        <v>30000</v>
      </c>
      <c r="E28" s="7" t="n">
        <v>111</v>
      </c>
      <c r="F28" s="5" t="n">
        <v>29889</v>
      </c>
    </row>
    <row r="29">
      <c r="A29" s="4" t="inlineStr">
        <is>
          <t>Shares sold under Stock Purchase Agreement, shares</t>
        </is>
      </c>
      <c r="E29" s="5" t="n">
        <v>11111000</v>
      </c>
    </row>
    <row r="30">
      <c r="A30" s="4" t="inlineStr">
        <is>
          <t>Payment of consultant in shares</t>
        </is>
      </c>
      <c r="B30" s="5" t="n">
        <v>81</v>
      </c>
      <c r="F30" s="5" t="n">
        <v>81</v>
      </c>
    </row>
    <row r="31">
      <c r="A31" s="4" t="inlineStr">
        <is>
          <t>Payment of consultant in shares, shares</t>
        </is>
      </c>
      <c r="E31" s="5" t="n">
        <v>29000</v>
      </c>
    </row>
    <row r="32">
      <c r="A32" s="4" t="inlineStr">
        <is>
          <t>Conversion of Series C-1 convertible preferred stock</t>
        </is>
      </c>
      <c r="B32" s="5" t="n">
        <v>12962</v>
      </c>
      <c r="E32" s="7" t="n">
        <v>60</v>
      </c>
      <c r="F32" s="5" t="n">
        <v>12902</v>
      </c>
      <c r="L32" s="7" t="n">
        <v>-12962</v>
      </c>
    </row>
    <row r="33">
      <c r="A33" s="4" t="inlineStr">
        <is>
          <t>Conversion of Series C-1 convertible preferred stock, shares</t>
        </is>
      </c>
      <c r="E33" s="5" t="n">
        <v>6000000</v>
      </c>
      <c r="L33" s="5" t="n">
        <v>-6000</v>
      </c>
    </row>
    <row r="34">
      <c r="A34" s="4" t="inlineStr">
        <is>
          <t>Exercise of stock options and employee share purchases, value</t>
        </is>
      </c>
      <c r="B34" s="5" t="n">
        <v>1643</v>
      </c>
      <c r="E34" s="7" t="n">
        <v>6</v>
      </c>
      <c r="F34" s="5" t="n">
        <v>1637</v>
      </c>
    </row>
    <row r="35">
      <c r="A35" s="4" t="inlineStr">
        <is>
          <t>Exercise of stock options and employee share purchases, shares</t>
        </is>
      </c>
      <c r="E35" s="5" t="n">
        <v>552000</v>
      </c>
    </row>
    <row r="36">
      <c r="A36" s="4" t="inlineStr">
        <is>
          <t>Stockholders' Equity, Ending Balance at Dec. 31, 2019</t>
        </is>
      </c>
      <c r="B36" s="5" t="n">
        <v>-231337</v>
      </c>
      <c r="E36" s="7" t="n">
        <v>1378</v>
      </c>
      <c r="F36" s="5" t="n">
        <v>1059583</v>
      </c>
      <c r="H36" s="5" t="n">
        <v>-1324</v>
      </c>
      <c r="I36" s="5" t="n">
        <v>-5981</v>
      </c>
      <c r="J36" s="5" t="n">
        <v>-1284993</v>
      </c>
      <c r="M36" s="7" t="n">
        <v>0</v>
      </c>
    </row>
    <row r="37">
      <c r="A37" s="4" t="inlineStr">
        <is>
          <t>Temporary Equity, shares at Dec. 31, 2019</t>
        </is>
      </c>
      <c r="L37" s="5" t="n">
        <v>12459</v>
      </c>
    </row>
    <row r="38">
      <c r="A38" s="4" t="inlineStr">
        <is>
          <t>Temporary Equity, Ending Balance at Dec. 31, 2019</t>
        </is>
      </c>
      <c r="L38" s="7" t="n">
        <v>26917</v>
      </c>
    </row>
    <row r="39">
      <c r="A39" s="4" t="inlineStr">
        <is>
          <t>Balance, shares at Dec. 31, 2019</t>
        </is>
      </c>
      <c r="E39" s="5" t="n">
        <v>137819000</v>
      </c>
      <c r="M39" s="5" t="n">
        <v>32000</v>
      </c>
    </row>
    <row r="40">
      <c r="A40" s="4" t="inlineStr">
        <is>
          <t>Accumulated deficit</t>
        </is>
      </c>
      <c r="B40" s="5" t="n">
        <v>-1284993</v>
      </c>
    </row>
    <row r="41">
      <c r="A41" s="4" t="inlineStr">
        <is>
          <t>Accumulated deficit | ASC 842 [Member]</t>
        </is>
      </c>
      <c r="D41" s="7" t="n">
        <v>-25</v>
      </c>
      <c r="K41" s="7" t="n">
        <v>-25</v>
      </c>
    </row>
    <row r="42">
      <c r="A42" s="4" t="inlineStr">
        <is>
          <t>Net loss</t>
        </is>
      </c>
      <c r="B42" s="5" t="n">
        <v>-182891</v>
      </c>
      <c r="I42" s="5" t="n">
        <v>-1977</v>
      </c>
      <c r="J42" s="5" t="n">
        <v>-180914</v>
      </c>
    </row>
    <row r="43">
      <c r="A43" s="4" t="inlineStr">
        <is>
          <t>Other comprehensive loss</t>
        </is>
      </c>
      <c r="B43" s="5" t="n">
        <v>4096</v>
      </c>
      <c r="H43" s="5" t="n">
        <v>4096</v>
      </c>
    </row>
    <row r="44">
      <c r="A44" s="4" t="inlineStr">
        <is>
          <t>Share-based compensation</t>
        </is>
      </c>
      <c r="B44" s="5" t="n">
        <v>10121</v>
      </c>
      <c r="F44" s="5" t="n">
        <v>10121</v>
      </c>
    </row>
    <row r="45">
      <c r="A45" s="4" t="inlineStr">
        <is>
          <t>Vesting of nonvested shares, value</t>
        </is>
      </c>
      <c r="E45" s="7" t="n">
        <v>2</v>
      </c>
      <c r="F45" s="5" t="n">
        <v>-2</v>
      </c>
    </row>
    <row r="46">
      <c r="A46" s="4" t="inlineStr">
        <is>
          <t>Vesting of nonvested shares, shares</t>
        </is>
      </c>
      <c r="E46" s="5" t="n">
        <v>166000</v>
      </c>
    </row>
    <row r="47">
      <c r="A47" s="4" t="inlineStr">
        <is>
          <t>Shares sold at the market, value</t>
        </is>
      </c>
      <c r="B47" s="5" t="n">
        <v>156421</v>
      </c>
      <c r="E47" s="7" t="n">
        <v>509</v>
      </c>
      <c r="F47" s="5" t="n">
        <v>155912</v>
      </c>
    </row>
    <row r="48">
      <c r="A48" s="4" t="inlineStr">
        <is>
          <t>Shares sold at the market, shares</t>
        </is>
      </c>
      <c r="E48" s="5" t="n">
        <v>50947000</v>
      </c>
    </row>
    <row r="49">
      <c r="A49" s="4" t="inlineStr">
        <is>
          <t>Shares sold under Stock Purchase Agreement, values</t>
        </is>
      </c>
      <c r="B49" s="5" t="n">
        <v>20000</v>
      </c>
      <c r="E49" s="7" t="n">
        <v>50</v>
      </c>
      <c r="F49" s="5" t="n">
        <v>19950</v>
      </c>
    </row>
    <row r="50">
      <c r="A50" s="4" t="inlineStr">
        <is>
          <t>Shares sold under Stock Purchase Agreement, shares</t>
        </is>
      </c>
      <c r="E50" s="5" t="n">
        <v>4963000</v>
      </c>
    </row>
    <row r="51">
      <c r="A51" s="4" t="inlineStr">
        <is>
          <t>Issuance of subsidiary shares to noncontrolling interest</t>
        </is>
      </c>
      <c r="B51" s="5" t="n">
        <v>2374</v>
      </c>
      <c r="F51" s="5" t="n">
        <v>2242</v>
      </c>
      <c r="I51" s="5" t="n">
        <v>132</v>
      </c>
    </row>
    <row r="52">
      <c r="A52" s="4" t="inlineStr">
        <is>
          <t>Issuance of shares for business acquisition</t>
        </is>
      </c>
      <c r="B52" s="5" t="n">
        <v>900</v>
      </c>
      <c r="E52" s="7" t="n">
        <v>4</v>
      </c>
      <c r="F52" s="5" t="n">
        <v>896</v>
      </c>
    </row>
    <row r="53">
      <c r="A53" s="4" t="inlineStr">
        <is>
          <t>Shares Issued For Business Acquisition, shares</t>
        </is>
      </c>
      <c r="E53" s="5" t="n">
        <v>405000</v>
      </c>
    </row>
    <row r="54">
      <c r="A54" s="4" t="inlineStr">
        <is>
          <t>Amendment of 2015 warrants and issuance of 2020 warrants</t>
        </is>
      </c>
      <c r="C54" s="7" t="n">
        <v>3145</v>
      </c>
      <c r="G54" s="7" t="n">
        <v>3145</v>
      </c>
    </row>
    <row r="55">
      <c r="A55" s="4" t="inlineStr">
        <is>
          <t>Payment of CEO payroll in shares</t>
        </is>
      </c>
      <c r="B55" s="5" t="n">
        <v>296</v>
      </c>
      <c r="E55" s="7" t="n">
        <v>1</v>
      </c>
      <c r="F55" s="5" t="n">
        <v>295</v>
      </c>
    </row>
    <row r="56">
      <c r="A56" s="4" t="inlineStr">
        <is>
          <t>Payment of CEO payroll In shares, shares</t>
        </is>
      </c>
      <c r="E56" s="5" t="n">
        <v>86000</v>
      </c>
    </row>
    <row r="57">
      <c r="A57" s="4" t="inlineStr">
        <is>
          <t>Payment of consultant in shares</t>
        </is>
      </c>
      <c r="B57" s="5" t="n">
        <v>908</v>
      </c>
      <c r="E57" s="7" t="n">
        <v>2</v>
      </c>
      <c r="F57" s="5" t="n">
        <v>906</v>
      </c>
    </row>
    <row r="58">
      <c r="A58" s="4" t="inlineStr">
        <is>
          <t>Payment of consultant in shares, shares</t>
        </is>
      </c>
      <c r="E58" s="5" t="n">
        <v>208000</v>
      </c>
    </row>
    <row r="59">
      <c r="A59" s="4" t="inlineStr">
        <is>
          <t>Exercise of stock options and employee share purchases, value</t>
        </is>
      </c>
      <c r="B59" s="5" t="n">
        <v>4469</v>
      </c>
      <c r="E59" s="7" t="n">
        <v>15</v>
      </c>
      <c r="F59" s="5" t="n">
        <v>4454</v>
      </c>
    </row>
    <row r="60">
      <c r="A60" s="4" t="inlineStr">
        <is>
          <t>Exercise of stock options and employee share purchases, shares</t>
        </is>
      </c>
      <c r="E60" s="5" t="n">
        <v>1499000</v>
      </c>
    </row>
    <row r="61">
      <c r="A61" s="4" t="inlineStr">
        <is>
          <t>Stockholders' Equity, Ending Balance at Dec. 31, 2020</t>
        </is>
      </c>
      <c r="B61" s="5" t="n">
        <v>-211498</v>
      </c>
      <c r="E61" s="7" t="n">
        <v>1961</v>
      </c>
      <c r="F61" s="7" t="n">
        <v>1257502</v>
      </c>
      <c r="H61" s="7" t="n">
        <v>2772</v>
      </c>
      <c r="I61" s="7" t="n">
        <v>-7826</v>
      </c>
      <c r="J61" s="7" t="n">
        <v>-1465907</v>
      </c>
      <c r="M61" s="7" t="n">
        <v>0</v>
      </c>
    </row>
    <row r="62">
      <c r="A62" s="4" t="inlineStr">
        <is>
          <t>Temporary Equity, shares at Dec. 31, 2020</t>
        </is>
      </c>
      <c r="L62" s="5" t="n">
        <v>12459</v>
      </c>
    </row>
    <row r="63">
      <c r="A63" s="4" t="inlineStr">
        <is>
          <t>Temporary Equity, Ending Balance at Dec. 31, 2020</t>
        </is>
      </c>
      <c r="L63" s="7" t="n">
        <v>26917</v>
      </c>
    </row>
    <row r="64">
      <c r="A64" s="4" t="inlineStr">
        <is>
          <t>Balance, shares at Dec. 31, 2020</t>
        </is>
      </c>
      <c r="E64" s="5" t="n">
        <v>196093000</v>
      </c>
      <c r="M64" s="5" t="n">
        <v>32000</v>
      </c>
    </row>
    <row r="65">
      <c r="A65" s="4" t="inlineStr">
        <is>
          <t>Accumulated deficit</t>
        </is>
      </c>
      <c r="B65" s="7" t="n">
        <v>-1465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Basis of Presentation and Principles of Consolidation) (Narrative) (Details)</t>
        </is>
      </c>
      <c r="B1" s="2" t="inlineStr">
        <is>
          <t>12 Months Ended</t>
        </is>
      </c>
    </row>
    <row r="2">
      <c r="B2" s="2" t="inlineStr">
        <is>
          <t>Dec. 31, 2020Subsidiary</t>
        </is>
      </c>
    </row>
    <row r="3">
      <c r="A3" s="3" t="inlineStr">
        <is>
          <t>Accounting Policies [Abstract]</t>
        </is>
      </c>
    </row>
    <row r="4">
      <c r="A4" s="4" t="inlineStr">
        <is>
          <t>Number of subsidiaries not 100% owned</t>
        </is>
      </c>
      <c r="B4" s="5" t="n">
        <v>2</v>
      </c>
    </row>
    <row r="5">
      <c r="A5" s="4" t="inlineStr">
        <is>
          <t>Percentage of subsidiaries not owned</t>
        </is>
      </c>
      <c r="B5"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egment Information) (Narrative) (Details)</t>
        </is>
      </c>
      <c r="B1" s="2" t="inlineStr">
        <is>
          <t>12 Months Ended</t>
        </is>
      </c>
    </row>
    <row r="2">
      <c r="B2" s="2" t="inlineStr">
        <is>
          <t>Dec. 31, 2020Segment</t>
        </is>
      </c>
    </row>
    <row r="3">
      <c r="A3" s="3" t="inlineStr">
        <is>
          <t>Accounting Policies [Abstract]</t>
        </is>
      </c>
    </row>
    <row r="4">
      <c r="A4" s="4" t="inlineStr">
        <is>
          <t>Number of operating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t>
        </is>
      </c>
      <c r="B1" s="2" t="inlineStr">
        <is>
          <t>Dec. 31, 2020</t>
        </is>
      </c>
      <c r="C1" s="2" t="inlineStr">
        <is>
          <t>Dec. 31, 2019</t>
        </is>
      </c>
    </row>
    <row r="2">
      <c r="A2" s="3" t="inlineStr">
        <is>
          <t>Accounting Policies [Abstract]</t>
        </is>
      </c>
    </row>
    <row r="3">
      <c r="A3" s="4" t="inlineStr">
        <is>
          <t>Allowance for doubtful accounts receivable</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preciation</t>
        </is>
      </c>
      <c r="B4" s="6" t="n">
        <v>5.1</v>
      </c>
      <c r="C4" s="6" t="n">
        <v>4.8</v>
      </c>
      <c r="D4" s="6" t="n">
        <v>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Narrative) (Details) - USD ($) $ in Thousands</t>
        </is>
      </c>
      <c r="B1" s="2" t="inlineStr">
        <is>
          <t>Dec. 31, 2020</t>
        </is>
      </c>
      <c r="C1" s="2" t="inlineStr">
        <is>
          <t>Dec. 31, 2019</t>
        </is>
      </c>
    </row>
    <row r="2">
      <c r="A2" s="3" t="inlineStr">
        <is>
          <t>Accounting Policies [Abstract]</t>
        </is>
      </c>
    </row>
    <row r="3">
      <c r="A3" s="4" t="inlineStr">
        <is>
          <t>Long-term Debt, Gross</t>
        </is>
      </c>
      <c r="B3" s="7" t="n">
        <v>20000</v>
      </c>
      <c r="C3" s="7" t="n">
        <v>14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venue Recognition) (Narrative) (Details) - USD ($) $ in Millions</t>
        </is>
      </c>
      <c r="B1" s="2" t="inlineStr">
        <is>
          <t>Jan. 01, 2018</t>
        </is>
      </c>
      <c r="C1" s="2" t="inlineStr">
        <is>
          <t>Dec. 31, 2020</t>
        </is>
      </c>
      <c r="D1" s="2" t="inlineStr">
        <is>
          <t>Dec. 31, 2019</t>
        </is>
      </c>
      <c r="E1" s="2" t="inlineStr">
        <is>
          <t>Dec. 31, 2018</t>
        </is>
      </c>
    </row>
    <row r="2">
      <c r="A2" s="4" t="inlineStr">
        <is>
          <t>One collaboration partner [Member] | Customer Concentration Risk [Member]</t>
        </is>
      </c>
    </row>
    <row r="3">
      <c r="A3" s="3" t="inlineStr">
        <is>
          <t>Concentration Risk [Line Items]</t>
        </is>
      </c>
    </row>
    <row r="4">
      <c r="A4" s="4" t="inlineStr">
        <is>
          <t>Concentration risk, percentage</t>
        </is>
      </c>
      <c r="C4" s="4" t="inlineStr">
        <is>
          <t>16.00%</t>
        </is>
      </c>
      <c r="D4" s="4" t="inlineStr">
        <is>
          <t>60.00%</t>
        </is>
      </c>
      <c r="E4" s="4" t="inlineStr">
        <is>
          <t>43.00%</t>
        </is>
      </c>
    </row>
    <row r="5">
      <c r="A5" s="4" t="inlineStr">
        <is>
          <t>ASC 606 [Member]</t>
        </is>
      </c>
    </row>
    <row r="6">
      <c r="A6" s="3" t="inlineStr">
        <is>
          <t>Concentration Risk [Line Items]</t>
        </is>
      </c>
    </row>
    <row r="7">
      <c r="A7" s="4" t="inlineStr">
        <is>
          <t>Decrease in accumulated deficit</t>
        </is>
      </c>
      <c r="B7" s="6" t="n">
        <v>-8.9</v>
      </c>
      <c r="E7" s="6" t="n">
        <v>-5.7</v>
      </c>
    </row>
    <row r="8">
      <c r="A8" s="4" t="inlineStr">
        <is>
          <t>Deferred revenue, Period increase (decrease), current portion</t>
        </is>
      </c>
      <c r="B8" s="5" t="n">
        <v>-3</v>
      </c>
      <c r="E8" s="5" t="n">
        <v>-1</v>
      </c>
    </row>
    <row r="9">
      <c r="A9" s="4" t="inlineStr">
        <is>
          <t>Deferred revenue, Period increase (decrease), net of portion</t>
        </is>
      </c>
      <c r="B9" s="6" t="n">
        <v>-5.9</v>
      </c>
      <c r="E9" s="9" t="n">
        <v>-4.7</v>
      </c>
    </row>
    <row r="10">
      <c r="A10" s="4" t="inlineStr">
        <is>
          <t>Decrease in research and development revenue</t>
        </is>
      </c>
      <c r="E10"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actions) (Narrative) (Details) - USD ($) $ in Millions</t>
        </is>
      </c>
      <c r="B1" s="2" t="inlineStr">
        <is>
          <t>12 Months Ended</t>
        </is>
      </c>
    </row>
    <row r="2">
      <c r="B2" s="2" t="inlineStr">
        <is>
          <t>Dec. 31, 2020</t>
        </is>
      </c>
      <c r="C2" s="2" t="inlineStr">
        <is>
          <t>Dec. 31, 2019</t>
        </is>
      </c>
      <c r="D2" s="2" t="inlineStr">
        <is>
          <t>Dec. 31, 2018</t>
        </is>
      </c>
    </row>
    <row r="3">
      <c r="A3" s="3" t="inlineStr">
        <is>
          <t>Foreign Currency [Abstract]</t>
        </is>
      </c>
    </row>
    <row r="4">
      <c r="A4" s="4" t="inlineStr">
        <is>
          <t>Foreign Currency Transaction Gain (Loss), before Tax</t>
        </is>
      </c>
      <c r="B4" s="6" t="n">
        <v>-3.1</v>
      </c>
      <c r="C4" s="6" t="n">
        <v>0.1</v>
      </c>
      <c r="D4" s="6" t="n">
        <v>-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nti-dilutive Securities Excluded from Computation of Diluted Weighted Average Shares Outstanding) (Details) - shares</t>
        </is>
      </c>
      <c r="B1" s="2" t="inlineStr">
        <is>
          <t>12 Months Ended</t>
        </is>
      </c>
    </row>
    <row r="2">
      <c r="B2" s="2" t="inlineStr">
        <is>
          <t>Dec. 31, 2020</t>
        </is>
      </c>
      <c r="C2" s="2" t="inlineStr">
        <is>
          <t>Dec. 31, 2019</t>
        </is>
      </c>
      <c r="D2" s="2" t="inlineStr">
        <is>
          <t>Dec. 31, 2018</t>
        </is>
      </c>
    </row>
    <row r="3">
      <c r="A3" s="4" t="inlineStr">
        <is>
          <t>Warrants [Member]</t>
        </is>
      </c>
    </row>
    <row r="4">
      <c r="A4" s="3" t="inlineStr">
        <is>
          <t>Antidilutive Securities Excluded from Computation of Earnings Per Share [Line Items]</t>
        </is>
      </c>
    </row>
    <row r="5">
      <c r="A5" s="4" t="inlineStr">
        <is>
          <t>Antidilutive Securities Excluded from Computation of Earnings Per Share, Amount</t>
        </is>
      </c>
      <c r="B5" s="5" t="n">
        <v>1950</v>
      </c>
      <c r="C5" s="5" t="n">
        <v>1400</v>
      </c>
      <c r="D5" s="5" t="n">
        <v>2900</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5" t="n">
        <v>28916</v>
      </c>
      <c r="C8" s="5" t="n">
        <v>27164</v>
      </c>
      <c r="D8" s="5" t="n">
        <v>18614</v>
      </c>
    </row>
    <row r="9">
      <c r="A9" s="4" t="inlineStr">
        <is>
          <t>Non-vested Shares [Member]</t>
        </is>
      </c>
    </row>
    <row r="10">
      <c r="A10" s="3" t="inlineStr">
        <is>
          <t>Antidilutive Securities Excluded from Computation of Earnings Per Share [Line Items]</t>
        </is>
      </c>
    </row>
    <row r="11">
      <c r="A11" s="4" t="inlineStr">
        <is>
          <t>Antidilutive Securities Excluded from Computation of Earnings Per Share, Amount</t>
        </is>
      </c>
      <c r="B11" s="5" t="n">
        <v>887</v>
      </c>
      <c r="C11" s="5" t="n">
        <v>2120</v>
      </c>
      <c r="D11" s="5" t="n">
        <v>2214</v>
      </c>
    </row>
    <row r="12">
      <c r="A12" s="4" t="inlineStr">
        <is>
          <t>Series A-1 convertible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5" t="n">
        <v>333</v>
      </c>
      <c r="C14" s="5" t="n">
        <v>333</v>
      </c>
      <c r="D14" s="5" t="n">
        <v>333</v>
      </c>
    </row>
    <row r="15">
      <c r="A15" s="4" t="inlineStr">
        <is>
          <t>Series C-1 convertibl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B17" s="5" t="n">
        <v>12459</v>
      </c>
      <c r="C17" s="5" t="n">
        <v>12459</v>
      </c>
      <c r="D17" s="5" t="n">
        <v>184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Goodwill) (Narrative) (Details)</t>
        </is>
      </c>
      <c r="B1" s="2" t="inlineStr">
        <is>
          <t>12 Months Ended</t>
        </is>
      </c>
    </row>
    <row r="2">
      <c r="B2" s="2" t="inlineStr">
        <is>
          <t>Dec. 31, 2020USD ($)</t>
        </is>
      </c>
    </row>
    <row r="3">
      <c r="A3" s="3" t="inlineStr">
        <is>
          <t>Accounting Policies [Abstract]</t>
        </is>
      </c>
    </row>
    <row r="4">
      <c r="A4" s="4" t="inlineStr">
        <is>
          <t>Impairment of goodwill</t>
        </is>
      </c>
      <c r="B4"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6" customWidth="1" min="2" max="2"/>
    <col width="17" customWidth="1" min="3" max="3"/>
  </cols>
  <sheetData>
    <row r="1">
      <c r="A1" s="1" t="inlineStr">
        <is>
          <t>Business Acquisitions (Narrative) (Details) - USD ($)</t>
        </is>
      </c>
      <c r="B1" s="2" t="inlineStr">
        <is>
          <t>Dec. 23, 2015</t>
        </is>
      </c>
      <c r="C1" s="2" t="inlineStr">
        <is>
          <t>Feb. 12, 2014</t>
        </is>
      </c>
    </row>
    <row r="2">
      <c r="A2" s="4" t="inlineStr">
        <is>
          <t>4-antibody acquisition [Member]</t>
        </is>
      </c>
    </row>
    <row r="3">
      <c r="A3" s="3" t="inlineStr">
        <is>
          <t>Business Acquisition [Line Items]</t>
        </is>
      </c>
    </row>
    <row r="4">
      <c r="A4" s="4" t="inlineStr">
        <is>
          <t>Contingent Consideration</t>
        </is>
      </c>
      <c r="C4" s="7" t="n">
        <v>40000000</v>
      </c>
    </row>
    <row r="5">
      <c r="A5" s="4" t="inlineStr">
        <is>
          <t>PhosImmune Inc. [Member]</t>
        </is>
      </c>
    </row>
    <row r="6">
      <c r="A6" s="3" t="inlineStr">
        <is>
          <t>Business Acquisition [Line Items]</t>
        </is>
      </c>
    </row>
    <row r="7">
      <c r="A7" s="4" t="inlineStr">
        <is>
          <t>Contingent Consideration</t>
        </is>
      </c>
      <c r="B7" s="7" t="n">
        <v>35000000</v>
      </c>
    </row>
    <row r="8">
      <c r="A8" s="4" t="inlineStr">
        <is>
          <t>Contingent Milestone 1 [Member] | 4-antibody acquisition [Member]</t>
        </is>
      </c>
    </row>
    <row r="9">
      <c r="A9" s="3" t="inlineStr">
        <is>
          <t>Business Acquisition [Line Items]</t>
        </is>
      </c>
    </row>
    <row r="10">
      <c r="A10" s="4" t="inlineStr">
        <is>
          <t>Contingent Consideration</t>
        </is>
      </c>
      <c r="C10" s="5" t="n">
        <v>20000000</v>
      </c>
    </row>
    <row r="11">
      <c r="A11" s="4" t="inlineStr">
        <is>
          <t>Market Capitalization</t>
        </is>
      </c>
      <c r="C11" s="7" t="n">
        <v>300000000</v>
      </c>
    </row>
    <row r="12">
      <c r="A12" s="4" t="inlineStr">
        <is>
          <t>Debt Instrument, Redemption, Threshold Trading Days</t>
        </is>
      </c>
      <c r="C12" s="4" t="inlineStr">
        <is>
          <t>10 days</t>
        </is>
      </c>
    </row>
    <row r="13">
      <c r="A13" s="4" t="inlineStr">
        <is>
          <t>Contingent Milestone 1 [Member] | PhosImmune Inc. [Member]</t>
        </is>
      </c>
    </row>
    <row r="14">
      <c r="A14" s="3" t="inlineStr">
        <is>
          <t>Business Acquisition [Line Items]</t>
        </is>
      </c>
    </row>
    <row r="15">
      <c r="A15" s="4" t="inlineStr">
        <is>
          <t>Contingent Consideration</t>
        </is>
      </c>
      <c r="B15" s="7" t="n">
        <v>5000000</v>
      </c>
    </row>
    <row r="16">
      <c r="A16" s="4" t="inlineStr">
        <is>
          <t>Debt Instrument, Redemption, Threshold Trading Days</t>
        </is>
      </c>
      <c r="B16" s="4" t="inlineStr">
        <is>
          <t>60 days</t>
        </is>
      </c>
    </row>
    <row r="17">
      <c r="A17" s="4" t="inlineStr">
        <is>
          <t>Trading Price of our Common Stock</t>
        </is>
      </c>
      <c r="B17" s="7" t="n">
        <v>8</v>
      </c>
    </row>
    <row r="18">
      <c r="A18" s="4" t="inlineStr">
        <is>
          <t>Business combination, milestone expiration unachieved period</t>
        </is>
      </c>
      <c r="B18" s="4" t="inlineStr">
        <is>
          <t>Dec. 23,
		2020</t>
        </is>
      </c>
    </row>
    <row r="19">
      <c r="A19" s="4" t="inlineStr">
        <is>
          <t>Contingent Milestone 2 [Member] | 4-antibody acquisition [Member]</t>
        </is>
      </c>
    </row>
    <row r="20">
      <c r="A20" s="3" t="inlineStr">
        <is>
          <t>Business Acquisition [Line Items]</t>
        </is>
      </c>
    </row>
    <row r="21">
      <c r="A21" s="4" t="inlineStr">
        <is>
          <t>Contingent Consideration</t>
        </is>
      </c>
      <c r="C21" s="7" t="n">
        <v>10000000</v>
      </c>
    </row>
    <row r="22">
      <c r="A22" s="4" t="inlineStr">
        <is>
          <t>Market Capitalization</t>
        </is>
      </c>
      <c r="C22" s="7" t="n">
        <v>750000000</v>
      </c>
    </row>
    <row r="23">
      <c r="A23" s="4" t="inlineStr">
        <is>
          <t>Debt Instrument, Redemption, Threshold Trading Days</t>
        </is>
      </c>
      <c r="C23" s="4" t="inlineStr">
        <is>
          <t>30 days</t>
        </is>
      </c>
    </row>
    <row r="24">
      <c r="A24" s="4" t="inlineStr">
        <is>
          <t>Contingent Milestone 2 [Member] | PhosImmune Inc. [Member]</t>
        </is>
      </c>
    </row>
    <row r="25">
      <c r="A25" s="3" t="inlineStr">
        <is>
          <t>Business Acquisition [Line Items]</t>
        </is>
      </c>
    </row>
    <row r="26">
      <c r="A26" s="4" t="inlineStr">
        <is>
          <t>Contingent Consideration</t>
        </is>
      </c>
      <c r="B26" s="7" t="n">
        <v>15000000</v>
      </c>
    </row>
    <row r="27">
      <c r="A27" s="4" t="inlineStr">
        <is>
          <t>Debt Instrument, Redemption, Threshold Trading Days</t>
        </is>
      </c>
      <c r="B27" s="4" t="inlineStr">
        <is>
          <t>60 days</t>
        </is>
      </c>
    </row>
    <row r="28">
      <c r="A28" s="4" t="inlineStr">
        <is>
          <t>Trading Price of our Common Stock</t>
        </is>
      </c>
      <c r="B28" s="7" t="n">
        <v>13</v>
      </c>
    </row>
    <row r="29">
      <c r="A29" s="4" t="inlineStr">
        <is>
          <t>Contingent Milestone 3 [Member] | 4-antibody acquisition [Member]</t>
        </is>
      </c>
    </row>
    <row r="30">
      <c r="A30" s="3" t="inlineStr">
        <is>
          <t>Business Acquisition [Line Items]</t>
        </is>
      </c>
    </row>
    <row r="31">
      <c r="A31" s="4" t="inlineStr">
        <is>
          <t>Contingent Consideration</t>
        </is>
      </c>
      <c r="C31" s="7" t="n">
        <v>10000000</v>
      </c>
    </row>
    <row r="32">
      <c r="A32" s="4" t="inlineStr">
        <is>
          <t>Market Capitalization</t>
        </is>
      </c>
      <c r="C32" s="7" t="n">
        <v>1000000000</v>
      </c>
    </row>
    <row r="33">
      <c r="A33" s="4" t="inlineStr">
        <is>
          <t>Debt Instrument, Redemption, Threshold Trading Days</t>
        </is>
      </c>
      <c r="C33" s="4" t="inlineStr">
        <is>
          <t>30 days</t>
        </is>
      </c>
    </row>
    <row r="34">
      <c r="A34" s="4" t="inlineStr">
        <is>
          <t>Contingent Milestone 3 [Member] | PhosImmune Inc. [Member]</t>
        </is>
      </c>
    </row>
    <row r="35">
      <c r="A35" s="3" t="inlineStr">
        <is>
          <t>Business Acquisition [Line Items]</t>
        </is>
      </c>
    </row>
    <row r="36">
      <c r="A36" s="4" t="inlineStr">
        <is>
          <t>Contingent Consideration</t>
        </is>
      </c>
      <c r="B36" s="7" t="n">
        <v>15000000</v>
      </c>
    </row>
    <row r="37">
      <c r="A37" s="4" t="inlineStr">
        <is>
          <t>Debt Instrument, Redemption, Threshold Trading Days</t>
        </is>
      </c>
      <c r="B37" s="4" t="inlineStr">
        <is>
          <t>60 days</t>
        </is>
      </c>
    </row>
    <row r="38">
      <c r="A38" s="4" t="inlineStr">
        <is>
          <t>Trading Price of our Common Stock</t>
        </is>
      </c>
      <c r="B38" s="7"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Deficit (Parenthetical) $ in Thousands</t>
        </is>
      </c>
      <c r="B1" s="2" t="inlineStr">
        <is>
          <t>12 Months Ended</t>
        </is>
      </c>
    </row>
    <row r="2">
      <c r="B2" s="2" t="inlineStr">
        <is>
          <t>Dec. 31, 2018USD ($)</t>
        </is>
      </c>
    </row>
    <row r="3">
      <c r="A3" s="4" t="inlineStr">
        <is>
          <t>Series C-1 Convertible Preferred Stock [Member]</t>
        </is>
      </c>
    </row>
    <row r="4">
      <c r="A4" s="4" t="inlineStr">
        <is>
          <t>Issuance costs</t>
        </is>
      </c>
      <c r="B4" s="7" t="n">
        <v>12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Thousands</t>
        </is>
      </c>
      <c r="B1" s="2" t="inlineStr">
        <is>
          <t>12 Months Ended</t>
        </is>
      </c>
    </row>
    <row r="2">
      <c r="B2" s="2" t="inlineStr">
        <is>
          <t>Dec. 31, 2020USD ($)</t>
        </is>
      </c>
    </row>
    <row r="3">
      <c r="A3" s="3" t="inlineStr">
        <is>
          <t>Goodwill [Roll Forward]</t>
        </is>
      </c>
    </row>
    <row r="4">
      <c r="A4" s="4" t="inlineStr">
        <is>
          <t>Beginning balance</t>
        </is>
      </c>
      <c r="B4" s="7" t="n">
        <v>23188</v>
      </c>
    </row>
    <row r="5">
      <c r="A5" s="4" t="inlineStr">
        <is>
          <t>Effect of foreign currency</t>
        </is>
      </c>
      <c r="B5" s="5" t="n">
        <v>1470</v>
      </c>
    </row>
    <row r="6">
      <c r="A6" s="4" t="inlineStr">
        <is>
          <t>Addition of goodwill related to business acquisition</t>
        </is>
      </c>
      <c r="B6" s="5" t="n">
        <v>794</v>
      </c>
    </row>
    <row r="7">
      <c r="A7" s="4" t="inlineStr">
        <is>
          <t>Ending balance</t>
        </is>
      </c>
      <c r="B7" s="7" t="n">
        <v>254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 (Excluding Goodwill)</t>
        </is>
      </c>
      <c r="B4" s="7" t="n">
        <v>22727</v>
      </c>
      <c r="C4" s="7" t="n">
        <v>19935</v>
      </c>
    </row>
    <row r="5">
      <c r="A5" s="4" t="inlineStr">
        <is>
          <t>Accumulated amortization</t>
        </is>
      </c>
      <c r="B5" s="5" t="n">
        <v>-11841</v>
      </c>
      <c r="C5" s="5" t="n">
        <v>-9431</v>
      </c>
    </row>
    <row r="6">
      <c r="A6" s="4" t="inlineStr">
        <is>
          <t>Net carrying amount</t>
        </is>
      </c>
      <c r="B6" s="5" t="n">
        <v>10886</v>
      </c>
      <c r="C6" s="5" t="n">
        <v>10504</v>
      </c>
    </row>
    <row r="7">
      <c r="A7" s="4" t="inlineStr">
        <is>
          <t>Indefinite-lived Intangible Assets Acquired</t>
        </is>
      </c>
      <c r="B7" s="5" t="n">
        <v>2132</v>
      </c>
      <c r="C7" s="5" t="n">
        <v>1945</v>
      </c>
    </row>
    <row r="8">
      <c r="A8" s="4" t="inlineStr">
        <is>
          <t>Intellectual Property [Member]</t>
        </is>
      </c>
    </row>
    <row r="9">
      <c r="A9" s="3" t="inlineStr">
        <is>
          <t>Finite-Lived Intangible Assets [Line Items]</t>
        </is>
      </c>
    </row>
    <row r="10">
      <c r="A10" s="4" t="inlineStr">
        <is>
          <t>Gross carrying amount</t>
        </is>
      </c>
      <c r="B10" s="5" t="n">
        <v>17013</v>
      </c>
      <c r="C10" s="5" t="n">
        <v>16584</v>
      </c>
    </row>
    <row r="11">
      <c r="A11" s="4" t="inlineStr">
        <is>
          <t>Accumulated amortization</t>
        </is>
      </c>
      <c r="B11" s="5" t="n">
        <v>-10112</v>
      </c>
      <c r="C11" s="5" t="n">
        <v>-8044</v>
      </c>
    </row>
    <row r="12">
      <c r="A12" s="4" t="inlineStr">
        <is>
          <t>Net carrying amount</t>
        </is>
      </c>
      <c r="B12" s="7" t="n">
        <v>6901</v>
      </c>
      <c r="C12" s="7" t="n">
        <v>8540</v>
      </c>
    </row>
    <row r="13">
      <c r="A13" s="4" t="inlineStr">
        <is>
          <t>Intellectual Property [Member] | Minimum [Member]</t>
        </is>
      </c>
    </row>
    <row r="14">
      <c r="A14" s="3" t="inlineStr">
        <is>
          <t>Finite-Lived Intangible Assets [Line Items]</t>
        </is>
      </c>
    </row>
    <row r="15">
      <c r="A15" s="4" t="inlineStr">
        <is>
          <t>Amortization period (years)</t>
        </is>
      </c>
      <c r="B15" s="4" t="inlineStr">
        <is>
          <t>7 years</t>
        </is>
      </c>
      <c r="C15" s="4" t="inlineStr">
        <is>
          <t>7 years</t>
        </is>
      </c>
    </row>
    <row r="16">
      <c r="A16" s="4" t="inlineStr">
        <is>
          <t>Intellectual Property [Member] | Maximum [Member]</t>
        </is>
      </c>
    </row>
    <row r="17">
      <c r="A17" s="3" t="inlineStr">
        <is>
          <t>Finite-Lived Intangible Assets [Line Items]</t>
        </is>
      </c>
    </row>
    <row r="18">
      <c r="A18" s="4" t="inlineStr">
        <is>
          <t>Amortization period (years)</t>
        </is>
      </c>
      <c r="B18" s="4" t="inlineStr">
        <is>
          <t>15 years</t>
        </is>
      </c>
      <c r="C18" s="4" t="inlineStr">
        <is>
          <t>15 years</t>
        </is>
      </c>
    </row>
    <row r="19">
      <c r="A19" s="4" t="inlineStr">
        <is>
          <t>Trademarks [Member]</t>
        </is>
      </c>
    </row>
    <row r="20">
      <c r="A20" s="3" t="inlineStr">
        <is>
          <t>Finite-Lived Intangible Assets [Line Items]</t>
        </is>
      </c>
    </row>
    <row r="21">
      <c r="A21" s="4" t="inlineStr">
        <is>
          <t>Amortization period (years)</t>
        </is>
      </c>
      <c r="B21" s="4" t="inlineStr">
        <is>
          <t>4 years 6 months</t>
        </is>
      </c>
      <c r="C21" s="4" t="inlineStr">
        <is>
          <t>4 years 6 months</t>
        </is>
      </c>
    </row>
    <row r="22">
      <c r="A22" s="4" t="inlineStr">
        <is>
          <t>Gross carrying amount</t>
        </is>
      </c>
      <c r="B22" s="7" t="n">
        <v>1310</v>
      </c>
      <c r="C22" s="7" t="n">
        <v>834</v>
      </c>
    </row>
    <row r="23">
      <c r="A23" s="4" t="inlineStr">
        <is>
          <t>Accumulated amortization</t>
        </is>
      </c>
      <c r="B23" s="5" t="n">
        <v>-980</v>
      </c>
      <c r="C23" s="5" t="n">
        <v>-834</v>
      </c>
    </row>
    <row r="24">
      <c r="A24" s="4" t="inlineStr">
        <is>
          <t>Net carrying amount</t>
        </is>
      </c>
      <c r="B24" s="5" t="n">
        <v>330</v>
      </c>
    </row>
    <row r="25">
      <c r="A25" s="4" t="inlineStr">
        <is>
          <t>Other [Member]</t>
        </is>
      </c>
    </row>
    <row r="26">
      <c r="A26" s="3" t="inlineStr">
        <is>
          <t>Finite-Lived Intangible Assets [Line Items]</t>
        </is>
      </c>
    </row>
    <row r="27">
      <c r="A27" s="4" t="inlineStr">
        <is>
          <t>Gross carrying amount</t>
        </is>
      </c>
      <c r="B27" s="5" t="n">
        <v>2272</v>
      </c>
      <c r="C27" s="5" t="n">
        <v>572</v>
      </c>
    </row>
    <row r="28">
      <c r="A28" s="4" t="inlineStr">
        <is>
          <t>Accumulated amortization</t>
        </is>
      </c>
      <c r="B28" s="5" t="n">
        <v>-749</v>
      </c>
      <c r="C28" s="5" t="n">
        <v>-553</v>
      </c>
    </row>
    <row r="29">
      <c r="A29" s="4" t="inlineStr">
        <is>
          <t>Net carrying amount</t>
        </is>
      </c>
      <c r="B29" s="7" t="n">
        <v>1523</v>
      </c>
      <c r="C29" s="7" t="n">
        <v>19</v>
      </c>
    </row>
    <row r="30">
      <c r="A30" s="4" t="inlineStr">
        <is>
          <t>Other [Member] | Minimum [Member]</t>
        </is>
      </c>
    </row>
    <row r="31">
      <c r="A31" s="3" t="inlineStr">
        <is>
          <t>Finite-Lived Intangible Assets [Line Items]</t>
        </is>
      </c>
    </row>
    <row r="32">
      <c r="A32" s="4" t="inlineStr">
        <is>
          <t>Amortization period (years)</t>
        </is>
      </c>
      <c r="B32" s="4" t="inlineStr">
        <is>
          <t>2 years</t>
        </is>
      </c>
      <c r="C32" s="4" t="inlineStr">
        <is>
          <t>2 years</t>
        </is>
      </c>
    </row>
    <row r="33">
      <c r="A33" s="4" t="inlineStr">
        <is>
          <t>Other [Member] | Maximum [Member]</t>
        </is>
      </c>
    </row>
    <row r="34">
      <c r="A34" s="3" t="inlineStr">
        <is>
          <t>Finite-Lived Intangible Assets [Line Items]</t>
        </is>
      </c>
    </row>
    <row r="35">
      <c r="A35" s="4" t="inlineStr">
        <is>
          <t>Amortization period (years)</t>
        </is>
      </c>
      <c r="B35" s="4" t="inlineStr">
        <is>
          <t>6 years</t>
        </is>
      </c>
      <c r="C35"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cquired Finite-lived Intangible Assets, Weighted Average Useful Life</t>
        </is>
      </c>
      <c r="B4" s="4" t="inlineStr">
        <is>
          <t>9 years</t>
        </is>
      </c>
    </row>
    <row r="5">
      <c r="A5" s="4" t="inlineStr">
        <is>
          <t>Amortization expense</t>
        </is>
      </c>
      <c r="B5" s="6" t="n">
        <v>2.4</v>
      </c>
      <c r="C5" s="7" t="n">
        <v>2</v>
      </c>
      <c r="D5" s="7" t="n">
        <v>2</v>
      </c>
    </row>
    <row r="6">
      <c r="A6" s="4" t="inlineStr">
        <is>
          <t>Finite-Lived Intangible Assets, Estimated Amortization Expense, 2020</t>
        </is>
      </c>
      <c r="C6" s="9" t="n">
        <v>2.2</v>
      </c>
    </row>
    <row r="7">
      <c r="A7" s="4" t="inlineStr">
        <is>
          <t>Finite-Lived Intangible Assets, Estimated Amortization Expense, 2021</t>
        </is>
      </c>
      <c r="C7" s="9" t="n">
        <v>2.2</v>
      </c>
    </row>
    <row r="8">
      <c r="A8" s="4" t="inlineStr">
        <is>
          <t>Finite-Lived Intangible Assets, Estimated Amortization Expense, 2022</t>
        </is>
      </c>
      <c r="B8" s="9" t="n">
        <v>2.2</v>
      </c>
    </row>
    <row r="9">
      <c r="A9" s="4" t="inlineStr">
        <is>
          <t>Finite-Lived Intangible Assets, Estimated Amortization Expense, 2023</t>
        </is>
      </c>
      <c r="B9" s="9" t="n">
        <v>1.7</v>
      </c>
    </row>
    <row r="10">
      <c r="A10" s="4" t="inlineStr">
        <is>
          <t>Finite-Lived Intangible Assets, Estimated Amortization Expense, 2024</t>
        </is>
      </c>
      <c r="C10" s="6" t="n">
        <v>0.6</v>
      </c>
    </row>
    <row r="11">
      <c r="A11" s="4" t="inlineStr">
        <is>
          <t>Finite-Lived Intangible Asset, Expected Amortization Expense, 2025</t>
        </is>
      </c>
      <c r="B11" s="6"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Cash Equivalents) (Details) - USD ($) $ in Thousands</t>
        </is>
      </c>
      <c r="B1" s="2" t="inlineStr">
        <is>
          <t>Dec. 31, 2020</t>
        </is>
      </c>
      <c r="C1" s="2" t="inlineStr">
        <is>
          <t>Dec. 31, 2019</t>
        </is>
      </c>
    </row>
    <row r="2">
      <c r="A2" s="4" t="inlineStr">
        <is>
          <t>Cost [Member]</t>
        </is>
      </c>
    </row>
    <row r="3">
      <c r="A3" s="3" t="inlineStr">
        <is>
          <t>Cash And Cash Equivalents [Line Items]</t>
        </is>
      </c>
    </row>
    <row r="4">
      <c r="A4" s="4" t="inlineStr">
        <is>
          <t>Cash equivalents</t>
        </is>
      </c>
      <c r="B4" s="7" t="n">
        <v>84256</v>
      </c>
      <c r="C4" s="7" t="n">
        <v>55258</v>
      </c>
    </row>
    <row r="5">
      <c r="A5" s="4" t="inlineStr">
        <is>
          <t>Cost [Member] | Institutional Money Market Funds [Member]</t>
        </is>
      </c>
    </row>
    <row r="6">
      <c r="A6" s="3" t="inlineStr">
        <is>
          <t>Cash And Cash Equivalents [Line Items]</t>
        </is>
      </c>
    </row>
    <row r="7">
      <c r="A7" s="4" t="inlineStr">
        <is>
          <t>Cash equivalents</t>
        </is>
      </c>
      <c r="B7" s="5" t="n">
        <v>64256</v>
      </c>
      <c r="C7" s="5" t="n">
        <v>55258</v>
      </c>
    </row>
    <row r="8">
      <c r="A8" s="4" t="inlineStr">
        <is>
          <t>Cost [Member] | U.S. Treasury Bills [Member]</t>
        </is>
      </c>
    </row>
    <row r="9">
      <c r="A9" s="3" t="inlineStr">
        <is>
          <t>Cash And Cash Equivalents [Line Items]</t>
        </is>
      </c>
    </row>
    <row r="10">
      <c r="A10" s="4" t="inlineStr">
        <is>
          <t>Cash equivalents</t>
        </is>
      </c>
      <c r="B10" s="5" t="n">
        <v>20000</v>
      </c>
    </row>
    <row r="11">
      <c r="A11" s="4" t="inlineStr">
        <is>
          <t>Estimated Fair Value [Member]</t>
        </is>
      </c>
    </row>
    <row r="12">
      <c r="A12" s="3" t="inlineStr">
        <is>
          <t>Cash And Cash Equivalents [Line Items]</t>
        </is>
      </c>
    </row>
    <row r="13">
      <c r="A13" s="4" t="inlineStr">
        <is>
          <t>Cash equivalents</t>
        </is>
      </c>
      <c r="B13" s="5" t="n">
        <v>84256</v>
      </c>
      <c r="C13" s="5" t="n">
        <v>55258</v>
      </c>
    </row>
    <row r="14">
      <c r="A14" s="4" t="inlineStr">
        <is>
          <t>Estimated Fair Value [Member] | Institutional Money Market Funds [Member]</t>
        </is>
      </c>
    </row>
    <row r="15">
      <c r="A15" s="3" t="inlineStr">
        <is>
          <t>Cash And Cash Equivalents [Line Items]</t>
        </is>
      </c>
    </row>
    <row r="16">
      <c r="A16" s="4" t="inlineStr">
        <is>
          <t>Cash equivalents</t>
        </is>
      </c>
      <c r="B16" s="5" t="n">
        <v>64256</v>
      </c>
      <c r="C16" s="7" t="n">
        <v>55258</v>
      </c>
    </row>
    <row r="17">
      <c r="A17" s="4" t="inlineStr">
        <is>
          <t>Estimated Fair Value [Member] | U.S. Treasury Bills [Member]</t>
        </is>
      </c>
    </row>
    <row r="18">
      <c r="A18" s="3" t="inlineStr">
        <is>
          <t>Cash And Cash Equivalents [Line Items]</t>
        </is>
      </c>
    </row>
    <row r="19">
      <c r="A19" s="4" t="inlineStr">
        <is>
          <t>Cash equivalents</t>
        </is>
      </c>
      <c r="B19" s="7" t="n">
        <v>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stricted Cash (Narrative) (Details) - USD ($)</t>
        </is>
      </c>
      <c r="B1" s="2" t="inlineStr">
        <is>
          <t>Dec. 31, 2020</t>
        </is>
      </c>
      <c r="C1" s="2" t="inlineStr">
        <is>
          <t>Dec. 31, 2019</t>
        </is>
      </c>
      <c r="D1" s="2" t="inlineStr">
        <is>
          <t>Dec. 31, 2018</t>
        </is>
      </c>
    </row>
    <row r="2">
      <c r="A2" s="3" t="inlineStr">
        <is>
          <t>Cash And Cash Equivalents [Abstract]</t>
        </is>
      </c>
    </row>
    <row r="3">
      <c r="A3" s="4" t="inlineStr">
        <is>
          <t>Restricted cash</t>
        </is>
      </c>
      <c r="B3" s="7" t="n">
        <v>2634000</v>
      </c>
      <c r="C3" s="7" t="n">
        <v>0</v>
      </c>
      <c r="D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7" t="n">
        <v>99871000</v>
      </c>
      <c r="C3" s="7" t="n">
        <v>61808000</v>
      </c>
      <c r="D3" s="7" t="n">
        <v>53054000</v>
      </c>
    </row>
    <row r="4">
      <c r="A4" s="4" t="inlineStr">
        <is>
          <t>Restricted cash</t>
        </is>
      </c>
      <c r="B4" s="5" t="n">
        <v>2634000</v>
      </c>
      <c r="C4" s="5" t="n">
        <v>0</v>
      </c>
      <c r="D4" s="5" t="n">
        <v>0</v>
      </c>
    </row>
    <row r="5">
      <c r="A5" s="4" t="inlineStr">
        <is>
          <t>Cash, cash equivalents and restricted cash</t>
        </is>
      </c>
      <c r="B5" s="7" t="n">
        <v>102505000</v>
      </c>
      <c r="C5" s="7" t="n">
        <v>61808000</v>
      </c>
      <c r="D5" s="7" t="n">
        <v>53054000</v>
      </c>
      <c r="E5" s="7" t="n">
        <v>6018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73991</v>
      </c>
      <c r="C4" s="7" t="n">
        <v>69187</v>
      </c>
    </row>
    <row r="5">
      <c r="A5" s="4" t="inlineStr">
        <is>
          <t>Plant and equipment, accumulated amortization and depreciation</t>
        </is>
      </c>
      <c r="B5" s="5" t="n">
        <v>-47201</v>
      </c>
      <c r="C5" s="5" t="n">
        <v>-42861</v>
      </c>
    </row>
    <row r="6">
      <c r="A6" s="4" t="inlineStr">
        <is>
          <t>Property, Plant and Equipment, Net</t>
        </is>
      </c>
      <c r="B6" s="5" t="n">
        <v>26790</v>
      </c>
      <c r="C6" s="5" t="n">
        <v>26326</v>
      </c>
    </row>
    <row r="7">
      <c r="A7" s="4" t="inlineStr">
        <is>
          <t>Land [Member]</t>
        </is>
      </c>
    </row>
    <row r="8">
      <c r="A8" s="3" t="inlineStr">
        <is>
          <t>Property, Plant and Equipment [Line Items]</t>
        </is>
      </c>
    </row>
    <row r="9">
      <c r="A9" s="4" t="inlineStr">
        <is>
          <t>Property, Plant and Equipment, Gross</t>
        </is>
      </c>
      <c r="B9" s="7" t="n">
        <v>2230</v>
      </c>
      <c r="C9" s="5" t="n">
        <v>2230</v>
      </c>
    </row>
    <row r="10">
      <c r="A10" s="4" t="inlineStr">
        <is>
          <t>Property, Plant and Equipment, Useful Life</t>
        </is>
      </c>
      <c r="B10" s="4" t="inlineStr">
        <is>
          <t>Indefinite</t>
        </is>
      </c>
    </row>
    <row r="11">
      <c r="A11" s="4" t="inlineStr">
        <is>
          <t>Building and building improvements [Member]</t>
        </is>
      </c>
    </row>
    <row r="12">
      <c r="A12" s="3" t="inlineStr">
        <is>
          <t>Property, Plant and Equipment [Line Items]</t>
        </is>
      </c>
    </row>
    <row r="13">
      <c r="A13" s="4" t="inlineStr">
        <is>
          <t>Property, Plant and Equipment, Gross</t>
        </is>
      </c>
      <c r="B13" s="7" t="n">
        <v>5630</v>
      </c>
      <c r="C13" s="5" t="n">
        <v>5624</v>
      </c>
    </row>
    <row r="14">
      <c r="A14" s="4" t="inlineStr">
        <is>
          <t>Property, Plant and Equipment, Useful Life</t>
        </is>
      </c>
      <c r="B14" s="4" t="inlineStr">
        <is>
          <t>35 years</t>
        </is>
      </c>
    </row>
    <row r="15">
      <c r="A15" s="4" t="inlineStr">
        <is>
          <t>Furniture, fixtures and other [Member]</t>
        </is>
      </c>
    </row>
    <row r="16">
      <c r="A16" s="3" t="inlineStr">
        <is>
          <t>Property, Plant and Equipment [Line Items]</t>
        </is>
      </c>
    </row>
    <row r="17">
      <c r="A17" s="4" t="inlineStr">
        <is>
          <t>Property, Plant and Equipment, Gross</t>
        </is>
      </c>
      <c r="B17" s="7" t="n">
        <v>5866</v>
      </c>
      <c r="C17" s="5" t="n">
        <v>6394</v>
      </c>
    </row>
    <row r="18">
      <c r="A18" s="4" t="inlineStr">
        <is>
          <t>Furniture, fixtures and other [Member] | Minimum [Member]</t>
        </is>
      </c>
    </row>
    <row r="19">
      <c r="A19" s="3" t="inlineStr">
        <is>
          <t>Property, Plant and Equipment [Line Items]</t>
        </is>
      </c>
    </row>
    <row r="20">
      <c r="A20" s="4" t="inlineStr">
        <is>
          <t>Property, Plant and Equipment, Useful Life</t>
        </is>
      </c>
      <c r="B20" s="4" t="inlineStr">
        <is>
          <t>3 years</t>
        </is>
      </c>
    </row>
    <row r="21">
      <c r="A21" s="4" t="inlineStr">
        <is>
          <t>Furniture, fixtures and other [Member] | Maximum [Member]</t>
        </is>
      </c>
    </row>
    <row r="22">
      <c r="A22" s="3" t="inlineStr">
        <is>
          <t>Property, Plant and Equipment [Line Items]</t>
        </is>
      </c>
    </row>
    <row r="23">
      <c r="A23" s="4" t="inlineStr">
        <is>
          <t>Property, Plant and Equipment, Useful Life</t>
        </is>
      </c>
      <c r="B23" s="4" t="inlineStr">
        <is>
          <t>10 years</t>
        </is>
      </c>
    </row>
    <row r="24">
      <c r="A24" s="4" t="inlineStr">
        <is>
          <t>Laboratory, manufacturing and transportation equipment [Member]</t>
        </is>
      </c>
    </row>
    <row r="25">
      <c r="A25" s="3" t="inlineStr">
        <is>
          <t>Property, Plant and Equipment [Line Items]</t>
        </is>
      </c>
    </row>
    <row r="26">
      <c r="A26" s="4" t="inlineStr">
        <is>
          <t>Property, Plant and Equipment, Gross</t>
        </is>
      </c>
      <c r="B26" s="7" t="n">
        <v>22855</v>
      </c>
      <c r="C26" s="5" t="n">
        <v>20880</v>
      </c>
    </row>
    <row r="27">
      <c r="A27" s="4" t="inlineStr">
        <is>
          <t>Laboratory, manufacturing and transportation equipment [Member] | Minimum [Member]</t>
        </is>
      </c>
    </row>
    <row r="28">
      <c r="A28" s="3" t="inlineStr">
        <is>
          <t>Property, Plant and Equipment [Line Items]</t>
        </is>
      </c>
    </row>
    <row r="29">
      <c r="A29" s="4" t="inlineStr">
        <is>
          <t>Property, Plant and Equipment, Useful Life</t>
        </is>
      </c>
      <c r="B29" s="4" t="inlineStr">
        <is>
          <t>4 years</t>
        </is>
      </c>
    </row>
    <row r="30">
      <c r="A30" s="4" t="inlineStr">
        <is>
          <t>Laboratory, manufacturing and transportation equipment [Member] | Maximum [Member]</t>
        </is>
      </c>
    </row>
    <row r="31">
      <c r="A31" s="3" t="inlineStr">
        <is>
          <t>Property, Plant and Equipment [Line Items]</t>
        </is>
      </c>
    </row>
    <row r="32">
      <c r="A32" s="4" t="inlineStr">
        <is>
          <t>Property, Plant and Equipment, Useful Life</t>
        </is>
      </c>
      <c r="B32" s="4" t="inlineStr">
        <is>
          <t>10 years</t>
        </is>
      </c>
    </row>
    <row r="33">
      <c r="A33" s="4" t="inlineStr">
        <is>
          <t>Leasehold Improvements [Member]</t>
        </is>
      </c>
    </row>
    <row r="34">
      <c r="A34" s="3" t="inlineStr">
        <is>
          <t>Property, Plant and Equipment [Line Items]</t>
        </is>
      </c>
    </row>
    <row r="35">
      <c r="A35" s="4" t="inlineStr">
        <is>
          <t>Property, Plant and Equipment, Gross</t>
        </is>
      </c>
      <c r="B35" s="7" t="n">
        <v>28390</v>
      </c>
      <c r="C35" s="5" t="n">
        <v>25350</v>
      </c>
    </row>
    <row r="36">
      <c r="A36" s="4" t="inlineStr">
        <is>
          <t>Leasehold Improvements [Member] | Minimum [Member]</t>
        </is>
      </c>
    </row>
    <row r="37">
      <c r="A37" s="3" t="inlineStr">
        <is>
          <t>Property, Plant and Equipment [Line Items]</t>
        </is>
      </c>
    </row>
    <row r="38">
      <c r="A38" s="4" t="inlineStr">
        <is>
          <t>Property, Plant and Equipment, Useful Life</t>
        </is>
      </c>
      <c r="B38" s="4" t="inlineStr">
        <is>
          <t>2 years</t>
        </is>
      </c>
    </row>
    <row r="39">
      <c r="A39" s="4" t="inlineStr">
        <is>
          <t>Leasehold Improvements [Member] | Maximum [Member]</t>
        </is>
      </c>
    </row>
    <row r="40">
      <c r="A40" s="3" t="inlineStr">
        <is>
          <t>Property, Plant and Equipment [Line Items]</t>
        </is>
      </c>
    </row>
    <row r="41">
      <c r="A41" s="4" t="inlineStr">
        <is>
          <t>Property, Plant and Equipment, Useful Life</t>
        </is>
      </c>
      <c r="B41" s="4" t="inlineStr">
        <is>
          <t>12 years</t>
        </is>
      </c>
    </row>
    <row r="42">
      <c r="A42" s="4" t="inlineStr">
        <is>
          <t>Software and computer equipment [Member]</t>
        </is>
      </c>
    </row>
    <row r="43">
      <c r="A43" s="3" t="inlineStr">
        <is>
          <t>Property, Plant and Equipment [Line Items]</t>
        </is>
      </c>
    </row>
    <row r="44">
      <c r="A44" s="4" t="inlineStr">
        <is>
          <t>Property, Plant and Equipment, Gross</t>
        </is>
      </c>
      <c r="B44" s="7" t="n">
        <v>9020</v>
      </c>
      <c r="C44" s="7" t="n">
        <v>8709</v>
      </c>
    </row>
    <row r="45">
      <c r="A45" s="4" t="inlineStr">
        <is>
          <t>Property, Plant and Equipment, Useful Life</t>
        </is>
      </c>
      <c r="B45"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Research and development tax credits</t>
        </is>
      </c>
      <c r="B4" s="7" t="n">
        <v>14314000</v>
      </c>
      <c r="C4" s="7" t="n">
        <v>16364000</v>
      </c>
    </row>
    <row r="5">
      <c r="A5" s="4" t="inlineStr">
        <is>
          <t>Valuation Allowance, Deferred Tax Asset, Change in Amount</t>
        </is>
      </c>
      <c r="B5" s="5" t="n">
        <v>41519000</v>
      </c>
      <c r="C5" s="5" t="n">
        <v>7913000</v>
      </c>
      <c r="D5" s="7" t="n">
        <v>24233000</v>
      </c>
    </row>
    <row r="6">
      <c r="A6" s="4" t="inlineStr">
        <is>
          <t>Income tax benefit</t>
        </is>
      </c>
      <c r="B6" s="7" t="n">
        <v>0</v>
      </c>
      <c r="C6" s="7" t="n">
        <v>0</v>
      </c>
      <c r="D6" s="7" t="n">
        <v>0</v>
      </c>
    </row>
    <row r="7">
      <c r="A7" s="4" t="inlineStr">
        <is>
          <t>Effective Income Tax Rate Reconciliation, at Federal Statutory Income Tax Rate</t>
        </is>
      </c>
      <c r="B7" s="4" t="inlineStr">
        <is>
          <t>21.00%</t>
        </is>
      </c>
      <c r="C7" s="4" t="inlineStr">
        <is>
          <t>21.00%</t>
        </is>
      </c>
      <c r="D7" s="4" t="inlineStr">
        <is>
          <t>21.00%</t>
        </is>
      </c>
    </row>
    <row r="8">
      <c r="A8" s="4" t="inlineStr">
        <is>
          <t>Internal Revenue Service (IRS) [Member]</t>
        </is>
      </c>
    </row>
    <row r="9">
      <c r="A9" s="3" t="inlineStr">
        <is>
          <t>Operating Loss Carryforwards [Line Items]</t>
        </is>
      </c>
    </row>
    <row r="10">
      <c r="A10" s="4" t="inlineStr">
        <is>
          <t>Operating Loss Carryforwards</t>
        </is>
      </c>
      <c r="B10" s="7" t="n">
        <v>733100000</v>
      </c>
    </row>
    <row r="11">
      <c r="A11" s="4" t="inlineStr">
        <is>
          <t>Operating loss carryforwards that do not expire</t>
        </is>
      </c>
      <c r="B11" s="5" t="n">
        <v>136700000</v>
      </c>
    </row>
    <row r="12">
      <c r="A12" s="4" t="inlineStr">
        <is>
          <t>Research and development tax credits</t>
        </is>
      </c>
      <c r="B12" s="7" t="n">
        <v>8700000</v>
      </c>
    </row>
    <row r="13">
      <c r="A13" s="4" t="inlineStr">
        <is>
          <t>Internal Revenue Service (IRS) [Member] | Minimum [Member]</t>
        </is>
      </c>
    </row>
    <row r="14">
      <c r="A14" s="3" t="inlineStr">
        <is>
          <t>Operating Loss Carryforwards [Line Items]</t>
        </is>
      </c>
    </row>
    <row r="15">
      <c r="A15" s="4" t="inlineStr">
        <is>
          <t>Research and development tax credits expiration year</t>
        </is>
      </c>
      <c r="B15" s="4" t="inlineStr">
        <is>
          <t>2021</t>
        </is>
      </c>
    </row>
    <row r="16">
      <c r="A16" s="4" t="inlineStr">
        <is>
          <t>Internal Revenue Service (IRS) [Member] | Maximum [Member]</t>
        </is>
      </c>
    </row>
    <row r="17">
      <c r="A17" s="3" t="inlineStr">
        <is>
          <t>Operating Loss Carryforwards [Line Items]</t>
        </is>
      </c>
    </row>
    <row r="18">
      <c r="A18" s="4" t="inlineStr">
        <is>
          <t>Research and development tax credits expiration year</t>
        </is>
      </c>
      <c r="B18" s="4" t="inlineStr">
        <is>
          <t>2033</t>
        </is>
      </c>
    </row>
    <row r="19">
      <c r="A19" s="4" t="inlineStr">
        <is>
          <t>Federal and State [Member] | Minimum [Member]</t>
        </is>
      </c>
    </row>
    <row r="20">
      <c r="A20" s="3" t="inlineStr">
        <is>
          <t>Operating Loss Carryforwards [Line Items]</t>
        </is>
      </c>
    </row>
    <row r="21">
      <c r="A21" s="4" t="inlineStr">
        <is>
          <t>Operating loss carryforwards expiration year</t>
        </is>
      </c>
      <c r="B21" s="4" t="inlineStr">
        <is>
          <t>2021</t>
        </is>
      </c>
    </row>
    <row r="22">
      <c r="A22" s="4" t="inlineStr">
        <is>
          <t>Federal and State [Member] | Maximum [Member]</t>
        </is>
      </c>
    </row>
    <row r="23">
      <c r="A23" s="3" t="inlineStr">
        <is>
          <t>Operating Loss Carryforwards [Line Items]</t>
        </is>
      </c>
    </row>
    <row r="24">
      <c r="A24" s="4" t="inlineStr">
        <is>
          <t>Operating loss carryforwards expiration year</t>
        </is>
      </c>
      <c r="B24" s="4" t="inlineStr">
        <is>
          <t>2038</t>
        </is>
      </c>
    </row>
    <row r="25">
      <c r="A25" s="4" t="inlineStr">
        <is>
          <t>State and Local Jurisdiction [Member]</t>
        </is>
      </c>
    </row>
    <row r="26">
      <c r="A26" s="3" t="inlineStr">
        <is>
          <t>Operating Loss Carryforwards [Line Items]</t>
        </is>
      </c>
    </row>
    <row r="27">
      <c r="A27" s="4" t="inlineStr">
        <is>
          <t>Operating Loss Carryforwards</t>
        </is>
      </c>
      <c r="B27" s="7" t="n">
        <v>237000000</v>
      </c>
    </row>
    <row r="28">
      <c r="A28" s="4" t="inlineStr">
        <is>
          <t>Research and development tax credits</t>
        </is>
      </c>
      <c r="B28" s="5" t="n">
        <v>6700000</v>
      </c>
    </row>
    <row r="29">
      <c r="A29" s="4" t="inlineStr">
        <is>
          <t>Investment tax credit</t>
        </is>
      </c>
      <c r="B29" s="7" t="n">
        <v>394000</v>
      </c>
    </row>
    <row r="30">
      <c r="A30" s="4" t="inlineStr">
        <is>
          <t>State and Local Jurisdiction [Member] | Minimum [Member]</t>
        </is>
      </c>
    </row>
    <row r="31">
      <c r="A31" s="3" t="inlineStr">
        <is>
          <t>Operating Loss Carryforwards [Line Items]</t>
        </is>
      </c>
    </row>
    <row r="32">
      <c r="A32" s="4" t="inlineStr">
        <is>
          <t>Research and development tax credits expiration year</t>
        </is>
      </c>
      <c r="B32" s="4" t="inlineStr">
        <is>
          <t>2021</t>
        </is>
      </c>
    </row>
    <row r="33">
      <c r="A33" s="4" t="inlineStr">
        <is>
          <t>Investment tax credit expiration year</t>
        </is>
      </c>
      <c r="B33" s="4" t="inlineStr">
        <is>
          <t>2021</t>
        </is>
      </c>
    </row>
    <row r="34">
      <c r="A34" s="4" t="inlineStr">
        <is>
          <t>State and Local Jurisdiction [Member] | Maximum [Member]</t>
        </is>
      </c>
    </row>
    <row r="35">
      <c r="A35" s="3" t="inlineStr">
        <is>
          <t>Operating Loss Carryforwards [Line Items]</t>
        </is>
      </c>
    </row>
    <row r="36">
      <c r="A36" s="4" t="inlineStr">
        <is>
          <t>Research and development tax credits expiration year</t>
        </is>
      </c>
      <c r="B36" s="4" t="inlineStr">
        <is>
          <t>2029</t>
        </is>
      </c>
    </row>
    <row r="37">
      <c r="A37" s="4" t="inlineStr">
        <is>
          <t>Investment tax credit expiration year</t>
        </is>
      </c>
      <c r="B37" s="4" t="inlineStr">
        <is>
          <t>2024</t>
        </is>
      </c>
    </row>
    <row r="38">
      <c r="A38" s="4" t="inlineStr">
        <is>
          <t>Foreign Tax Authority [Member] | United Kingdom [Member]</t>
        </is>
      </c>
    </row>
    <row r="39">
      <c r="A39" s="3" t="inlineStr">
        <is>
          <t>Operating Loss Carryforwards [Line Items]</t>
        </is>
      </c>
    </row>
    <row r="40">
      <c r="A40" s="4" t="inlineStr">
        <is>
          <t>Operating Loss Carryforwards</t>
        </is>
      </c>
      <c r="B40" s="7" t="n">
        <v>9600000</v>
      </c>
    </row>
    <row r="41">
      <c r="A41" s="4" t="inlineStr">
        <is>
          <t>Foreign Tax Authority [Member] | Belgium [Member]</t>
        </is>
      </c>
    </row>
    <row r="42">
      <c r="A42" s="3" t="inlineStr">
        <is>
          <t>Operating Loss Carryforwards [Line Items]</t>
        </is>
      </c>
    </row>
    <row r="43">
      <c r="A43" s="4" t="inlineStr">
        <is>
          <t>Operating Loss Carryforwards</t>
        </is>
      </c>
      <c r="B43" s="5" t="n">
        <v>11400000</v>
      </c>
    </row>
    <row r="44">
      <c r="A44" s="4" t="inlineStr">
        <is>
          <t>Foreign Tax Authority [Member] | Ireland [Member]</t>
        </is>
      </c>
    </row>
    <row r="45">
      <c r="A45" s="3" t="inlineStr">
        <is>
          <t>Operating Loss Carryforwards [Line Items]</t>
        </is>
      </c>
    </row>
    <row r="46">
      <c r="A46" s="4" t="inlineStr">
        <is>
          <t>Operating Loss Carryforwards</t>
        </is>
      </c>
      <c r="B46" s="5" t="n">
        <v>667000</v>
      </c>
    </row>
    <row r="47">
      <c r="A47" s="4" t="inlineStr">
        <is>
          <t>Foreign Tax Authority [Member] | Hong Kong [Member]</t>
        </is>
      </c>
    </row>
    <row r="48">
      <c r="A48" s="3" t="inlineStr">
        <is>
          <t>Operating Loss Carryforwards [Line Items]</t>
        </is>
      </c>
    </row>
    <row r="49">
      <c r="A49" s="4" t="inlineStr">
        <is>
          <t>Operating Loss Carryforwards</t>
        </is>
      </c>
      <c r="B49" s="5" t="n">
        <v>289000</v>
      </c>
    </row>
    <row r="50">
      <c r="A50" s="4" t="inlineStr">
        <is>
          <t>Worldwide [Member]</t>
        </is>
      </c>
    </row>
    <row r="51">
      <c r="A51" s="3" t="inlineStr">
        <is>
          <t>Operating Loss Carryforwards [Line Items]</t>
        </is>
      </c>
    </row>
    <row r="52">
      <c r="A52" s="4" t="inlineStr">
        <is>
          <t>Valuation Allowance, Deferred Tax Asset, Change in Amount</t>
        </is>
      </c>
      <c r="B52" s="7" t="n">
        <v>41500000</v>
      </c>
      <c r="C52" s="7" t="n">
        <v>7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0</t>
        </is>
      </c>
      <c r="C1" s="2" t="inlineStr">
        <is>
          <t>Dec. 31, 2019</t>
        </is>
      </c>
    </row>
    <row r="2">
      <c r="A2" s="3" t="inlineStr">
        <is>
          <t>Income Tax Disclosure [Abstract]</t>
        </is>
      </c>
    </row>
    <row r="3">
      <c r="A3" s="4" t="inlineStr">
        <is>
          <t>U.S. Federal and State net operating loss carryforwards</t>
        </is>
      </c>
      <c r="B3" s="7" t="n">
        <v>168786</v>
      </c>
      <c r="C3" s="7" t="n">
        <v>143126</v>
      </c>
    </row>
    <row r="4">
      <c r="A4" s="4" t="inlineStr">
        <is>
          <t>Foreign net operating loss carryforwards</t>
        </is>
      </c>
      <c r="B4" s="5" t="n">
        <v>5302</v>
      </c>
      <c r="C4" s="5" t="n">
        <v>4096</v>
      </c>
    </row>
    <row r="5">
      <c r="A5" s="4" t="inlineStr">
        <is>
          <t>Research and development tax credits</t>
        </is>
      </c>
      <c r="B5" s="5" t="n">
        <v>14314</v>
      </c>
      <c r="C5" s="5" t="n">
        <v>16364</v>
      </c>
    </row>
    <row r="6">
      <c r="A6" s="4" t="inlineStr">
        <is>
          <t>Share-based compensation</t>
        </is>
      </c>
      <c r="B6" s="5" t="n">
        <v>4846</v>
      </c>
      <c r="C6" s="5" t="n">
        <v>4774</v>
      </c>
    </row>
    <row r="7">
      <c r="A7" s="4" t="inlineStr">
        <is>
          <t>Intangible Assets</t>
        </is>
      </c>
      <c r="B7" s="5" t="n">
        <v>39477</v>
      </c>
      <c r="C7" s="5" t="n">
        <v>38710</v>
      </c>
    </row>
    <row r="8">
      <c r="A8" s="4" t="inlineStr">
        <is>
          <t>Interest expense carryforward</t>
        </is>
      </c>
      <c r="B8" s="5" t="n">
        <v>7114</v>
      </c>
      <c r="C8" s="5" t="n">
        <v>3893</v>
      </c>
    </row>
    <row r="9">
      <c r="A9" s="4" t="inlineStr">
        <is>
          <t>Deferred Revenue</t>
        </is>
      </c>
      <c r="B9" s="5" t="n">
        <v>58796</v>
      </c>
      <c r="C9" s="5" t="n">
        <v>47456</v>
      </c>
    </row>
    <row r="10">
      <c r="A10" s="4" t="inlineStr">
        <is>
          <t>Lease Liability</t>
        </is>
      </c>
      <c r="B10" s="5" t="n">
        <v>8389</v>
      </c>
      <c r="C10" s="5" t="n">
        <v>2002</v>
      </c>
    </row>
    <row r="11">
      <c r="A11" s="4" t="inlineStr">
        <is>
          <t>Other</t>
        </is>
      </c>
      <c r="B11" s="5" t="n">
        <v>4768</v>
      </c>
      <c r="C11" s="5" t="n">
        <v>3974</v>
      </c>
    </row>
    <row r="12">
      <c r="A12" s="4" t="inlineStr">
        <is>
          <t>Total deferred tax assets</t>
        </is>
      </c>
      <c r="B12" s="5" t="n">
        <v>311792</v>
      </c>
      <c r="C12" s="5" t="n">
        <v>264395</v>
      </c>
    </row>
    <row r="13">
      <c r="A13" s="4" t="inlineStr">
        <is>
          <t>Less: valuation allowance</t>
        </is>
      </c>
      <c r="B13" s="5" t="n">
        <v>-303747</v>
      </c>
      <c r="C13" s="5" t="n">
        <v>-262228</v>
      </c>
    </row>
    <row r="14">
      <c r="A14" s="4" t="inlineStr">
        <is>
          <t>Net deferred tax assets</t>
        </is>
      </c>
      <c r="B14" s="5" t="n">
        <v>8045</v>
      </c>
      <c r="C14" s="5" t="n">
        <v>2167</v>
      </c>
    </row>
    <row r="15">
      <c r="A15" s="4" t="inlineStr">
        <is>
          <t>Foreign intangible assets</t>
        </is>
      </c>
      <c r="B15" s="5" t="n">
        <v>-1052</v>
      </c>
      <c r="C15" s="5" t="n">
        <v>-1009</v>
      </c>
    </row>
    <row r="16">
      <c r="A16" s="4" t="inlineStr">
        <is>
          <t>Right of use asset</t>
        </is>
      </c>
      <c r="B16" s="5" t="n">
        <v>-7852</v>
      </c>
      <c r="C16" s="5" t="n">
        <v>-1599</v>
      </c>
    </row>
    <row r="17">
      <c r="A17" s="4" t="inlineStr">
        <is>
          <t>Other</t>
        </is>
      </c>
      <c r="B17" s="5" t="n">
        <v>-192</v>
      </c>
      <c r="C17" s="5" t="n">
        <v>-165</v>
      </c>
    </row>
    <row r="18">
      <c r="A18" s="4" t="inlineStr">
        <is>
          <t>Deferred tax liabilities</t>
        </is>
      </c>
      <c r="B18" s="5" t="n">
        <v>-9096</v>
      </c>
      <c r="C18" s="5" t="n">
        <v>-2773</v>
      </c>
    </row>
    <row r="19">
      <c r="A19" s="4" t="inlineStr">
        <is>
          <t>Net deferred tax liability</t>
        </is>
      </c>
      <c r="B19" s="7" t="n">
        <v>-1051</v>
      </c>
      <c r="C19" s="7" t="n">
        <v>-6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Tax rate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Federal tax benefit</t>
        </is>
      </c>
      <c r="B4" s="7" t="n">
        <v>-38706000</v>
      </c>
      <c r="C4" s="7" t="n">
        <v>-23413000</v>
      </c>
      <c r="D4" s="7" t="n">
        <v>-34029000</v>
      </c>
    </row>
    <row r="5">
      <c r="A5" s="4" t="inlineStr">
        <is>
          <t>Change in valuation allowance</t>
        </is>
      </c>
      <c r="B5" s="5" t="n">
        <v>41519000</v>
      </c>
      <c r="C5" s="5" t="n">
        <v>7913000</v>
      </c>
      <c r="D5" s="5" t="n">
        <v>24233000</v>
      </c>
    </row>
    <row r="6">
      <c r="A6" s="4" t="inlineStr">
        <is>
          <t>(Decrease) increase due to uncertain tax positions</t>
        </is>
      </c>
      <c r="B6" s="5" t="n">
        <v>-764000</v>
      </c>
      <c r="C6" s="5" t="n">
        <v>-64000</v>
      </c>
      <c r="D6" s="5" t="n">
        <v>7000</v>
      </c>
    </row>
    <row r="7">
      <c r="A7" s="4" t="inlineStr">
        <is>
          <t>Foreign income inclusion</t>
        </is>
      </c>
      <c r="B7" s="5" t="n">
        <v>3570000</v>
      </c>
      <c r="D7" s="5" t="n">
        <v>11089000</v>
      </c>
    </row>
    <row r="8">
      <c r="A8" s="4" t="inlineStr">
        <is>
          <t>State and local income benefit, net of Federal income tax benefit</t>
        </is>
      </c>
      <c r="B8" s="5" t="n">
        <v>-4675000</v>
      </c>
      <c r="C8" s="5" t="n">
        <v>4144000</v>
      </c>
      <c r="D8" s="5" t="n">
        <v>-11708000</v>
      </c>
    </row>
    <row r="9">
      <c r="A9" s="4" t="inlineStr">
        <is>
          <t>Equity based compensation</t>
        </is>
      </c>
      <c r="B9" s="5" t="n">
        <v>1883000</v>
      </c>
      <c r="C9" s="5" t="n">
        <v>1367000</v>
      </c>
      <c r="D9" s="5" t="n">
        <v>4219000</v>
      </c>
    </row>
    <row r="10">
      <c r="A10" s="4" t="inlineStr">
        <is>
          <t>Foreign rate differential</t>
        </is>
      </c>
      <c r="B10" s="5" t="n">
        <v>629000</v>
      </c>
      <c r="C10" s="5" t="n">
        <v>-564000</v>
      </c>
      <c r="D10" s="5" t="n">
        <v>956000</v>
      </c>
    </row>
    <row r="11">
      <c r="A11" s="4" t="inlineStr">
        <is>
          <t>Change in fair value contingent consideration</t>
        </is>
      </c>
      <c r="B11" s="5" t="n">
        <v>287000</v>
      </c>
      <c r="C11" s="5" t="n">
        <v>1219000</v>
      </c>
      <c r="D11" s="5" t="n">
        <v>-280000</v>
      </c>
    </row>
    <row r="12">
      <c r="A12" s="4" t="inlineStr">
        <is>
          <t>Other, net</t>
        </is>
      </c>
      <c r="B12" s="5" t="n">
        <v>-3743000</v>
      </c>
      <c r="C12" s="5" t="n">
        <v>9398000</v>
      </c>
      <c r="D12" s="5" t="n">
        <v>5513000</v>
      </c>
    </row>
    <row r="13">
      <c r="A13" s="4" t="inlineStr">
        <is>
          <t>Income tax benefit</t>
        </is>
      </c>
      <c r="B13" s="7" t="n">
        <v>0</v>
      </c>
      <c r="C13" s="7" t="n">
        <v>0</v>
      </c>
      <c r="D1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82891</v>
      </c>
      <c r="C4" s="7" t="n">
        <v>-111560</v>
      </c>
      <c r="D4" s="7" t="n">
        <v>-162044</v>
      </c>
    </row>
    <row r="5">
      <c r="A5" s="3" t="inlineStr">
        <is>
          <t>Adjustments to reconcile net loss to net cash used in operating activities:</t>
        </is>
      </c>
    </row>
    <row r="6">
      <c r="A6" s="4" t="inlineStr">
        <is>
          <t>Depreciation and amortization</t>
        </is>
      </c>
      <c r="B6" s="5" t="n">
        <v>7179</v>
      </c>
      <c r="C6" s="5" t="n">
        <v>6662</v>
      </c>
      <c r="D6" s="5" t="n">
        <v>6288</v>
      </c>
    </row>
    <row r="7">
      <c r="A7" s="4" t="inlineStr">
        <is>
          <t>Share-based compensation</t>
        </is>
      </c>
      <c r="B7" s="5" t="n">
        <v>10417</v>
      </c>
      <c r="C7" s="5" t="n">
        <v>9892</v>
      </c>
      <c r="D7" s="5" t="n">
        <v>7625</v>
      </c>
    </row>
    <row r="8">
      <c r="A8" s="4" t="inlineStr">
        <is>
          <t>Non-cash royalty and milestone revenue</t>
        </is>
      </c>
      <c r="B8" s="5" t="n">
        <v>-47545</v>
      </c>
      <c r="C8" s="5" t="n">
        <v>-30424</v>
      </c>
      <c r="D8" s="5" t="n">
        <v>-17309</v>
      </c>
    </row>
    <row r="9">
      <c r="A9" s="4" t="inlineStr">
        <is>
          <t>Non-cash interest expense</t>
        </is>
      </c>
      <c r="B9" s="5" t="n">
        <v>60029</v>
      </c>
      <c r="C9" s="5" t="n">
        <v>42201</v>
      </c>
      <c r="D9" s="5" t="n">
        <v>24599</v>
      </c>
    </row>
    <row r="10">
      <c r="A10" s="4" t="inlineStr">
        <is>
          <t>Donation of assets</t>
        </is>
      </c>
      <c r="B10" s="5" t="n">
        <v>622</v>
      </c>
    </row>
    <row r="11">
      <c r="A11" s="4" t="inlineStr">
        <is>
          <t>Loss on disposal of assets</t>
        </is>
      </c>
      <c r="B11" s="5" t="n">
        <v>198</v>
      </c>
      <c r="C11" s="5" t="n">
        <v>58</v>
      </c>
      <c r="D11" s="5" t="n">
        <v>145</v>
      </c>
    </row>
    <row r="12">
      <c r="A12" s="4" t="inlineStr">
        <is>
          <t>Change in fair value of contingent obligations</t>
        </is>
      </c>
      <c r="B12" s="5" t="n">
        <v>1221</v>
      </c>
      <c r="C12" s="5" t="n">
        <v>5805</v>
      </c>
      <c r="D12" s="5" t="n">
        <v>-1335</v>
      </c>
    </row>
    <row r="13">
      <c r="A13" s="4" t="inlineStr">
        <is>
          <t>Loss on modification of debt</t>
        </is>
      </c>
      <c r="B13" s="5" t="n">
        <v>2720</v>
      </c>
    </row>
    <row r="14">
      <c r="A14" s="4" t="inlineStr">
        <is>
          <t>Loss on extinguishment of debt</t>
        </is>
      </c>
      <c r="D14" s="5" t="n">
        <v>10767</v>
      </c>
    </row>
    <row r="15">
      <c r="A15" s="3" t="inlineStr">
        <is>
          <t>Changes in operating assets and liabilities:</t>
        </is>
      </c>
    </row>
    <row r="16">
      <c r="A16" s="4" t="inlineStr">
        <is>
          <t>Accounts receivable</t>
        </is>
      </c>
      <c r="B16" s="5" t="n">
        <v>16187</v>
      </c>
      <c r="C16" s="5" t="n">
        <v>-15355</v>
      </c>
      <c r="D16" s="5" t="n">
        <v>196</v>
      </c>
    </row>
    <row r="17">
      <c r="A17" s="4" t="inlineStr">
        <is>
          <t>Inventories</t>
        </is>
      </c>
      <c r="C17" s="5" t="n">
        <v>55</v>
      </c>
      <c r="D17" s="5" t="n">
        <v>24</v>
      </c>
    </row>
    <row r="18">
      <c r="A18" s="4" t="inlineStr">
        <is>
          <t>Prepaid expenses</t>
        </is>
      </c>
      <c r="B18" s="5" t="n">
        <v>-187</v>
      </c>
      <c r="C18" s="5" t="n">
        <v>11792</v>
      </c>
      <c r="D18" s="5" t="n">
        <v>-8210</v>
      </c>
    </row>
    <row r="19">
      <c r="A19" s="4" t="inlineStr">
        <is>
          <t>Accounts payable</t>
        </is>
      </c>
      <c r="B19" s="5" t="n">
        <v>2767</v>
      </c>
      <c r="C19" s="5" t="n">
        <v>-234</v>
      </c>
      <c r="D19" s="5" t="n">
        <v>5366</v>
      </c>
    </row>
    <row r="20">
      <c r="A20" s="4" t="inlineStr">
        <is>
          <t>Deferred revenue</t>
        </is>
      </c>
      <c r="B20" s="5" t="n">
        <v>-11464</v>
      </c>
      <c r="C20" s="5" t="n">
        <v>53900</v>
      </c>
      <c r="D20" s="5" t="n">
        <v>-397</v>
      </c>
    </row>
    <row r="21">
      <c r="A21" s="4" t="inlineStr">
        <is>
          <t>Accrued liabilities and other current liabilities</t>
        </is>
      </c>
      <c r="B21" s="5" t="n">
        <v>3826</v>
      </c>
      <c r="C21" s="5" t="n">
        <v>7097</v>
      </c>
      <c r="D21" s="5" t="n">
        <v>3303</v>
      </c>
    </row>
    <row r="22">
      <c r="A22" s="4" t="inlineStr">
        <is>
          <t>Other operating assets and liabilities</t>
        </is>
      </c>
      <c r="B22" s="5" t="n">
        <v>-2175</v>
      </c>
      <c r="C22" s="5" t="n">
        <v>1429</v>
      </c>
      <c r="D22" s="5" t="n">
        <v>-113</v>
      </c>
    </row>
    <row r="23">
      <c r="A23" s="4" t="inlineStr">
        <is>
          <t>Net cash used in operating activities</t>
        </is>
      </c>
      <c r="B23" s="5" t="n">
        <v>-139096</v>
      </c>
      <c r="C23" s="5" t="n">
        <v>-18682</v>
      </c>
      <c r="D23" s="5" t="n">
        <v>-131095</v>
      </c>
    </row>
    <row r="24">
      <c r="A24" s="3" t="inlineStr">
        <is>
          <t>Cash flows from investing activities:</t>
        </is>
      </c>
    </row>
    <row r="25">
      <c r="A25" s="4" t="inlineStr">
        <is>
          <t>Proceeds from sale of plant and equipment</t>
        </is>
      </c>
      <c r="D25" s="5" t="n">
        <v>6</v>
      </c>
    </row>
    <row r="26">
      <c r="A26" s="4" t="inlineStr">
        <is>
          <t>Purchases of plant and equipment</t>
        </is>
      </c>
      <c r="B26" s="5" t="n">
        <v>-3466</v>
      </c>
      <c r="C26" s="5" t="n">
        <v>-4657</v>
      </c>
      <c r="D26" s="5" t="n">
        <v>-3597</v>
      </c>
    </row>
    <row r="27">
      <c r="A27" s="4" t="inlineStr">
        <is>
          <t>Cash paid for business acquisition, net</t>
        </is>
      </c>
      <c r="B27" s="5" t="n">
        <v>-975</v>
      </c>
    </row>
    <row r="28">
      <c r="A28" s="4" t="inlineStr">
        <is>
          <t>Net cash used in investing activities</t>
        </is>
      </c>
      <c r="B28" s="5" t="n">
        <v>-4441</v>
      </c>
      <c r="C28" s="5" t="n">
        <v>-4657</v>
      </c>
      <c r="D28" s="5" t="n">
        <v>-3591</v>
      </c>
    </row>
    <row r="29">
      <c r="A29" s="3" t="inlineStr">
        <is>
          <t>Cash flows from financing activities:</t>
        </is>
      </c>
    </row>
    <row r="30">
      <c r="A30" s="4" t="inlineStr">
        <is>
          <t>Net proceeds from sale of equity</t>
        </is>
      </c>
      <c r="B30" s="5" t="n">
        <v>176421</v>
      </c>
      <c r="C30" s="5" t="n">
        <v>30000</v>
      </c>
      <c r="D30" s="5" t="n">
        <v>44919</v>
      </c>
    </row>
    <row r="31">
      <c r="A31" s="4" t="inlineStr">
        <is>
          <t>Proceeds from employee stock purchases and option exercises</t>
        </is>
      </c>
      <c r="B31" s="5" t="n">
        <v>4469</v>
      </c>
      <c r="C31" s="5" t="n">
        <v>1643</v>
      </c>
      <c r="D31" s="5" t="n">
        <v>1234</v>
      </c>
    </row>
    <row r="32">
      <c r="A32" s="4" t="inlineStr">
        <is>
          <t>Proceeds from issuance of long-term debt</t>
        </is>
      </c>
      <c r="B32" s="5" t="n">
        <v>6197</v>
      </c>
    </row>
    <row r="33">
      <c r="A33" s="4" t="inlineStr">
        <is>
          <t>Proceeds from sale of future royalties</t>
        </is>
      </c>
      <c r="D33" s="5" t="n">
        <v>204878</v>
      </c>
    </row>
    <row r="34">
      <c r="A34" s="4" t="inlineStr">
        <is>
          <t>Transaction costs from sale of future royalties and milestones</t>
        </is>
      </c>
      <c r="D34" s="5" t="n">
        <v>-494</v>
      </c>
    </row>
    <row r="35">
      <c r="A35" s="4" t="inlineStr">
        <is>
          <t>Repayments of debt</t>
        </is>
      </c>
      <c r="B35" s="5" t="n">
        <v>-1462</v>
      </c>
      <c r="D35" s="5" t="n">
        <v>-161847</v>
      </c>
    </row>
    <row r="36">
      <c r="A36" s="4" t="inlineStr">
        <is>
          <t>Payment of finance lease obligation</t>
        </is>
      </c>
      <c r="B36" s="5" t="n">
        <v>-1770</v>
      </c>
      <c r="C36" s="5" t="n">
        <v>-320</v>
      </c>
      <c r="D36" s="5" t="n">
        <v>-283</v>
      </c>
    </row>
    <row r="37">
      <c r="A37" s="4" t="inlineStr">
        <is>
          <t>Net cash provided by financing activities</t>
        </is>
      </c>
      <c r="B37" s="5" t="n">
        <v>183855</v>
      </c>
      <c r="C37" s="5" t="n">
        <v>31323</v>
      </c>
      <c r="D37" s="5" t="n">
        <v>128286</v>
      </c>
    </row>
    <row r="38">
      <c r="A38" s="4" t="inlineStr">
        <is>
          <t>Effect of exchange rate changes on cash</t>
        </is>
      </c>
      <c r="B38" s="5" t="n">
        <v>379</v>
      </c>
      <c r="C38" s="5" t="n">
        <v>770</v>
      </c>
      <c r="D38" s="5" t="n">
        <v>-733</v>
      </c>
    </row>
    <row r="39">
      <c r="A39" s="4" t="inlineStr">
        <is>
          <t>Net increase (decrease) in cash, cash equivalents and restricted cash</t>
        </is>
      </c>
      <c r="B39" s="5" t="n">
        <v>40697</v>
      </c>
      <c r="C39" s="5" t="n">
        <v>8754</v>
      </c>
      <c r="D39" s="5" t="n">
        <v>-7133</v>
      </c>
    </row>
    <row r="40">
      <c r="A40" s="4" t="inlineStr">
        <is>
          <t>Cash, cash equivalents and restricted cash, beginning of period</t>
        </is>
      </c>
      <c r="B40" s="5" t="n">
        <v>61808</v>
      </c>
      <c r="C40" s="5" t="n">
        <v>53054</v>
      </c>
      <c r="D40" s="5" t="n">
        <v>60187</v>
      </c>
    </row>
    <row r="41">
      <c r="A41" s="4" t="inlineStr">
        <is>
          <t>Cash, cash equivalents and restricted cash, end of period</t>
        </is>
      </c>
      <c r="B41" s="5" t="n">
        <v>102505</v>
      </c>
      <c r="C41" s="5" t="n">
        <v>61808</v>
      </c>
      <c r="D41" s="5" t="n">
        <v>53054</v>
      </c>
    </row>
    <row r="42">
      <c r="A42" s="3" t="inlineStr">
        <is>
          <t>Supplemental cash flow information:</t>
        </is>
      </c>
    </row>
    <row r="43">
      <c r="A43" s="4" t="inlineStr">
        <is>
          <t>Cash paid for interest</t>
        </is>
      </c>
      <c r="B43" s="5" t="n">
        <v>1176</v>
      </c>
      <c r="C43" s="5" t="n">
        <v>1224</v>
      </c>
      <c r="D43" s="5" t="n">
        <v>1171</v>
      </c>
    </row>
    <row r="44">
      <c r="A44" s="3" t="inlineStr">
        <is>
          <t>Supplemental disclosures - non-cash activities:</t>
        </is>
      </c>
    </row>
    <row r="45">
      <c r="A45" s="4" t="inlineStr">
        <is>
          <t>Purchases of plant and equipment in accounts payable and accrued liabilities</t>
        </is>
      </c>
      <c r="B45" s="5" t="n">
        <v>289</v>
      </c>
      <c r="C45" s="5" t="n">
        <v>1242</v>
      </c>
      <c r="D45" s="5" t="n">
        <v>300</v>
      </c>
    </row>
    <row r="46">
      <c r="A46" s="4" t="inlineStr">
        <is>
          <t>Issuance of common stock</t>
        </is>
      </c>
      <c r="B46" s="5" t="n">
        <v>900</v>
      </c>
    </row>
    <row r="47">
      <c r="A47" s="4" t="inlineStr">
        <is>
          <t>Contingent purchase price consideration in connection with business acquisition</t>
        </is>
      </c>
      <c r="B47" s="5" t="n">
        <v>144</v>
      </c>
    </row>
    <row r="48">
      <c r="A48" s="4" t="inlineStr">
        <is>
          <t>Issuance of subsidiary shares to noncontrolling interest</t>
        </is>
      </c>
      <c r="B48" s="5" t="n">
        <v>2374</v>
      </c>
    </row>
    <row r="49">
      <c r="A49" s="4" t="inlineStr">
        <is>
          <t>Lease right-of-use assets obtained in exchange for new operating lease liabilities</t>
        </is>
      </c>
      <c r="B49" s="5" t="n">
        <v>28184</v>
      </c>
      <c r="C49" s="5" t="n">
        <v>3017</v>
      </c>
    </row>
    <row r="50">
      <c r="A50" s="4" t="inlineStr">
        <is>
          <t>Lease right-of-use assets obtained in exchange for new finance lease liabilities</t>
        </is>
      </c>
      <c r="B50" s="5" t="n">
        <v>2434</v>
      </c>
    </row>
    <row r="51">
      <c r="A51" s="4" t="inlineStr">
        <is>
          <t>Payment to Consultant [Member]</t>
        </is>
      </c>
    </row>
    <row r="52">
      <c r="A52" s="3" t="inlineStr">
        <is>
          <t>Supplemental disclosures - non-cash activities:</t>
        </is>
      </c>
    </row>
    <row r="53">
      <c r="A53" s="4" t="inlineStr">
        <is>
          <t>Issuance of common stock</t>
        </is>
      </c>
      <c r="B53" s="7" t="n">
        <v>908</v>
      </c>
      <c r="C53" s="7" t="n">
        <v>81</v>
      </c>
      <c r="D53" s="5" t="n">
        <v>50</v>
      </c>
    </row>
    <row r="54">
      <c r="A54" s="4" t="inlineStr">
        <is>
          <t>Series C-1 Convertible Preferred Stock [Member]</t>
        </is>
      </c>
    </row>
    <row r="55">
      <c r="A55" s="3" t="inlineStr">
        <is>
          <t>Cash flows from financing activities:</t>
        </is>
      </c>
    </row>
    <row r="56">
      <c r="A56" s="4" t="inlineStr">
        <is>
          <t>Net proceeds from sale of C-1 Preferred Stock</t>
        </is>
      </c>
      <c r="D56" s="7" t="n">
        <v>398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eginning balance</t>
        </is>
      </c>
      <c r="B4" s="7" t="n">
        <v>4292</v>
      </c>
      <c r="C4" s="7" t="n">
        <v>4356</v>
      </c>
      <c r="D4" s="7" t="n">
        <v>4349</v>
      </c>
    </row>
    <row r="5">
      <c r="A5" s="4" t="inlineStr">
        <is>
          <t>Increase related to current year positions</t>
        </is>
      </c>
      <c r="B5" s="5" t="n">
        <v>88</v>
      </c>
      <c r="C5" s="5" t="n">
        <v>122</v>
      </c>
    </row>
    <row r="6">
      <c r="A6" s="4" t="inlineStr">
        <is>
          <t>Increase (decrease) related to previously recognized positions</t>
        </is>
      </c>
      <c r="B6" s="5" t="n">
        <v>-766</v>
      </c>
      <c r="C6" s="5" t="n">
        <v>-186</v>
      </c>
      <c r="D6" s="5" t="n">
        <v>7</v>
      </c>
    </row>
    <row r="7">
      <c r="A7" s="4" t="inlineStr">
        <is>
          <t>Unrecognized Tax Benefits, Ending balance</t>
        </is>
      </c>
      <c r="B7" s="7" t="n">
        <v>3614</v>
      </c>
      <c r="C7" s="7" t="n">
        <v>4292</v>
      </c>
      <c r="D7" s="7" t="n">
        <v>43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31, 2020</t>
        </is>
      </c>
      <c r="C1" s="2" t="inlineStr">
        <is>
          <t>Dec. 31, 2019</t>
        </is>
      </c>
    </row>
    <row r="2">
      <c r="A2" s="3" t="inlineStr">
        <is>
          <t>Accrued Liabilities Current [Abstract]</t>
        </is>
      </c>
    </row>
    <row r="3">
      <c r="A3" s="4" t="inlineStr">
        <is>
          <t>Payroll</t>
        </is>
      </c>
      <c r="B3" s="7" t="n">
        <v>7643</v>
      </c>
      <c r="C3" s="7" t="n">
        <v>9575</v>
      </c>
    </row>
    <row r="4">
      <c r="A4" s="4" t="inlineStr">
        <is>
          <t>Professional fees</t>
        </is>
      </c>
      <c r="B4" s="5" t="n">
        <v>4457</v>
      </c>
      <c r="C4" s="5" t="n">
        <v>4314</v>
      </c>
    </row>
    <row r="5">
      <c r="A5" s="4" t="inlineStr">
        <is>
          <t>Contract manufacturing costs</t>
        </is>
      </c>
      <c r="B5" s="5" t="n">
        <v>6274</v>
      </c>
      <c r="C5" s="5" t="n">
        <v>8768</v>
      </c>
    </row>
    <row r="6">
      <c r="A6" s="4" t="inlineStr">
        <is>
          <t>Research services</t>
        </is>
      </c>
      <c r="B6" s="5" t="n">
        <v>4649</v>
      </c>
      <c r="C6" s="5" t="n">
        <v>6675</v>
      </c>
    </row>
    <row r="7">
      <c r="A7" s="4" t="inlineStr">
        <is>
          <t>Other</t>
        </is>
      </c>
      <c r="B7" s="5" t="n">
        <v>6034</v>
      </c>
      <c r="C7" s="5" t="n">
        <v>2000</v>
      </c>
    </row>
    <row r="8">
      <c r="A8" s="4" t="inlineStr">
        <is>
          <t>Total</t>
        </is>
      </c>
      <c r="B8" s="7" t="n">
        <v>29057</v>
      </c>
      <c r="C8" s="7" t="n">
        <v>313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Equity (Narrative) (Details) - USD ($)</t>
        </is>
      </c>
      <c r="B1" s="2" t="inlineStr">
        <is>
          <t>Dec. 20, 2018</t>
        </is>
      </c>
      <c r="C1" s="2" t="inlineStr">
        <is>
          <t>Jun. 30, 2020</t>
        </is>
      </c>
      <c r="D1" s="2" t="inlineStr">
        <is>
          <t>Dec. 31, 2020</t>
        </is>
      </c>
      <c r="E1" s="2" t="inlineStr">
        <is>
          <t>Dec. 31, 2019</t>
        </is>
      </c>
      <c r="F1" s="2" t="inlineStr">
        <is>
          <t>Dec. 31, 2018</t>
        </is>
      </c>
      <c r="G1" s="2" t="inlineStr">
        <is>
          <t>Jul. 22, 2020</t>
        </is>
      </c>
      <c r="H1" s="2" t="inlineStr">
        <is>
          <t>Jun. 19, 2019</t>
        </is>
      </c>
      <c r="I1" s="2" t="inlineStr">
        <is>
          <t>May 31, 2018</t>
        </is>
      </c>
      <c r="J1" s="2" t="inlineStr">
        <is>
          <t>Oct. 31, 2017</t>
        </is>
      </c>
      <c r="K1" s="2" t="inlineStr">
        <is>
          <t>Dec. 31, 2013</t>
        </is>
      </c>
    </row>
    <row r="2">
      <c r="A2" s="3" t="inlineStr">
        <is>
          <t>Class Of Stock [Line Items]</t>
        </is>
      </c>
    </row>
    <row r="3">
      <c r="A3" s="4" t="inlineStr">
        <is>
          <t>Common stock, shares authorized</t>
        </is>
      </c>
      <c r="D3" s="5" t="n">
        <v>400000000</v>
      </c>
      <c r="E3" s="5" t="n">
        <v>400000000</v>
      </c>
      <c r="H3" s="5" t="n">
        <v>240000000</v>
      </c>
    </row>
    <row r="4">
      <c r="A4" s="4" t="inlineStr">
        <is>
          <t>Shares sold at the market, value</t>
        </is>
      </c>
      <c r="D4" s="7" t="n">
        <v>156421000</v>
      </c>
      <c r="F4" s="7" t="n">
        <v>44919000</v>
      </c>
    </row>
    <row r="5">
      <c r="A5" s="4" t="inlineStr">
        <is>
          <t>At Market Issuance Sales Agreement [Member] | B. Riley FBR, Inc. [Member] | New Sales Agreement [Member]</t>
        </is>
      </c>
    </row>
    <row r="6">
      <c r="A6" s="3" t="inlineStr">
        <is>
          <t>Class Of Stock [Line Items]</t>
        </is>
      </c>
    </row>
    <row r="7">
      <c r="A7" s="4" t="inlineStr">
        <is>
          <t>Common shares available for sale through sales agent</t>
        </is>
      </c>
      <c r="G7" s="5" t="n">
        <v>100000000</v>
      </c>
    </row>
    <row r="8">
      <c r="A8" s="4" t="inlineStr">
        <is>
          <t>Net proceeds from issuance of common stock</t>
        </is>
      </c>
      <c r="D8" s="7" t="n">
        <v>156400000</v>
      </c>
    </row>
    <row r="9">
      <c r="A9" s="4" t="inlineStr">
        <is>
          <t>Shares sold at the market, shares</t>
        </is>
      </c>
      <c r="D9" s="5" t="n">
        <v>50100000</v>
      </c>
    </row>
    <row r="10">
      <c r="A10" s="4" t="inlineStr">
        <is>
          <t>Shares sold price per share</t>
        </is>
      </c>
      <c r="D10" s="8" t="n">
        <v>3.17</v>
      </c>
    </row>
    <row r="11">
      <c r="A11" s="4" t="inlineStr">
        <is>
          <t>Stock Purchase Agreement [Member]</t>
        </is>
      </c>
    </row>
    <row r="12">
      <c r="A12" s="3" t="inlineStr">
        <is>
          <t>Class Of Stock [Line Items]</t>
        </is>
      </c>
    </row>
    <row r="13">
      <c r="A13" s="4" t="inlineStr">
        <is>
          <t>Shares sold at the market, shares</t>
        </is>
      </c>
      <c r="B13" s="5" t="n">
        <v>11111111</v>
      </c>
    </row>
    <row r="14">
      <c r="A14" s="4" t="inlineStr">
        <is>
          <t>Shares sold at the market, value</t>
        </is>
      </c>
      <c r="B14" s="7" t="n">
        <v>30000000</v>
      </c>
    </row>
    <row r="15">
      <c r="A15" s="4" t="inlineStr">
        <is>
          <t>Number of shares purchased, price per share</t>
        </is>
      </c>
      <c r="B15" s="8" t="n">
        <v>2.7</v>
      </c>
    </row>
    <row r="16">
      <c r="A16" s="4" t="inlineStr">
        <is>
          <t>Percentage of common stock outstanding shares</t>
        </is>
      </c>
      <c r="B16" s="4" t="inlineStr">
        <is>
          <t>8.50%</t>
        </is>
      </c>
    </row>
    <row r="17">
      <c r="A17" s="4" t="inlineStr">
        <is>
          <t>Stock purchase agreement, additional shares indisposable period</t>
        </is>
      </c>
      <c r="B17" s="4" t="inlineStr">
        <is>
          <t>12 months</t>
        </is>
      </c>
    </row>
    <row r="18">
      <c r="A18" s="4" t="inlineStr">
        <is>
          <t>Maximum percentage of voting stock allowed to acquire</t>
        </is>
      </c>
      <c r="B18" s="4" t="inlineStr">
        <is>
          <t>15.00%</t>
        </is>
      </c>
    </row>
    <row r="19">
      <c r="A19" s="4" t="inlineStr">
        <is>
          <t>Stock purchase agreement, additional shares, favorable voting period</t>
        </is>
      </c>
      <c r="B19" s="4" t="inlineStr">
        <is>
          <t>12 months</t>
        </is>
      </c>
    </row>
    <row r="20">
      <c r="A20" s="4" t="inlineStr">
        <is>
          <t>Stock Purchase Agreement [Member] | Gilead Sciences Incorporation [Member]</t>
        </is>
      </c>
    </row>
    <row r="21">
      <c r="A21" s="3" t="inlineStr">
        <is>
          <t>Class Of Stock [Line Items]</t>
        </is>
      </c>
    </row>
    <row r="22">
      <c r="A22" s="4" t="inlineStr">
        <is>
          <t>Shares sold at the market, shares</t>
        </is>
      </c>
      <c r="B22" s="5" t="n">
        <v>11110000</v>
      </c>
    </row>
    <row r="23">
      <c r="A23" s="4" t="inlineStr">
        <is>
          <t>Shares sold at the market, value</t>
        </is>
      </c>
      <c r="B23" s="7" t="n">
        <v>30000000</v>
      </c>
    </row>
    <row r="24">
      <c r="A24" s="4" t="inlineStr">
        <is>
          <t>Number of shares purchased, price per share</t>
        </is>
      </c>
      <c r="B24" s="8" t="n">
        <v>2.7</v>
      </c>
    </row>
    <row r="25">
      <c r="A25" s="4" t="inlineStr">
        <is>
          <t>Percentage of common stock outstanding shares</t>
        </is>
      </c>
      <c r="B25" s="4" t="inlineStr">
        <is>
          <t>8.50%</t>
        </is>
      </c>
    </row>
    <row r="26">
      <c r="A26" s="4" t="inlineStr">
        <is>
          <t>Stock purchase agreement, additional shares indisposable period</t>
        </is>
      </c>
      <c r="B26" s="4" t="inlineStr">
        <is>
          <t>12 months</t>
        </is>
      </c>
    </row>
    <row r="27">
      <c r="A27" s="4" t="inlineStr">
        <is>
          <t>Maximum percentage of voting stock allowed to acquire</t>
        </is>
      </c>
      <c r="B27" s="4" t="inlineStr">
        <is>
          <t>15.00%</t>
        </is>
      </c>
    </row>
    <row r="28">
      <c r="A28" s="4" t="inlineStr">
        <is>
          <t>Stock purchase agreement, additional shares, favorable voting period</t>
        </is>
      </c>
      <c r="B28" s="4" t="inlineStr">
        <is>
          <t>12 months</t>
        </is>
      </c>
    </row>
    <row r="29">
      <c r="A29" s="4" t="inlineStr">
        <is>
          <t>Stock Purchase Agreement [Member] | Betta HK [Member]</t>
        </is>
      </c>
    </row>
    <row r="30">
      <c r="A30" s="3" t="inlineStr">
        <is>
          <t>Class Of Stock [Line Items]</t>
        </is>
      </c>
    </row>
    <row r="31">
      <c r="A31" s="4" t="inlineStr">
        <is>
          <t>Shares sold at the market, shares</t>
        </is>
      </c>
      <c r="C31" s="5" t="n">
        <v>5000000</v>
      </c>
    </row>
    <row r="32">
      <c r="A32" s="4" t="inlineStr">
        <is>
          <t>Shares sold at the market, value</t>
        </is>
      </c>
      <c r="C32" s="7" t="n">
        <v>20000000</v>
      </c>
    </row>
    <row r="33">
      <c r="A33" s="4" t="inlineStr">
        <is>
          <t>Percentage of common stock outstanding shares</t>
        </is>
      </c>
      <c r="C33" s="4" t="inlineStr">
        <is>
          <t>2.80%</t>
        </is>
      </c>
    </row>
    <row r="34">
      <c r="A34" s="4" t="inlineStr">
        <is>
          <t>Stock purchase agreement, additional shares indisposable period</t>
        </is>
      </c>
      <c r="C34" s="4" t="inlineStr">
        <is>
          <t>12 months</t>
        </is>
      </c>
    </row>
    <row r="35">
      <c r="A35" s="4" t="inlineStr">
        <is>
          <t>Stock purchase agreement, additional shares, favorable voting period</t>
        </is>
      </c>
      <c r="C35" s="4" t="inlineStr">
        <is>
          <t>12 months</t>
        </is>
      </c>
    </row>
    <row r="36">
      <c r="A36" s="4" t="inlineStr">
        <is>
          <t>Number of shares purchased, price per share</t>
        </is>
      </c>
      <c r="C36" s="8" t="n">
        <v>4.03</v>
      </c>
    </row>
    <row r="37">
      <c r="A37" s="4" t="inlineStr">
        <is>
          <t>Maximum [Member]</t>
        </is>
      </c>
    </row>
    <row r="38">
      <c r="A38" s="3" t="inlineStr">
        <is>
          <t>Class Of Stock [Line Items]</t>
        </is>
      </c>
    </row>
    <row r="39">
      <c r="A39" s="4" t="inlineStr">
        <is>
          <t>Common stock, preferred stock, warrants, debt securities and units issuable amount</t>
        </is>
      </c>
      <c r="J39" s="7" t="n">
        <v>250000000</v>
      </c>
    </row>
    <row r="40">
      <c r="A40" s="4" t="inlineStr">
        <is>
          <t>Maximum [Member] | At Market Issuance Sales Agreement [Member] | B. Riley FBR, Inc. [Member]</t>
        </is>
      </c>
    </row>
    <row r="41">
      <c r="A41" s="3" t="inlineStr">
        <is>
          <t>Class Of Stock [Line Items]</t>
        </is>
      </c>
    </row>
    <row r="42">
      <c r="A42" s="4" t="inlineStr">
        <is>
          <t>Common shares available for sale through sales agent</t>
        </is>
      </c>
      <c r="I42" s="5" t="n">
        <v>20000000</v>
      </c>
    </row>
    <row r="43">
      <c r="A43" s="4" t="inlineStr">
        <is>
          <t>Common stock, additional shares reserved for sale</t>
        </is>
      </c>
      <c r="F43" s="5" t="n">
        <v>30000000</v>
      </c>
    </row>
    <row r="44">
      <c r="A44" s="4" t="inlineStr">
        <is>
          <t>At-The-Market Offerings [Member] | Sales Agreement [Member]</t>
        </is>
      </c>
    </row>
    <row r="45">
      <c r="A45" s="3" t="inlineStr">
        <is>
          <t>Class Of Stock [Line Items]</t>
        </is>
      </c>
    </row>
    <row r="46">
      <c r="A46" s="4" t="inlineStr">
        <is>
          <t>Common stock, shares authorized</t>
        </is>
      </c>
      <c r="J46" s="5" t="n">
        <v>15000000</v>
      </c>
    </row>
    <row r="47">
      <c r="A47" s="4" t="inlineStr">
        <is>
          <t>Series A convertible preferred stock [Member]</t>
        </is>
      </c>
    </row>
    <row r="48">
      <c r="A48" s="3" t="inlineStr">
        <is>
          <t>Class Of Stock [Line Items]</t>
        </is>
      </c>
    </row>
    <row r="49">
      <c r="A49" s="4" t="inlineStr">
        <is>
          <t>Preferred Stock, Redemption Price Per Share</t>
        </is>
      </c>
      <c r="K49" s="8" t="n">
        <v>94.86</v>
      </c>
    </row>
    <row r="50">
      <c r="A50" s="4" t="inlineStr">
        <is>
          <t>Preferred Stock, Redemption Amount</t>
        </is>
      </c>
      <c r="K50" s="7" t="n">
        <v>31600000</v>
      </c>
    </row>
    <row r="51">
      <c r="A51" s="4" t="inlineStr">
        <is>
          <t>Preferred Stock, Liquidation Preference Per Share</t>
        </is>
      </c>
      <c r="K51" s="7" t="n">
        <v>1000</v>
      </c>
    </row>
    <row r="52">
      <c r="A52" s="4" t="inlineStr">
        <is>
          <t>Preferred Stock, Amount of Preferred Dividends in Arrears</t>
        </is>
      </c>
      <c r="D52" s="7" t="n">
        <v>1600000</v>
      </c>
      <c r="E52" s="7" t="n">
        <v>1400000</v>
      </c>
    </row>
    <row r="53">
      <c r="A53" s="4" t="inlineStr">
        <is>
          <t>Preferred Stock, Per Share Amounts of Preferred Dividends in Arrears</t>
        </is>
      </c>
      <c r="D53" s="8" t="n">
        <v>51.54</v>
      </c>
      <c r="E53" s="8" t="n">
        <v>44.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eries C-1 Preferred Stock (Narrative) (Details) - USD ($)</t>
        </is>
      </c>
      <c r="B1" s="2" t="inlineStr">
        <is>
          <t>Dec. 20, 2018</t>
        </is>
      </c>
      <c r="C1" s="2" t="inlineStr">
        <is>
          <t>Oct. 31, 2018</t>
        </is>
      </c>
      <c r="D1" s="2" t="inlineStr">
        <is>
          <t>Dec. 31, 2020</t>
        </is>
      </c>
      <c r="E1" s="2" t="inlineStr">
        <is>
          <t>Dec. 31, 2018</t>
        </is>
      </c>
      <c r="F1" s="2" t="inlineStr">
        <is>
          <t>Dec. 31, 2019</t>
        </is>
      </c>
    </row>
    <row r="2">
      <c r="A2" s="3" t="inlineStr">
        <is>
          <t>Class Of Stock [Line Items]</t>
        </is>
      </c>
    </row>
    <row r="3">
      <c r="A3" s="4" t="inlineStr">
        <is>
          <t>Contingent liability</t>
        </is>
      </c>
      <c r="D3" s="4" t="inlineStr">
        <is>
          <t xml:space="preserve"> </t>
        </is>
      </c>
      <c r="F3" s="4" t="inlineStr">
        <is>
          <t xml:space="preserve"> </t>
        </is>
      </c>
    </row>
    <row r="4">
      <c r="A4" s="4" t="inlineStr">
        <is>
          <t>Series C-1 Convertible Preferred Stock [Member]</t>
        </is>
      </c>
    </row>
    <row r="5">
      <c r="A5" s="3" t="inlineStr">
        <is>
          <t>Class Of Stock [Line Items]</t>
        </is>
      </c>
    </row>
    <row r="6">
      <c r="A6" s="4" t="inlineStr">
        <is>
          <t>Common stock issued upon conversion of each convertible preferred stock</t>
        </is>
      </c>
      <c r="F6" s="5" t="n">
        <v>6000000</v>
      </c>
    </row>
    <row r="7">
      <c r="A7" s="4" t="inlineStr">
        <is>
          <t>Aggregate proceeds from issuance of convertible prederred stock</t>
        </is>
      </c>
      <c r="E7" s="7" t="n">
        <v>39879000</v>
      </c>
    </row>
    <row r="8">
      <c r="A8" s="4" t="inlineStr">
        <is>
          <t>Series C-1 Convertible Preferred Stock remained outstanding</t>
        </is>
      </c>
      <c r="D8" s="5" t="n">
        <v>12459</v>
      </c>
      <c r="E8" s="5" t="n">
        <v>18000</v>
      </c>
      <c r="F8" s="5" t="n">
        <v>12459</v>
      </c>
    </row>
    <row r="9">
      <c r="A9" s="4" t="inlineStr">
        <is>
          <t>Stock Purchase Agreement [Member]</t>
        </is>
      </c>
    </row>
    <row r="10">
      <c r="A10" s="3" t="inlineStr">
        <is>
          <t>Class Of Stock [Line Items]</t>
        </is>
      </c>
    </row>
    <row r="11">
      <c r="A11" s="4" t="inlineStr">
        <is>
          <t>Shares sold at the market, shares</t>
        </is>
      </c>
      <c r="B11" s="5" t="n">
        <v>11111111</v>
      </c>
    </row>
    <row r="12">
      <c r="A12" s="4" t="inlineStr">
        <is>
          <t>Number of shares purchased, price per share</t>
        </is>
      </c>
      <c r="B12" s="8" t="n">
        <v>2.7</v>
      </c>
    </row>
    <row r="13">
      <c r="A13" s="4" t="inlineStr">
        <is>
          <t>Stock Purchase Agreement [Member] | Certain Institutional Investors [Member] | Series C-1 Convertible Preferred Stock [Member]</t>
        </is>
      </c>
    </row>
    <row r="14">
      <c r="A14" s="3" t="inlineStr">
        <is>
          <t>Class Of Stock [Line Items]</t>
        </is>
      </c>
    </row>
    <row r="15">
      <c r="A15" s="4" t="inlineStr">
        <is>
          <t>Shares sold at the market, shares</t>
        </is>
      </c>
      <c r="C15" s="5" t="n">
        <v>18459</v>
      </c>
    </row>
    <row r="16">
      <c r="A16" s="4" t="inlineStr">
        <is>
          <t>Number of shares purchased, price per share</t>
        </is>
      </c>
      <c r="C16" s="7" t="n">
        <v>2167</v>
      </c>
    </row>
    <row r="17">
      <c r="A17" s="4" t="inlineStr">
        <is>
          <t>Common stock issued upon conversion of each convertible preferred stock</t>
        </is>
      </c>
      <c r="C17" s="5" t="n">
        <v>1000</v>
      </c>
    </row>
    <row r="18">
      <c r="A18" s="4" t="inlineStr">
        <is>
          <t>Preferred Stock, Redemption Price Per Share</t>
        </is>
      </c>
      <c r="C18" s="10" t="n">
        <v>2.167</v>
      </c>
    </row>
    <row r="19">
      <c r="A19" s="4" t="inlineStr">
        <is>
          <t>Price per share premium to closing price percentage</t>
        </is>
      </c>
      <c r="C19" s="4" t="inlineStr">
        <is>
          <t>10.00%</t>
        </is>
      </c>
    </row>
    <row r="20">
      <c r="A20" s="4" t="inlineStr">
        <is>
          <t>Aggregate proceeds from issuance of convertible prederred stock</t>
        </is>
      </c>
      <c r="C20" s="7" t="n">
        <v>40000000</v>
      </c>
    </row>
    <row r="21">
      <c r="A21" s="4" t="inlineStr">
        <is>
          <t>Net proceeds from issuance of convertible preferred stock</t>
        </is>
      </c>
      <c r="C21" s="7" t="n">
        <v>39900000</v>
      </c>
    </row>
    <row r="22">
      <c r="A22" s="4" t="inlineStr">
        <is>
          <t>Percentage of beneficial ownership limitation of common stock outstanding</t>
        </is>
      </c>
      <c r="C22" s="4" t="inlineStr">
        <is>
          <t>9.99%</t>
        </is>
      </c>
    </row>
    <row r="23">
      <c r="A23" s="4" t="inlineStr">
        <is>
          <t>Notice period of increase beneficial ownership limitation</t>
        </is>
      </c>
      <c r="C23" s="4" t="inlineStr">
        <is>
          <t>61 days</t>
        </is>
      </c>
    </row>
    <row r="24">
      <c r="A24" s="4" t="inlineStr">
        <is>
          <t>Convertible peferred stock, redemption description</t>
        </is>
      </c>
      <c r="D24" s="4" t="inlineStr">
        <is>
          <t>If at any time while the C-1 Preferred Shares are outstanding, a) the Company effects any merger, consolidation, stock sale or other business combination (other than such a transaction in which the Company is the surviving or continuing entity and its common stock is not exchanged for or converted into other securities, cash or property), b) the Company effects any sale of all or substantially all of its assets in one transaction or a series of related transactions, c) any tender offer or exchange offer (whether by the Company or another person) is completed pursuant to which more than 50% of the common stock not held by the Company or is exchanged for or converted into other securities, cash or property, or d) the Company effects any reclassification of the common stock or any compulsory share exchange pursuant (other than as a result of a dividend, subdivision or combination covered above) to which the common stock is effectively converted into or exchanged for other securities, cash or property, (in any such case, a “Fundamental Transaction”) then, upon any subsequent conversion of the C-1 Preferred Shares, the holder shall have the right to receive, in lieu of the right to receive shares of common stock, for each share of common stock that would have been issued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the equivalent amount of common stock.</t>
        </is>
      </c>
    </row>
    <row r="25">
      <c r="A25" s="4" t="inlineStr">
        <is>
          <t>Stock Purchase Agreement [Member] | Certain Institutional Investors [Member] | Series C-1 Convertible Preferred Stock [Member] | Maximum [Member]</t>
        </is>
      </c>
    </row>
    <row r="26">
      <c r="A26" s="3" t="inlineStr">
        <is>
          <t>Class Of Stock [Line Items]</t>
        </is>
      </c>
    </row>
    <row r="27">
      <c r="A27" s="4" t="inlineStr">
        <is>
          <t>Percentage of beneficial ownership limitation of common stock outstanding</t>
        </is>
      </c>
      <c r="C27" s="4" t="inlineStr">
        <is>
          <t>19.99%</t>
        </is>
      </c>
    </row>
    <row r="28">
      <c r="A28" s="4" t="inlineStr">
        <is>
          <t>Percentage of redemption of common stock included in tender offer</t>
        </is>
      </c>
      <c r="D28" s="4" t="inlineStr">
        <is>
          <t>50.00%</t>
        </is>
      </c>
    </row>
    <row r="29">
      <c r="A29" s="4" t="inlineStr">
        <is>
          <t>Registration Payment Arrangement [Member]</t>
        </is>
      </c>
    </row>
    <row r="30">
      <c r="A30" s="3" t="inlineStr">
        <is>
          <t>Class Of Stock [Line Items]</t>
        </is>
      </c>
    </row>
    <row r="31">
      <c r="A31" s="4" t="inlineStr">
        <is>
          <t>Period to file registration statement, declared effective on SEC review</t>
        </is>
      </c>
      <c r="D31" s="4" t="inlineStr">
        <is>
          <t>120 days</t>
        </is>
      </c>
    </row>
    <row r="32">
      <c r="A32" s="4" t="inlineStr">
        <is>
          <t>Penalty percentage for not meeting the registration agreement</t>
        </is>
      </c>
      <c r="D32" s="4" t="inlineStr">
        <is>
          <t>1.00%</t>
        </is>
      </c>
    </row>
    <row r="33">
      <c r="A33" s="4" t="inlineStr">
        <is>
          <t>Penalty period</t>
        </is>
      </c>
      <c r="D33" s="4" t="inlineStr">
        <is>
          <t>6 months</t>
        </is>
      </c>
    </row>
    <row r="34">
      <c r="A34" s="4" t="inlineStr">
        <is>
          <t>Contingent liability</t>
        </is>
      </c>
      <c r="D34" s="7" t="n">
        <v>0</v>
      </c>
    </row>
    <row r="35">
      <c r="A35" s="4" t="inlineStr">
        <is>
          <t>Registration payment arrangement, term</t>
        </is>
      </c>
      <c r="D35" s="4" t="inlineStr">
        <is>
          <t>We were required to file a registration statement covering the resale of the full number of shares no later than 30 days after the closing of the agreement and must use commercially reasonable efforts to cause the registration statement to be declared effective no later than 90 days after the closing date (no review by the SEC) or in the event of a review by the SEC, 120 days after the closing date. We filed, and the SEC declared effective this registration statement during 2018.</t>
        </is>
      </c>
    </row>
    <row r="36">
      <c r="A36" s="4" t="inlineStr">
        <is>
          <t>Registration Payment Arrangement [Member] | Maximum [Member]</t>
        </is>
      </c>
    </row>
    <row r="37">
      <c r="A37" s="3" t="inlineStr">
        <is>
          <t>Class Of Stock [Line Items]</t>
        </is>
      </c>
    </row>
    <row r="38">
      <c r="A38" s="4" t="inlineStr">
        <is>
          <t>Period to file registration statement</t>
        </is>
      </c>
      <c r="D38" s="4" t="inlineStr">
        <is>
          <t>30 days</t>
        </is>
      </c>
    </row>
    <row r="39">
      <c r="A39" s="4" t="inlineStr">
        <is>
          <t>Period to file registration statement, declared effective</t>
        </is>
      </c>
      <c r="D39" s="4" t="inlineStr">
        <is>
          <t>90 days</t>
        </is>
      </c>
    </row>
    <row r="40">
      <c r="A40" s="4" t="inlineStr">
        <is>
          <t>Penalty percentage for not meeting the registration agreement</t>
        </is>
      </c>
      <c r="D40" s="4" t="inlineStr">
        <is>
          <t>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Plans (Narrative) (Details) - USD ($)</t>
        </is>
      </c>
      <c r="B1" s="2" t="inlineStr">
        <is>
          <t>12 Months Ended</t>
        </is>
      </c>
    </row>
    <row r="2">
      <c r="B2" s="2" t="inlineStr">
        <is>
          <t>Dec. 31, 2020</t>
        </is>
      </c>
      <c r="C2" s="2" t="inlineStr">
        <is>
          <t>Dec. 31, 2019</t>
        </is>
      </c>
      <c r="D2" s="2" t="inlineStr">
        <is>
          <t>Dec. 31, 2018</t>
        </is>
      </c>
      <c r="E2" s="2" t="inlineStr">
        <is>
          <t>Jun. 30, 2019</t>
        </is>
      </c>
      <c r="F2" s="2" t="inlineStr">
        <is>
          <t>Jun. 19, 2019</t>
        </is>
      </c>
      <c r="G2" s="2" t="inlineStr">
        <is>
          <t>Jun. 10, 2009</t>
        </is>
      </c>
    </row>
    <row r="3">
      <c r="A3" s="3" t="inlineStr">
        <is>
          <t>Deferred Compensation Arrangement with Individual, Share-based Payments [Line Items]</t>
        </is>
      </c>
    </row>
    <row r="4">
      <c r="A4" s="4" t="inlineStr">
        <is>
          <t>Weighted average grant-date fair value of options granted</t>
        </is>
      </c>
      <c r="B4" s="8" t="n">
        <v>2.04</v>
      </c>
      <c r="C4" s="8" t="n">
        <v>1.77</v>
      </c>
      <c r="D4" s="8" t="n">
        <v>1.23</v>
      </c>
    </row>
    <row r="5">
      <c r="A5" s="4" t="inlineStr">
        <is>
          <t>Total intrinsic value of options exercised</t>
        </is>
      </c>
      <c r="B5" s="7" t="n">
        <v>1200000</v>
      </c>
      <c r="C5" s="7" t="n">
        <v>385000</v>
      </c>
      <c r="D5" s="7" t="n">
        <v>399000</v>
      </c>
    </row>
    <row r="6">
      <c r="A6" s="4" t="inlineStr">
        <is>
          <t>Intrinsic value of shares vested</t>
        </is>
      </c>
      <c r="B6" s="7" t="n">
        <v>621000</v>
      </c>
      <c r="C6" s="7" t="n">
        <v>357000</v>
      </c>
      <c r="D6" s="7" t="n">
        <v>242000</v>
      </c>
    </row>
    <row r="7">
      <c r="A7" s="4" t="inlineStr">
        <is>
          <t>Vesting of nonvested shares, shares</t>
        </is>
      </c>
      <c r="B7" s="5" t="n">
        <v>165632</v>
      </c>
      <c r="C7" s="5" t="n">
        <v>129675</v>
      </c>
      <c r="D7" s="5" t="n">
        <v>53050</v>
      </c>
    </row>
    <row r="8">
      <c r="A8" s="4" t="inlineStr">
        <is>
          <t>Stock Options [Member]</t>
        </is>
      </c>
    </row>
    <row r="9">
      <c r="A9" s="3" t="inlineStr">
        <is>
          <t>Deferred Compensation Arrangement with Individual, Share-based Payments [Line Items]</t>
        </is>
      </c>
    </row>
    <row r="10">
      <c r="A10" s="4" t="inlineStr">
        <is>
          <t>Unrecognized share-based compensation expense, weighted average period</t>
        </is>
      </c>
      <c r="B10" s="4" t="inlineStr">
        <is>
          <t>2 years 2 months 12 days</t>
        </is>
      </c>
    </row>
    <row r="11">
      <c r="A11" s="4" t="inlineStr">
        <is>
          <t>Restricted Stock [Member]</t>
        </is>
      </c>
    </row>
    <row r="12">
      <c r="A12" s="3" t="inlineStr">
        <is>
          <t>Deferred Compensation Arrangement with Individual, Share-based Payments [Line Items]</t>
        </is>
      </c>
    </row>
    <row r="13">
      <c r="A13" s="4" t="inlineStr">
        <is>
          <t>Unrecognized share-based compensation expense</t>
        </is>
      </c>
      <c r="B13" s="7" t="n">
        <v>800000</v>
      </c>
    </row>
    <row r="14">
      <c r="A14" s="4" t="inlineStr">
        <is>
          <t>Performance Based Award [Member]</t>
        </is>
      </c>
    </row>
    <row r="15">
      <c r="A15" s="3" t="inlineStr">
        <is>
          <t>Deferred Compensation Arrangement with Individual, Share-based Payments [Line Items]</t>
        </is>
      </c>
    </row>
    <row r="16">
      <c r="A16" s="4" t="inlineStr">
        <is>
          <t>Unrecognized share-based compensation expense, weighted average period</t>
        </is>
      </c>
      <c r="B16" s="4" t="inlineStr">
        <is>
          <t>1 year 8 months 12 days</t>
        </is>
      </c>
    </row>
    <row r="17">
      <c r="A17" s="4" t="inlineStr">
        <is>
          <t>Employees and directors [Member]</t>
        </is>
      </c>
    </row>
    <row r="18">
      <c r="A18" s="3" t="inlineStr">
        <is>
          <t>Deferred Compensation Arrangement with Individual, Share-based Payments [Line Items]</t>
        </is>
      </c>
    </row>
    <row r="19">
      <c r="A19" s="4" t="inlineStr">
        <is>
          <t>Unrecognized share-based compensation expense</t>
        </is>
      </c>
      <c r="B19" s="7" t="n">
        <v>22300000</v>
      </c>
    </row>
    <row r="20">
      <c r="A20" s="4" t="inlineStr">
        <is>
          <t>1999 EIP [Member]</t>
        </is>
      </c>
    </row>
    <row r="21">
      <c r="A21" s="3" t="inlineStr">
        <is>
          <t>Deferred Compensation Arrangement with Individual, Share-based Payments [Line Items]</t>
        </is>
      </c>
    </row>
    <row r="22">
      <c r="A22" s="4" t="inlineStr">
        <is>
          <t>Share-based Compensation Arrangement by Share-based Payment Award, Number of Shares Authorized</t>
        </is>
      </c>
      <c r="B22" s="5" t="n">
        <v>2000000</v>
      </c>
    </row>
    <row r="23">
      <c r="A23" s="4" t="inlineStr">
        <is>
          <t>2009 EIP [Member]</t>
        </is>
      </c>
    </row>
    <row r="24">
      <c r="A24" s="3" t="inlineStr">
        <is>
          <t>Deferred Compensation Arrangement with Individual, Share-based Payments [Line Items]</t>
        </is>
      </c>
    </row>
    <row r="25">
      <c r="A25" s="4" t="inlineStr">
        <is>
          <t>Share-based Compensation Arrangement by Share-based Payment Award, Number of Shares Authorized</t>
        </is>
      </c>
      <c r="B25" s="5" t="n">
        <v>0</v>
      </c>
      <c r="G25" s="5" t="n">
        <v>29200000</v>
      </c>
    </row>
    <row r="26">
      <c r="A26" s="4" t="inlineStr">
        <is>
          <t>Deferred Compensation Arrangement with Individual, Maximum Contractual Term</t>
        </is>
      </c>
      <c r="B26" s="4" t="inlineStr">
        <is>
          <t>10 years</t>
        </is>
      </c>
    </row>
    <row r="27">
      <c r="A27" s="4" t="inlineStr">
        <is>
          <t>2009 EIP [Member] | Minimum [Member]</t>
        </is>
      </c>
    </row>
    <row r="28">
      <c r="A28" s="3" t="inlineStr">
        <is>
          <t>Deferred Compensation Arrangement with Individual, Share-based Payments [Line Items]</t>
        </is>
      </c>
    </row>
    <row r="29">
      <c r="A29" s="4" t="inlineStr">
        <is>
          <t>Vesting period, minimum</t>
        </is>
      </c>
      <c r="B29" s="4" t="inlineStr">
        <is>
          <t>3 years</t>
        </is>
      </c>
    </row>
    <row r="30">
      <c r="A30" s="4" t="inlineStr">
        <is>
          <t>2009 EIP [Member] | Maximum [Member]</t>
        </is>
      </c>
    </row>
    <row r="31">
      <c r="A31" s="3" t="inlineStr">
        <is>
          <t>Deferred Compensation Arrangement with Individual, Share-based Payments [Line Items]</t>
        </is>
      </c>
    </row>
    <row r="32">
      <c r="A32" s="4" t="inlineStr">
        <is>
          <t>Vesting period, minimum</t>
        </is>
      </c>
      <c r="B32" s="4" t="inlineStr">
        <is>
          <t>4 years</t>
        </is>
      </c>
    </row>
    <row r="33">
      <c r="A33" s="4" t="inlineStr">
        <is>
          <t>2019 EIP [Member]</t>
        </is>
      </c>
    </row>
    <row r="34">
      <c r="A34" s="3" t="inlineStr">
        <is>
          <t>Deferred Compensation Arrangement with Individual, Share-based Payments [Line Items]</t>
        </is>
      </c>
    </row>
    <row r="35">
      <c r="A35" s="4" t="inlineStr">
        <is>
          <t>Share-based Compensation Arrangement by Share-based Payment Award, Number of Shares Authorized</t>
        </is>
      </c>
      <c r="F35" s="5" t="n">
        <v>40200000</v>
      </c>
    </row>
    <row r="36">
      <c r="A36" s="4" t="inlineStr">
        <is>
          <t>2009 ESPP [Member]</t>
        </is>
      </c>
    </row>
    <row r="37">
      <c r="A37" s="3" t="inlineStr">
        <is>
          <t>Deferred Compensation Arrangement with Individual, Share-based Payments [Line Items]</t>
        </is>
      </c>
    </row>
    <row r="38">
      <c r="A38" s="4" t="inlineStr">
        <is>
          <t>Share-based Compensation Arrangement by Share-based Payment Award, Number of Shares Authorized</t>
        </is>
      </c>
      <c r="B38" s="5" t="n">
        <v>166666</v>
      </c>
    </row>
    <row r="39">
      <c r="A39" s="4" t="inlineStr">
        <is>
          <t>Share-Based compensation award by Share-based payment award, purchase price as percent of fair value</t>
        </is>
      </c>
      <c r="B39" s="4" t="inlineStr">
        <is>
          <t>85.00%</t>
        </is>
      </c>
    </row>
    <row r="40">
      <c r="A40" s="4" t="inlineStr">
        <is>
          <t>Employee stock purchase threshold as a percentage of the total combined voting power of the Company</t>
        </is>
      </c>
      <c r="B40" s="4" t="inlineStr">
        <is>
          <t>5.00%</t>
        </is>
      </c>
    </row>
    <row r="41">
      <c r="A41" s="4" t="inlineStr">
        <is>
          <t>Share-based compensation awards expiration date</t>
        </is>
      </c>
      <c r="B41" s="4" t="inlineStr">
        <is>
          <t>Jun. 10,
		2019</t>
        </is>
      </c>
    </row>
    <row r="42">
      <c r="A42" s="4" t="inlineStr">
        <is>
          <t>Proceeds from Stock Plans</t>
        </is>
      </c>
      <c r="B42" s="7" t="n">
        <v>4500000</v>
      </c>
      <c r="C42" s="7" t="n">
        <v>1600000</v>
      </c>
      <c r="D42" s="7" t="n">
        <v>1200000</v>
      </c>
    </row>
    <row r="43">
      <c r="A43" s="4" t="inlineStr">
        <is>
          <t>Shares issued under ESPP</t>
        </is>
      </c>
      <c r="B43" s="5" t="n">
        <v>236855</v>
      </c>
      <c r="C43" s="5" t="n">
        <v>84703</v>
      </c>
      <c r="D43" s="5" t="n">
        <v>140313</v>
      </c>
    </row>
    <row r="44">
      <c r="A44" s="4" t="inlineStr">
        <is>
          <t>2009 ESPP [Member] | Employees and directors [Member]</t>
        </is>
      </c>
    </row>
    <row r="45">
      <c r="A45" s="3" t="inlineStr">
        <is>
          <t>Deferred Compensation Arrangement with Individual, Share-based Payments [Line Items]</t>
        </is>
      </c>
    </row>
    <row r="46">
      <c r="A46" s="4" t="inlineStr">
        <is>
          <t>Maximum number of shares allowed to be purchased by employees</t>
        </is>
      </c>
      <c r="B46" s="5" t="n">
        <v>3333</v>
      </c>
    </row>
    <row r="47">
      <c r="A47" s="4" t="inlineStr">
        <is>
          <t>2019 ESPP [Member]</t>
        </is>
      </c>
    </row>
    <row r="48">
      <c r="A48" s="3" t="inlineStr">
        <is>
          <t>Deferred Compensation Arrangement with Individual, Share-based Payments [Line Items]</t>
        </is>
      </c>
    </row>
    <row r="49">
      <c r="A49" s="4" t="inlineStr">
        <is>
          <t>Share-based Compensation Arrangement by Share-based Payment Award, Number of Shares Authorized</t>
        </is>
      </c>
      <c r="B49" s="5" t="n">
        <v>575000</v>
      </c>
      <c r="E49" s="5" t="n">
        <v>500000</v>
      </c>
    </row>
    <row r="50">
      <c r="A50" s="4" t="inlineStr">
        <is>
          <t>Shares issued under Director Deferred Compensation Plan</t>
        </is>
      </c>
      <c r="B50" s="5" t="n">
        <v>72081</v>
      </c>
    </row>
    <row r="51">
      <c r="A51" s="4" t="inlineStr">
        <is>
          <t>Shares credited under Director Deferred Compensation Plan</t>
        </is>
      </c>
      <c r="B51" s="5" t="n">
        <v>475192</v>
      </c>
    </row>
    <row r="52">
      <c r="A52" s="4" t="inlineStr">
        <is>
          <t>Weighted average stock price of shares credited under Director Deferred Compensation Plan</t>
        </is>
      </c>
      <c r="B52" s="8" t="n">
        <v>4.38</v>
      </c>
    </row>
    <row r="53">
      <c r="A53" s="4" t="inlineStr">
        <is>
          <t>2015 IEP [Member]</t>
        </is>
      </c>
    </row>
    <row r="54">
      <c r="A54" s="3" t="inlineStr">
        <is>
          <t>Deferred Compensation Arrangement with Individual, Share-based Payments [Line Items]</t>
        </is>
      </c>
    </row>
    <row r="55">
      <c r="A55" s="4" t="inlineStr">
        <is>
          <t>Share-based Compensation Arrangement by Share-based Payment Award, Number of Shares Authorized</t>
        </is>
      </c>
      <c r="B55" s="5" t="n">
        <v>1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Fair Value of Option Granted Estimated on Date of Grant Using Weighted Average Assumptions) (Details)</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Expected volatility</t>
        </is>
      </c>
      <c r="B4" s="4" t="inlineStr">
        <is>
          <t>66.00%</t>
        </is>
      </c>
      <c r="C4" s="4" t="inlineStr">
        <is>
          <t>64.00%</t>
        </is>
      </c>
      <c r="D4" s="4" t="inlineStr">
        <is>
          <t>64.00%</t>
        </is>
      </c>
    </row>
    <row r="5">
      <c r="A5" s="4" t="inlineStr">
        <is>
          <t>Expected term in years</t>
        </is>
      </c>
      <c r="B5" s="4" t="inlineStr">
        <is>
          <t>6 years</t>
        </is>
      </c>
      <c r="C5" s="4" t="inlineStr">
        <is>
          <t>5 years</t>
        </is>
      </c>
      <c r="D5" s="4" t="inlineStr">
        <is>
          <t>6 years</t>
        </is>
      </c>
    </row>
    <row r="6">
      <c r="A6" s="4" t="inlineStr">
        <is>
          <t>Risk-free interest rate</t>
        </is>
      </c>
      <c r="B6" s="4" t="inlineStr">
        <is>
          <t>0.80%</t>
        </is>
      </c>
      <c r="C6" s="4" t="inlineStr">
        <is>
          <t>1.80%</t>
        </is>
      </c>
      <c r="D6" s="4" t="inlineStr">
        <is>
          <t>2.8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Schedule Of Stock Option Activity) (Details)</t>
        </is>
      </c>
      <c r="B1" s="2" t="inlineStr">
        <is>
          <t>12 Months Ended</t>
        </is>
      </c>
    </row>
    <row r="2">
      <c r="B2" s="2" t="inlineStr">
        <is>
          <t>Dec. 31, 2020USD ($)$ / sharesshares</t>
        </is>
      </c>
    </row>
    <row r="3">
      <c r="A3" s="3" t="inlineStr">
        <is>
          <t>Share Based Compensation [Abstract]</t>
        </is>
      </c>
    </row>
    <row r="4">
      <c r="A4" s="4" t="inlineStr">
        <is>
          <t>Options Outstanding, Beginning Balance | shares</t>
        </is>
      </c>
      <c r="B4" s="5" t="n">
        <v>27164147</v>
      </c>
    </row>
    <row r="5">
      <c r="A5" s="4" t="inlineStr">
        <is>
          <t>Options Granted | shares</t>
        </is>
      </c>
      <c r="B5" s="5" t="n">
        <v>7330377</v>
      </c>
    </row>
    <row r="6">
      <c r="A6" s="4" t="inlineStr">
        <is>
          <t>Options Exercised | shares</t>
        </is>
      </c>
      <c r="B6" s="5" t="n">
        <v>-1161757</v>
      </c>
    </row>
    <row r="7">
      <c r="A7" s="4" t="inlineStr">
        <is>
          <t>Options Forfeited | shares</t>
        </is>
      </c>
      <c r="B7" s="5" t="n">
        <v>-2974728</v>
      </c>
    </row>
    <row r="8">
      <c r="A8" s="4" t="inlineStr">
        <is>
          <t>Options Expired | shares</t>
        </is>
      </c>
      <c r="B8" s="5" t="n">
        <v>-1441638</v>
      </c>
    </row>
    <row r="9">
      <c r="A9" s="4" t="inlineStr">
        <is>
          <t>Options Outstanding, Ending Balance | shares</t>
        </is>
      </c>
      <c r="B9" s="5" t="n">
        <v>28916401</v>
      </c>
    </row>
    <row r="10">
      <c r="A10" s="4" t="inlineStr">
        <is>
          <t>Options Vested or expected to vest | shares</t>
        </is>
      </c>
      <c r="B10" s="5" t="n">
        <v>28916401</v>
      </c>
    </row>
    <row r="11">
      <c r="A11" s="4" t="inlineStr">
        <is>
          <t>Options Exercisable | shares</t>
        </is>
      </c>
      <c r="B11" s="5" t="n">
        <v>14997220</v>
      </c>
    </row>
    <row r="12">
      <c r="A12" s="4" t="inlineStr">
        <is>
          <t>Options Outstanding, Weighted Average Exercise Price, Beginning Balance | $ / shares</t>
        </is>
      </c>
      <c r="B12" s="8" t="n">
        <v>3.67</v>
      </c>
    </row>
    <row r="13">
      <c r="A13" s="4" t="inlineStr">
        <is>
          <t>Options Granted, Weighted Average Exercise Price | $ / shares</t>
        </is>
      </c>
      <c r="B13" s="11" t="n">
        <v>3.82</v>
      </c>
    </row>
    <row r="14">
      <c r="A14" s="4" t="inlineStr">
        <is>
          <t>Options Exercised, Weighted Average Exercise Price | $ / shares</t>
        </is>
      </c>
      <c r="B14" s="11" t="n">
        <v>3.05</v>
      </c>
    </row>
    <row r="15">
      <c r="A15" s="4" t="inlineStr">
        <is>
          <t>Options Forfeited, Weighted Average Exercise Price | $ / shares</t>
        </is>
      </c>
      <c r="B15" s="11" t="n">
        <v>3.3</v>
      </c>
    </row>
    <row r="16">
      <c r="A16" s="4" t="inlineStr">
        <is>
          <t>Options Expired, Weighted Average Exercise Price | $ / shares</t>
        </is>
      </c>
      <c r="B16" s="11" t="n">
        <v>4.52</v>
      </c>
    </row>
    <row r="17">
      <c r="A17" s="4" t="inlineStr">
        <is>
          <t>Options Outstanding, Weighted Average Exercise Price, Ending Balance | $ / shares</t>
        </is>
      </c>
      <c r="B17" s="11" t="n">
        <v>3.7</v>
      </c>
    </row>
    <row r="18">
      <c r="A18" s="4" t="inlineStr">
        <is>
          <t>Options Vested or expected to vest, Weighted Average Exercise Price | $ / shares</t>
        </is>
      </c>
      <c r="B18" s="11" t="n">
        <v>3.7</v>
      </c>
    </row>
    <row r="19">
      <c r="A19" s="4" t="inlineStr">
        <is>
          <t>Options Exercisable, Weighted Average Exercise Price | $ / shares</t>
        </is>
      </c>
      <c r="B19" s="8" t="n">
        <v>3.98</v>
      </c>
    </row>
    <row r="20">
      <c r="A20" s="4" t="inlineStr">
        <is>
          <t>Options Outstanding, Weighted Average Remaining Contractual Term</t>
        </is>
      </c>
      <c r="B20" s="4" t="inlineStr">
        <is>
          <t>7 years 5 months 19 days</t>
        </is>
      </c>
    </row>
    <row r="21">
      <c r="A21" s="4" t="inlineStr">
        <is>
          <t>Options Vested or expected to vest, Weighted Average Remaining Contractual Term</t>
        </is>
      </c>
      <c r="B21" s="4" t="inlineStr">
        <is>
          <t>7 years 5 months 19 days</t>
        </is>
      </c>
    </row>
    <row r="22">
      <c r="A22" s="4" t="inlineStr">
        <is>
          <t>Options Exercisable, Weighted Average Remaining Contractual Term</t>
        </is>
      </c>
      <c r="B22" s="4" t="inlineStr">
        <is>
          <t>6 years 1 month 17 days</t>
        </is>
      </c>
    </row>
    <row r="23">
      <c r="A23" s="4" t="inlineStr">
        <is>
          <t>Options Outstanding, Aggregate Intrinsic Value | $</t>
        </is>
      </c>
      <c r="B23" s="7" t="n">
        <v>7088129</v>
      </c>
    </row>
    <row r="24">
      <c r="A24" s="4" t="inlineStr">
        <is>
          <t>Options Vested or expected to vest, Aggregate Intrinsic Value | $</t>
        </is>
      </c>
      <c r="B24" s="5" t="n">
        <v>7088129</v>
      </c>
    </row>
    <row r="25">
      <c r="A25" s="4" t="inlineStr">
        <is>
          <t>Options Exercisable, Aggregate Intrinsic Value | $</t>
        </is>
      </c>
      <c r="B25" s="7" t="n">
        <v>32320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ummary Of Non-vested Stock Activity) (Details) - $ / shares</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Non-vested Shares Outstanding, Beginning Balance</t>
        </is>
      </c>
      <c r="B4" s="5" t="n">
        <v>2207943</v>
      </c>
    </row>
    <row r="5">
      <c r="A5" s="4" t="inlineStr">
        <is>
          <t>Non-vested Shares Granted</t>
        </is>
      </c>
      <c r="B5" s="5" t="n">
        <v>179816</v>
      </c>
    </row>
    <row r="6">
      <c r="A6" s="4" t="inlineStr">
        <is>
          <t>Non-vested Shares Vested</t>
        </is>
      </c>
      <c r="B6" s="5" t="n">
        <v>-165632</v>
      </c>
      <c r="C6" s="5" t="n">
        <v>-129675</v>
      </c>
      <c r="D6" s="5" t="n">
        <v>-53050</v>
      </c>
    </row>
    <row r="7">
      <c r="A7" s="4" t="inlineStr">
        <is>
          <t>Non-vested Shares Forfeited</t>
        </is>
      </c>
      <c r="B7" s="5" t="n">
        <v>-1335311</v>
      </c>
    </row>
    <row r="8">
      <c r="A8" s="4" t="inlineStr">
        <is>
          <t>Non-vested Shares Outstanding, Ending Balance</t>
        </is>
      </c>
      <c r="B8" s="5" t="n">
        <v>886816</v>
      </c>
      <c r="C8" s="5" t="n">
        <v>2207943</v>
      </c>
    </row>
    <row r="9">
      <c r="A9" s="4" t="inlineStr">
        <is>
          <t>Non-vested Shares Outstanding, Weighted Average Grant Date Fair Value, Beginning Balance</t>
        </is>
      </c>
      <c r="B9" s="8" t="n">
        <v>2.85</v>
      </c>
    </row>
    <row r="10">
      <c r="A10" s="4" t="inlineStr">
        <is>
          <t>Non-vested Shares Granted, Weighted Average Grant Date Fair Value</t>
        </is>
      </c>
      <c r="B10" s="11" t="n">
        <v>3.6</v>
      </c>
    </row>
    <row r="11">
      <c r="A11" s="4" t="inlineStr">
        <is>
          <t>Non-vested Shares Vested, Weighted Average Grant Date Fair Value</t>
        </is>
      </c>
      <c r="B11" s="11" t="n">
        <v>2.75</v>
      </c>
    </row>
    <row r="12">
      <c r="A12" s="4" t="inlineStr">
        <is>
          <t>Non-vested Shares Forfeited, Weighted Average Grant Date Fair Value</t>
        </is>
      </c>
      <c r="B12" s="11" t="n">
        <v>3.43</v>
      </c>
    </row>
    <row r="13">
      <c r="A13" s="4" t="inlineStr">
        <is>
          <t>Non-vested Shares Outstanding, Weighted Average Grant Date Fair Value, Ending Balance</t>
        </is>
      </c>
      <c r="B13" s="8" t="n">
        <v>2.14</v>
      </c>
      <c r="C13" s="8" t="n">
        <v>2.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7" t="n">
        <v>10121</v>
      </c>
      <c r="C4" s="7" t="n">
        <v>9892</v>
      </c>
      <c r="D4" s="7" t="n">
        <v>7625</v>
      </c>
    </row>
    <row r="5">
      <c r="A5" s="4" t="inlineStr">
        <is>
          <t>Research and Development [Member]</t>
        </is>
      </c>
    </row>
    <row r="6">
      <c r="A6" s="3" t="inlineStr">
        <is>
          <t>Employee Service Share-based Compensation, Allocation of Recognized Period Costs [Line Items]</t>
        </is>
      </c>
    </row>
    <row r="7">
      <c r="A7" s="4" t="inlineStr">
        <is>
          <t>Share-based compensation expense</t>
        </is>
      </c>
      <c r="B7" s="5" t="n">
        <v>3758</v>
      </c>
      <c r="C7" s="5" t="n">
        <v>3873</v>
      </c>
      <c r="D7" s="5" t="n">
        <v>3498</v>
      </c>
    </row>
    <row r="8">
      <c r="A8" s="4" t="inlineStr">
        <is>
          <t>General and Administrative [Member]</t>
        </is>
      </c>
    </row>
    <row r="9">
      <c r="A9" s="3" t="inlineStr">
        <is>
          <t>Employee Service Share-based Compensation, Allocation of Recognized Period Costs [Line Items]</t>
        </is>
      </c>
    </row>
    <row r="10">
      <c r="A10" s="4" t="inlineStr">
        <is>
          <t>Share-based compensation expense</t>
        </is>
      </c>
      <c r="B10" s="7" t="n">
        <v>6363</v>
      </c>
      <c r="C10" s="7" t="n">
        <v>6019</v>
      </c>
      <c r="D10" s="7" t="n">
        <v>41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22" customWidth="1" min="3" max="3"/>
    <col width="14" customWidth="1" min="4" max="4"/>
    <col width="14" customWidth="1" min="5" max="5"/>
    <col width="14" customWidth="1" min="6" max="6"/>
  </cols>
  <sheetData>
    <row r="1">
      <c r="A1" s="1" t="inlineStr">
        <is>
          <t>License, Research and Other Agreements (Narrative) (Details) - USD ($)</t>
        </is>
      </c>
      <c r="B1" s="2" t="inlineStr">
        <is>
          <t>Jan. 25, 2016</t>
        </is>
      </c>
      <c r="C1" s="2" t="inlineStr">
        <is>
          <t>Dec. 05, 2014</t>
        </is>
      </c>
      <c r="D1" s="2" t="inlineStr">
        <is>
          <t>Dec. 31, 2020</t>
        </is>
      </c>
      <c r="E1" s="2" t="inlineStr">
        <is>
          <t>Dec. 31, 2019</t>
        </is>
      </c>
      <c r="F1" s="2" t="inlineStr">
        <is>
          <t>Dec. 31, 2018</t>
        </is>
      </c>
    </row>
    <row r="2">
      <c r="A2" s="3" t="inlineStr">
        <is>
          <t>Deferred Revenue Arrangement [Line Items]</t>
        </is>
      </c>
    </row>
    <row r="3">
      <c r="A3" s="4" t="inlineStr">
        <is>
          <t>Estimate of total payments for clinical trials</t>
        </is>
      </c>
      <c r="D3" s="7" t="n">
        <v>385500000</v>
      </c>
    </row>
    <row r="4">
      <c r="A4" s="4" t="inlineStr">
        <is>
          <t>Clinical trials expense</t>
        </is>
      </c>
      <c r="D4" s="5" t="n">
        <v>64700000</v>
      </c>
      <c r="E4" s="7" t="n">
        <v>87700000</v>
      </c>
      <c r="F4" s="7" t="n">
        <v>41500000</v>
      </c>
    </row>
    <row r="5">
      <c r="A5" s="4" t="inlineStr">
        <is>
          <t>Cumulative payments for clinical trials</t>
        </is>
      </c>
      <c r="D5" s="5" t="n">
        <v>308100000</v>
      </c>
    </row>
    <row r="6">
      <c r="A6" s="4" t="inlineStr">
        <is>
          <t>Research and Development Expense [Member]</t>
        </is>
      </c>
    </row>
    <row r="7">
      <c r="A7" s="3" t="inlineStr">
        <is>
          <t>Deferred Revenue Arrangement [Line Items]</t>
        </is>
      </c>
    </row>
    <row r="8">
      <c r="A8" s="4" t="inlineStr">
        <is>
          <t>Clinical trials expense</t>
        </is>
      </c>
      <c r="D8" s="5" t="n">
        <v>318700000</v>
      </c>
    </row>
    <row r="9">
      <c r="A9" s="4" t="inlineStr">
        <is>
          <t>UVA license agreement [Member] | Maximum [Member]</t>
        </is>
      </c>
    </row>
    <row r="10">
      <c r="A10" s="3" t="inlineStr">
        <is>
          <t>Deferred Revenue Arrangement [Line Items]</t>
        </is>
      </c>
    </row>
    <row r="11">
      <c r="A11" s="4" t="inlineStr">
        <is>
          <t>Milestone payments for license costs</t>
        </is>
      </c>
      <c r="D11" s="5" t="n">
        <v>2700000</v>
      </c>
    </row>
    <row r="12">
      <c r="A12" s="4" t="inlineStr">
        <is>
          <t>UVA license agreement [Member] | Minimum [Member]</t>
        </is>
      </c>
    </row>
    <row r="13">
      <c r="A13" s="3" t="inlineStr">
        <is>
          <t>Deferred Revenue Arrangement [Line Items]</t>
        </is>
      </c>
    </row>
    <row r="14">
      <c r="A14" s="4" t="inlineStr">
        <is>
          <t>Penalties for Milestone Payment</t>
        </is>
      </c>
      <c r="D14" s="7" t="n">
        <v>150000</v>
      </c>
    </row>
    <row r="15">
      <c r="A15" s="4" t="inlineStr">
        <is>
          <t>LICR [Member]</t>
        </is>
      </c>
    </row>
    <row r="16">
      <c r="A16" s="3" t="inlineStr">
        <is>
          <t>Deferred Revenue Arrangement [Line Items]</t>
        </is>
      </c>
    </row>
    <row r="17">
      <c r="A17" s="4" t="inlineStr">
        <is>
          <t>License costs</t>
        </is>
      </c>
      <c r="C17" s="7" t="n">
        <v>1000000</v>
      </c>
    </row>
    <row r="18">
      <c r="A18" s="4" t="inlineStr">
        <is>
          <t>Type of Cost, Good or Service [Extensible List]</t>
        </is>
      </c>
      <c r="C18" s="4" t="inlineStr">
        <is>
          <t>us-gaap:LicenseMember</t>
        </is>
      </c>
    </row>
    <row r="19">
      <c r="A19" s="4" t="inlineStr">
        <is>
          <t>Milestone payments for license costs pre-regulatory approval</t>
        </is>
      </c>
      <c r="B19" s="7" t="n">
        <v>12000000</v>
      </c>
      <c r="C19" s="7" t="n">
        <v>20000000</v>
      </c>
    </row>
    <row r="20">
      <c r="A20" s="4" t="inlineStr">
        <is>
          <t>Milestone payments for license costs post-regulatory approval</t>
        </is>
      </c>
      <c r="B20" s="7" t="n">
        <v>32000000</v>
      </c>
      <c r="C20" s="7" t="n">
        <v>8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4" customWidth="1" min="2" max="2"/>
  </cols>
  <sheetData>
    <row r="1">
      <c r="A1" s="1" t="inlineStr">
        <is>
          <t>Consolidated Statements of Cash Flows (Parenthetical)</t>
        </is>
      </c>
      <c r="B1" s="2" t="inlineStr">
        <is>
          <t>Dec. 31, 2020$ / shares</t>
        </is>
      </c>
    </row>
    <row r="2">
      <c r="A2" s="3" t="inlineStr">
        <is>
          <t>Supplemental disclosures - non-cash activities:</t>
        </is>
      </c>
    </row>
    <row r="3">
      <c r="A3" s="4" t="inlineStr">
        <is>
          <t>Common stock, par value</t>
        </is>
      </c>
      <c r="B3" s="8" t="n">
        <v>0.01</v>
      </c>
    </row>
    <row r="4">
      <c r="A4" s="4" t="inlineStr">
        <is>
          <t>Payment to Consultant [Member]</t>
        </is>
      </c>
    </row>
    <row r="5">
      <c r="A5" s="3" t="inlineStr">
        <is>
          <t>Supplemental disclosures - non-cash activities:</t>
        </is>
      </c>
    </row>
    <row r="6">
      <c r="A6" s="4" t="inlineStr">
        <is>
          <t>Common stock, par value</t>
        </is>
      </c>
      <c r="B6"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B216"/>
  <sheetViews>
    <sheetView workbookViewId="0">
      <selection activeCell="A1" sqref="A1"/>
    </sheetView>
  </sheetViews>
  <sheetFormatPr baseColWidth="8" defaultRowHeight="15"/>
  <cols>
    <col width="80" customWidth="1" min="1" max="1"/>
    <col width="21" customWidth="1" min="2" max="2"/>
    <col width="59" customWidth="1" min="3" max="3"/>
    <col width="14" customWidth="1" min="4" max="4"/>
    <col width="21" customWidth="1" min="5" max="5"/>
    <col width="14" customWidth="1" min="6" max="6"/>
    <col width="21" customWidth="1" min="7" max="7"/>
    <col width="28" customWidth="1" min="8" max="8"/>
    <col width="2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Revenue from Contracts with Customers (Narrative) (Details)</t>
        </is>
      </c>
      <c r="B1" s="2" t="inlineStr">
        <is>
          <t>Jan. 23, 2019USD ($)</t>
        </is>
      </c>
      <c r="C1" s="2" t="inlineStr">
        <is>
          <t>Dec. 20, 2018USD ($)AgreementProgramOption$ / sharesshares</t>
        </is>
      </c>
      <c r="D1" s="2" t="inlineStr">
        <is>
          <t>Sep. 20, 2018</t>
        </is>
      </c>
      <c r="E1" s="2" t="inlineStr">
        <is>
          <t>Jan. 02, 2018USD ($)</t>
        </is>
      </c>
      <c r="F1" s="2" t="inlineStr">
        <is>
          <t>Feb. 14, 2017</t>
        </is>
      </c>
      <c r="G1" s="2" t="inlineStr">
        <is>
          <t>Nov. 30, 2015Program</t>
        </is>
      </c>
      <c r="H1" s="2" t="inlineStr">
        <is>
          <t>Feb. 19, 2015USD ($)Program</t>
        </is>
      </c>
      <c r="I1" s="2" t="inlineStr">
        <is>
          <t>Jan. 09, 2015USD ($)Program</t>
        </is>
      </c>
      <c r="J1" s="2" t="inlineStr">
        <is>
          <t>Jul. 31, 2020USD ($)</t>
        </is>
      </c>
      <c r="K1" s="2" t="inlineStr">
        <is>
          <t>Nov. 30, 2019USD ($)</t>
        </is>
      </c>
      <c r="L1" s="2" t="inlineStr">
        <is>
          <t>Mar. 31, 2012USD ($)</t>
        </is>
      </c>
      <c r="M1" s="2" t="inlineStr">
        <is>
          <t>Jul. 31, 2007USD ($)</t>
        </is>
      </c>
      <c r="N1" s="2" t="inlineStr">
        <is>
          <t>Jul. 31, 2006USD ($)</t>
        </is>
      </c>
      <c r="O1" s="2" t="inlineStr">
        <is>
          <t>Dec. 31, 2020USD ($)</t>
        </is>
      </c>
      <c r="P1" s="2" t="inlineStr">
        <is>
          <t>Sep. 30, 2020USD ($)</t>
        </is>
      </c>
      <c r="Q1" s="2" t="inlineStr">
        <is>
          <t>Jun. 30, 2020USD ($)</t>
        </is>
      </c>
      <c r="R1" s="2" t="inlineStr">
        <is>
          <t>Mar. 31, 2020USD ($)</t>
        </is>
      </c>
      <c r="S1" s="2" t="inlineStr">
        <is>
          <t>Dec. 31, 2019USD ($)</t>
        </is>
      </c>
      <c r="T1" s="2" t="inlineStr">
        <is>
          <t>Sep. 30, 2019USD ($)</t>
        </is>
      </c>
      <c r="U1" s="2" t="inlineStr">
        <is>
          <t>Jun. 30, 2019USD ($)</t>
        </is>
      </c>
      <c r="V1" s="2" t="inlineStr">
        <is>
          <t>Mar. 31, 2019USD ($)</t>
        </is>
      </c>
      <c r="W1" s="2" t="inlineStr">
        <is>
          <t>Sep. 30, 2018USD ($)</t>
        </is>
      </c>
      <c r="X1" s="2" t="inlineStr">
        <is>
          <t>Sep. 30, 2019USD ($)</t>
        </is>
      </c>
      <c r="Y1" s="2" t="inlineStr">
        <is>
          <t>Dec. 31, 2020USD ($)</t>
        </is>
      </c>
      <c r="Z1" s="2" t="inlineStr">
        <is>
          <t>Dec. 31, 2019USD ($)</t>
        </is>
      </c>
      <c r="AA1" s="2" t="inlineStr">
        <is>
          <t>Dec. 31, 2018USD ($)</t>
        </is>
      </c>
      <c r="AB1" s="2" t="inlineStr">
        <is>
          <t>Dec. 31, 2017USD ($)</t>
        </is>
      </c>
    </row>
    <row r="2">
      <c r="A2" s="3" t="inlineStr">
        <is>
          <t>Revenue From Contract With Customer [Line Items]</t>
        </is>
      </c>
    </row>
    <row r="3">
      <c r="A3" s="4" t="inlineStr">
        <is>
          <t>Shares sold at the market, value</t>
        </is>
      </c>
      <c r="Y3" s="7" t="n">
        <v>156421000</v>
      </c>
      <c r="AA3" s="7" t="n">
        <v>44919000</v>
      </c>
    </row>
    <row r="4">
      <c r="A4" s="4" t="inlineStr">
        <is>
          <t>Revenue recognized</t>
        </is>
      </c>
      <c r="O4" s="7" t="n">
        <v>31265000</v>
      </c>
      <c r="P4" s="7" t="n">
        <v>14832000</v>
      </c>
      <c r="Q4" s="7" t="n">
        <v>26945000</v>
      </c>
      <c r="R4" s="7" t="n">
        <v>15128000</v>
      </c>
      <c r="S4" s="7" t="n">
        <v>34502000</v>
      </c>
      <c r="T4" s="7" t="n">
        <v>19940000</v>
      </c>
      <c r="U4" s="7" t="n">
        <v>15715000</v>
      </c>
      <c r="V4" s="7" t="n">
        <v>79891000</v>
      </c>
      <c r="Y4" s="5" t="n">
        <v>88170000</v>
      </c>
      <c r="Z4" s="7" t="n">
        <v>150048000</v>
      </c>
      <c r="AA4" s="5" t="n">
        <v>36784000</v>
      </c>
    </row>
    <row r="5">
      <c r="A5" s="4" t="inlineStr">
        <is>
          <t>Decrease in deferred revenue</t>
        </is>
      </c>
      <c r="Y5" s="5" t="n">
        <v>-11464000</v>
      </c>
      <c r="Z5" s="5" t="n">
        <v>53900000</v>
      </c>
      <c r="AA5" s="5" t="n">
        <v>-397000</v>
      </c>
    </row>
    <row r="6">
      <c r="A6" s="4" t="inlineStr">
        <is>
          <t>Contract with customer, liability, revenue recognized</t>
        </is>
      </c>
      <c r="Y6" s="5" t="n">
        <v>12530000</v>
      </c>
    </row>
    <row r="7">
      <c r="A7" s="4" t="inlineStr">
        <is>
          <t>Asset impairment charges</t>
        </is>
      </c>
      <c r="Y7" s="5" t="n">
        <v>0</v>
      </c>
    </row>
    <row r="8">
      <c r="A8" s="4" t="inlineStr">
        <is>
          <t>Deferred revenue, Additions</t>
        </is>
      </c>
      <c r="Y8" s="5" t="n">
        <v>1400000</v>
      </c>
    </row>
    <row r="9">
      <c r="A9" s="4" t="inlineStr">
        <is>
          <t>Capitalized contract , cost</t>
        </is>
      </c>
      <c r="O9" s="5" t="n">
        <v>0</v>
      </c>
      <c r="Y9" s="5" t="n">
        <v>0</v>
      </c>
    </row>
    <row r="10">
      <c r="A10" s="4" t="inlineStr">
        <is>
          <t>GSK Supply Agreement [Member]</t>
        </is>
      </c>
    </row>
    <row r="11">
      <c r="A11" s="3" t="inlineStr">
        <is>
          <t>Revenue From Contract With Customer [Line Items]</t>
        </is>
      </c>
    </row>
    <row r="12">
      <c r="A12" s="4" t="inlineStr">
        <is>
          <t>Milestone payments for license costs</t>
        </is>
      </c>
      <c r="N12" s="7" t="n">
        <v>5000000</v>
      </c>
      <c r="Y12" s="5" t="n">
        <v>5000000</v>
      </c>
    </row>
    <row r="13">
      <c r="A13" s="4" t="inlineStr">
        <is>
          <t>Additional fixed fee for license costs</t>
        </is>
      </c>
      <c r="M13" s="7" t="n">
        <v>7300000</v>
      </c>
    </row>
    <row r="14">
      <c r="A14" s="4" t="inlineStr">
        <is>
          <t>Negotiation right expiry date</t>
        </is>
      </c>
      <c r="L14" s="4" t="inlineStr">
        <is>
          <t>2017-03</t>
        </is>
      </c>
    </row>
    <row r="15">
      <c r="A15" s="4" t="inlineStr">
        <is>
          <t>Proceeds from negotiation right</t>
        </is>
      </c>
      <c r="L15" s="7" t="n">
        <v>9000000</v>
      </c>
    </row>
    <row r="16">
      <c r="A16" s="4" t="inlineStr">
        <is>
          <t>Proceeds from negotiation right creditable against future royalty payments</t>
        </is>
      </c>
      <c r="L16" s="7" t="n">
        <v>2500000</v>
      </c>
    </row>
    <row r="17">
      <c r="A17" s="4" t="inlineStr">
        <is>
          <t>Revenue fixed payments</t>
        </is>
      </c>
      <c r="Y17" s="5" t="n">
        <v>19300000</v>
      </c>
    </row>
    <row r="18">
      <c r="A18" s="4" t="inlineStr">
        <is>
          <t>UroGen License Agreement [Member]</t>
        </is>
      </c>
    </row>
    <row r="19">
      <c r="A19" s="3" t="inlineStr">
        <is>
          <t>Revenue From Contract With Customer [Line Items]</t>
        </is>
      </c>
    </row>
    <row r="20">
      <c r="A20" s="4" t="inlineStr">
        <is>
          <t>Proceeds from collaborators</t>
        </is>
      </c>
      <c r="K20" s="7" t="n">
        <v>10000000</v>
      </c>
    </row>
    <row r="21">
      <c r="A21" s="4" t="inlineStr">
        <is>
          <t>Revenue recognized</t>
        </is>
      </c>
      <c r="Y21" s="5" t="n">
        <v>63000</v>
      </c>
      <c r="Z21" s="5" t="n">
        <v>10000000</v>
      </c>
    </row>
    <row r="22">
      <c r="A22" s="4" t="inlineStr">
        <is>
          <t>Transaction price recognized</t>
        </is>
      </c>
      <c r="K22" s="5" t="n">
        <v>10000000</v>
      </c>
    </row>
    <row r="23">
      <c r="A23" s="4" t="inlineStr">
        <is>
          <t>GSK Agreements [Member]</t>
        </is>
      </c>
    </row>
    <row r="24">
      <c r="A24" s="3" t="inlineStr">
        <is>
          <t>Revenue From Contract With Customer [Line Items]</t>
        </is>
      </c>
    </row>
    <row r="25">
      <c r="A25" s="4" t="inlineStr">
        <is>
          <t>Royalty payments on net sales (as a percent)</t>
        </is>
      </c>
      <c r="L25" s="4" t="inlineStr">
        <is>
          <t>2.00%</t>
        </is>
      </c>
    </row>
    <row r="26">
      <c r="A26" s="4" t="inlineStr">
        <is>
          <t>Total potential proceeds from license</t>
        </is>
      </c>
      <c r="AB26" s="7" t="n">
        <v>24300000</v>
      </c>
    </row>
    <row r="27">
      <c r="A27" s="4" t="inlineStr">
        <is>
          <t>Period to receive license fees</t>
        </is>
      </c>
      <c r="L27" s="4" t="inlineStr">
        <is>
          <t>10 years</t>
        </is>
      </c>
    </row>
    <row r="28">
      <c r="A28" s="4" t="inlineStr">
        <is>
          <t>Milestone method revenue recognized</t>
        </is>
      </c>
      <c r="Z28" s="5" t="n">
        <v>15100000</v>
      </c>
    </row>
    <row r="29">
      <c r="A29" s="4" t="inlineStr">
        <is>
          <t>Non-cash royalty revenue recognized</t>
        </is>
      </c>
      <c r="Y29" s="5" t="n">
        <v>46500000</v>
      </c>
      <c r="Z29" s="5" t="n">
        <v>30400000</v>
      </c>
      <c r="AA29" s="5" t="n">
        <v>17300000</v>
      </c>
    </row>
    <row r="30">
      <c r="A30" s="4" t="inlineStr">
        <is>
          <t>Decrease to stockholders' deficit</t>
        </is>
      </c>
      <c r="Y30" s="5" t="n">
        <v>2500000</v>
      </c>
    </row>
    <row r="31">
      <c r="A31" s="4" t="inlineStr">
        <is>
          <t>Decrease in deferred revenue</t>
        </is>
      </c>
      <c r="Y31" s="5" t="n">
        <v>2500000</v>
      </c>
    </row>
    <row r="32">
      <c r="A32" s="4" t="inlineStr">
        <is>
          <t>Merck Collaboration and License Agreement [Member]</t>
        </is>
      </c>
    </row>
    <row r="33">
      <c r="A33" s="3" t="inlineStr">
        <is>
          <t>Revenue From Contract With Customer [Line Items]</t>
        </is>
      </c>
    </row>
    <row r="34">
      <c r="A34" s="4" t="inlineStr">
        <is>
          <t>Potential Payments</t>
        </is>
      </c>
      <c r="Z34" s="5" t="n">
        <v>76500000</v>
      </c>
    </row>
    <row r="35">
      <c r="A35" s="4" t="inlineStr">
        <is>
          <t>Percentage of future royalties on worldwide product sales</t>
        </is>
      </c>
      <c r="D35" s="4" t="inlineStr">
        <is>
          <t>67.00%</t>
        </is>
      </c>
    </row>
    <row r="36">
      <c r="A36" s="4" t="inlineStr">
        <is>
          <t>Upfront License Fee [Member]</t>
        </is>
      </c>
    </row>
    <row r="37">
      <c r="A37" s="3" t="inlineStr">
        <is>
          <t>Revenue From Contract With Customer [Line Items]</t>
        </is>
      </c>
    </row>
    <row r="38">
      <c r="A38" s="4" t="inlineStr">
        <is>
          <t>Revenue recognized</t>
        </is>
      </c>
      <c r="Z38" s="5" t="n">
        <v>75500000</v>
      </c>
    </row>
    <row r="39">
      <c r="A39" s="4" t="inlineStr">
        <is>
          <t>Upfront License Fee [Member] | GSK Supply Agreement [Member]</t>
        </is>
      </c>
    </row>
    <row r="40">
      <c r="A40" s="3" t="inlineStr">
        <is>
          <t>Revenue From Contract With Customer [Line Items]</t>
        </is>
      </c>
    </row>
    <row r="41">
      <c r="A41" s="4" t="inlineStr">
        <is>
          <t>Proceeds from collaborators</t>
        </is>
      </c>
      <c r="N41" s="7" t="n">
        <v>3000000</v>
      </c>
    </row>
    <row r="42">
      <c r="A42" s="4" t="inlineStr">
        <is>
          <t>Upfront License Fee [Member] | UroGen License Agreement [Member]</t>
        </is>
      </c>
    </row>
    <row r="43">
      <c r="A43" s="3" t="inlineStr">
        <is>
          <t>Revenue From Contract With Customer [Line Items]</t>
        </is>
      </c>
    </row>
    <row r="44">
      <c r="A44" s="4" t="inlineStr">
        <is>
          <t>Upfront cash payment</t>
        </is>
      </c>
      <c r="K44" s="7" t="n">
        <v>10000000</v>
      </c>
    </row>
    <row r="45">
      <c r="A45" s="4" t="inlineStr">
        <is>
          <t>Research and Development Revenue [Member]</t>
        </is>
      </c>
    </row>
    <row r="46">
      <c r="A46" s="3" t="inlineStr">
        <is>
          <t>Revenue From Contract With Customer [Line Items]</t>
        </is>
      </c>
    </row>
    <row r="47">
      <c r="A47" s="4" t="inlineStr">
        <is>
          <t>Revenue recognized</t>
        </is>
      </c>
      <c r="Y47" s="5" t="n">
        <v>35915000</v>
      </c>
      <c r="Z47" s="5" t="n">
        <v>99845000</v>
      </c>
      <c r="AA47" s="5" t="n">
        <v>19475000</v>
      </c>
    </row>
    <row r="48">
      <c r="A48" s="4" t="inlineStr">
        <is>
          <t>Research and Development Revenue [Member] | Merck Collaboration and License Agreement [Member]</t>
        </is>
      </c>
    </row>
    <row r="49">
      <c r="A49" s="3" t="inlineStr">
        <is>
          <t>Revenue From Contract With Customer [Line Items]</t>
        </is>
      </c>
    </row>
    <row r="50">
      <c r="A50" s="4" t="inlineStr">
        <is>
          <t>Aggregate potential milestones receivable</t>
        </is>
      </c>
      <c r="Y50" s="5" t="n">
        <v>1000000</v>
      </c>
    </row>
    <row r="51">
      <c r="A51" s="4" t="inlineStr">
        <is>
          <t>Revenue recognized</t>
        </is>
      </c>
      <c r="X51" s="7" t="n">
        <v>0</v>
      </c>
      <c r="Y51" s="5" t="n">
        <v>9000000</v>
      </c>
      <c r="AA51" s="5" t="n">
        <v>4000000</v>
      </c>
    </row>
    <row r="52">
      <c r="A52" s="4" t="inlineStr">
        <is>
          <t>Profit-share Products [Member]</t>
        </is>
      </c>
    </row>
    <row r="53">
      <c r="A53" s="3" t="inlineStr">
        <is>
          <t>Revenue From Contract With Customer [Line Items]</t>
        </is>
      </c>
    </row>
    <row r="54">
      <c r="A54" s="4" t="inlineStr">
        <is>
          <t>Milestone payments for license costs</t>
        </is>
      </c>
      <c r="I54" s="7" t="n">
        <v>20000000</v>
      </c>
    </row>
    <row r="55">
      <c r="A55" s="4" t="inlineStr">
        <is>
          <t>Number of collaboration agreement programs | Program</t>
        </is>
      </c>
      <c r="I55" s="5" t="n">
        <v>2</v>
      </c>
    </row>
    <row r="56">
      <c r="A56" s="4" t="inlineStr">
        <is>
          <t>Royalty-bearing Products [Member]</t>
        </is>
      </c>
    </row>
    <row r="57">
      <c r="A57" s="3" t="inlineStr">
        <is>
          <t>Revenue From Contract With Customer [Line Items]</t>
        </is>
      </c>
    </row>
    <row r="58">
      <c r="A58" s="4" t="inlineStr">
        <is>
          <t>Milestone payments for license costs</t>
        </is>
      </c>
      <c r="I58" s="7" t="n">
        <v>155000000</v>
      </c>
    </row>
    <row r="59">
      <c r="A59" s="4" t="inlineStr">
        <is>
          <t>Number of collaboration agreement programs | Program</t>
        </is>
      </c>
      <c r="I59" s="5" t="n">
        <v>1</v>
      </c>
    </row>
    <row r="60">
      <c r="A60" s="4" t="inlineStr">
        <is>
          <t>Research and development services [Member]</t>
        </is>
      </c>
    </row>
    <row r="61">
      <c r="A61" s="3" t="inlineStr">
        <is>
          <t>Revenue From Contract With Customer [Line Items]</t>
        </is>
      </c>
    </row>
    <row r="62">
      <c r="A62" s="4" t="inlineStr">
        <is>
          <t>Revenue recognized</t>
        </is>
      </c>
      <c r="Y62" s="5" t="n">
        <v>754000</v>
      </c>
      <c r="Z62" s="5" t="n">
        <v>1707000</v>
      </c>
      <c r="AA62" s="5" t="n">
        <v>4150000</v>
      </c>
    </row>
    <row r="63">
      <c r="A63" s="4" t="inlineStr">
        <is>
          <t>Collaborative Arrangement [Member]</t>
        </is>
      </c>
    </row>
    <row r="64">
      <c r="A64" s="3" t="inlineStr">
        <is>
          <t>Revenue From Contract With Customer [Line Items]</t>
        </is>
      </c>
    </row>
    <row r="65">
      <c r="A65" s="4" t="inlineStr">
        <is>
          <t>Percentage of profit and costs sharing ratio</t>
        </is>
      </c>
      <c r="I65" s="4" t="inlineStr">
        <is>
          <t>50.00%</t>
        </is>
      </c>
    </row>
    <row r="66">
      <c r="A66" s="4" t="inlineStr">
        <is>
          <t>License Agreement [Member]</t>
        </is>
      </c>
    </row>
    <row r="67">
      <c r="A67" s="3" t="inlineStr">
        <is>
          <t>Revenue From Contract With Customer [Line Items]</t>
        </is>
      </c>
    </row>
    <row r="68">
      <c r="A68" s="4" t="inlineStr">
        <is>
          <t>Number of license agreement | Agreement</t>
        </is>
      </c>
      <c r="C68" s="5" t="n">
        <v>1</v>
      </c>
    </row>
    <row r="69">
      <c r="A69" s="4" t="inlineStr">
        <is>
          <t>Number of license agreement programs | Program</t>
        </is>
      </c>
      <c r="C69" s="5" t="n">
        <v>2</v>
      </c>
    </row>
    <row r="70">
      <c r="A70" s="4" t="inlineStr">
        <is>
          <t>License agreement termination notice period</t>
        </is>
      </c>
      <c r="C70" s="4" t="inlineStr">
        <is>
          <t>90 days</t>
        </is>
      </c>
    </row>
    <row r="71">
      <c r="A71" s="4" t="inlineStr">
        <is>
          <t>Option And License Agreements [Member]</t>
        </is>
      </c>
    </row>
    <row r="72">
      <c r="A72" s="3" t="inlineStr">
        <is>
          <t>Revenue From Contract With Customer [Line Items]</t>
        </is>
      </c>
    </row>
    <row r="73">
      <c r="A73" s="4" t="inlineStr">
        <is>
          <t>Number of separate option and license agreements | Option</t>
        </is>
      </c>
      <c r="C73" s="5" t="n">
        <v>2</v>
      </c>
    </row>
    <row r="74">
      <c r="A74" s="4" t="inlineStr">
        <is>
          <t>Upfront license exercise fee</t>
        </is>
      </c>
      <c r="C74" s="7" t="n">
        <v>50000000</v>
      </c>
    </row>
    <row r="75">
      <c r="A75" s="4" t="inlineStr">
        <is>
          <t>Number of option and license agreement | Option</t>
        </is>
      </c>
      <c r="C75" s="5" t="n">
        <v>1</v>
      </c>
    </row>
    <row r="76">
      <c r="A76" s="4" t="inlineStr">
        <is>
          <t>Collaboration Agreement Termination Notice Period</t>
        </is>
      </c>
      <c r="C76" s="4" t="inlineStr">
        <is>
          <t>90 days</t>
        </is>
      </c>
    </row>
    <row r="77">
      <c r="A77" s="4" t="inlineStr">
        <is>
          <t>Option And License Agreements [Member] | Development Regulatory and Commercialization Milestones [Member]</t>
        </is>
      </c>
    </row>
    <row r="78">
      <c r="A78" s="3" t="inlineStr">
        <is>
          <t>Revenue From Contract With Customer [Line Items]</t>
        </is>
      </c>
    </row>
    <row r="79">
      <c r="A79" s="4" t="inlineStr">
        <is>
          <t>Milestone payments receivable</t>
        </is>
      </c>
      <c r="C79" s="7" t="n">
        <v>520000000</v>
      </c>
    </row>
    <row r="80">
      <c r="A80" s="4" t="inlineStr">
        <is>
          <t>Stock Purchase Agreement [Member]</t>
        </is>
      </c>
    </row>
    <row r="81">
      <c r="A81" s="3" t="inlineStr">
        <is>
          <t>Revenue From Contract With Customer [Line Items]</t>
        </is>
      </c>
    </row>
    <row r="82">
      <c r="A82" s="4" t="inlineStr">
        <is>
          <t>Shares sold at the market, value</t>
        </is>
      </c>
      <c r="C82" s="7" t="n">
        <v>30000000</v>
      </c>
    </row>
    <row r="83">
      <c r="A83" s="4" t="inlineStr">
        <is>
          <t>Shares sold at the market, shares | shares</t>
        </is>
      </c>
      <c r="C83" s="5" t="n">
        <v>11111111</v>
      </c>
    </row>
    <row r="84">
      <c r="A84" s="4" t="inlineStr">
        <is>
          <t>Number of shares purchased, price per share | $ / shares</t>
        </is>
      </c>
      <c r="C84" s="8" t="n">
        <v>2.7</v>
      </c>
    </row>
    <row r="85">
      <c r="A85" s="4" t="inlineStr">
        <is>
          <t>Percentage of common stock outstanding shares</t>
        </is>
      </c>
      <c r="C85" s="4" t="inlineStr">
        <is>
          <t>8.50%</t>
        </is>
      </c>
    </row>
    <row r="86">
      <c r="A86" s="4" t="inlineStr">
        <is>
          <t>Stock purchase agreement, additional shares indisposable period</t>
        </is>
      </c>
      <c r="C86" s="4" t="inlineStr">
        <is>
          <t>12 months</t>
        </is>
      </c>
    </row>
    <row r="87">
      <c r="A87" s="4" t="inlineStr">
        <is>
          <t>Maximum percentage of voting stock allowed to acquire</t>
        </is>
      </c>
      <c r="C87" s="4" t="inlineStr">
        <is>
          <t>15.00%</t>
        </is>
      </c>
    </row>
    <row r="88">
      <c r="A88" s="4" t="inlineStr">
        <is>
          <t>Stock purchase agreement, additional shares, favorable voting period</t>
        </is>
      </c>
      <c r="C88" s="4" t="inlineStr">
        <is>
          <t>12 months</t>
        </is>
      </c>
    </row>
    <row r="89">
      <c r="A89" s="4" t="inlineStr">
        <is>
          <t>Betta Pharmaceuticals Collaboration Agreement [Member]</t>
        </is>
      </c>
    </row>
    <row r="90">
      <c r="A90" s="3" t="inlineStr">
        <is>
          <t>Revenue From Contract With Customer [Line Items]</t>
        </is>
      </c>
    </row>
    <row r="91">
      <c r="A91" s="4" t="inlineStr">
        <is>
          <t>Deferred revenue, Additions</t>
        </is>
      </c>
      <c r="AA91" s="5" t="n">
        <v>1100000</v>
      </c>
    </row>
    <row r="92">
      <c r="A92" s="4" t="inlineStr">
        <is>
          <t>Royalty Purchase Agreement [Member] | Merck Collaboration and License Agreement [Member] | XOMA [Member]</t>
        </is>
      </c>
    </row>
    <row r="93">
      <c r="A93" s="3" t="inlineStr">
        <is>
          <t>Revenue From Contract With Customer [Line Items]</t>
        </is>
      </c>
    </row>
    <row r="94">
      <c r="A94" s="4" t="inlineStr">
        <is>
          <t>Percentage of sold future royalties right to receive</t>
        </is>
      </c>
      <c r="D94" s="4" t="inlineStr">
        <is>
          <t>33.00%</t>
        </is>
      </c>
    </row>
    <row r="95">
      <c r="A95" s="4" t="inlineStr">
        <is>
          <t>Percentage of sold future milestones right to receive</t>
        </is>
      </c>
      <c r="D95" s="4" t="inlineStr">
        <is>
          <t>10.00%</t>
        </is>
      </c>
    </row>
    <row r="96">
      <c r="A96" s="4" t="inlineStr">
        <is>
          <t>Development Regulatory and Commercialization Milestones [Member]</t>
        </is>
      </c>
    </row>
    <row r="97">
      <c r="A97" s="3" t="inlineStr">
        <is>
          <t>Revenue From Contract With Customer [Line Items]</t>
        </is>
      </c>
    </row>
    <row r="98">
      <c r="A98" s="4" t="inlineStr">
        <is>
          <t>Reserved right to elect to co-fund of development costs (as a percent)</t>
        </is>
      </c>
      <c r="I98" s="4" t="inlineStr">
        <is>
          <t>30.00%</t>
        </is>
      </c>
    </row>
    <row r="99">
      <c r="A99" s="4" t="inlineStr">
        <is>
          <t>Gilead Collaboration Agreement [Member]</t>
        </is>
      </c>
    </row>
    <row r="100">
      <c r="A100" s="3" t="inlineStr">
        <is>
          <t>Revenue From Contract With Customer [Line Items]</t>
        </is>
      </c>
    </row>
    <row r="101">
      <c r="A101" s="4" t="inlineStr">
        <is>
          <t>Contract with customer, liability, revenue recognized</t>
        </is>
      </c>
      <c r="AA101" s="5" t="n">
        <v>12300000</v>
      </c>
    </row>
    <row r="102">
      <c r="A102" s="4" t="inlineStr">
        <is>
          <t>Contract with customer, net asset liability</t>
        </is>
      </c>
      <c r="O102" s="5" t="n">
        <v>44100000</v>
      </c>
      <c r="Y102" s="5" t="n">
        <v>44100000</v>
      </c>
    </row>
    <row r="103">
      <c r="A103" s="4" t="inlineStr">
        <is>
          <t>Initial transaction price</t>
        </is>
      </c>
      <c r="Y103" s="5" t="n">
        <v>142500000</v>
      </c>
    </row>
    <row r="104">
      <c r="A104" s="4" t="inlineStr">
        <is>
          <t>Gilead Collaboration Agreement [Member] | Research and Development Revenue [Member]</t>
        </is>
      </c>
    </row>
    <row r="105">
      <c r="A105" s="3" t="inlineStr">
        <is>
          <t>Revenue From Contract With Customer [Line Items]</t>
        </is>
      </c>
    </row>
    <row r="106">
      <c r="A106" s="4" t="inlineStr">
        <is>
          <t>Revenue recognized</t>
        </is>
      </c>
      <c r="Y106" s="5" t="n">
        <v>98400000</v>
      </c>
    </row>
    <row r="107">
      <c r="A107" s="4" t="inlineStr">
        <is>
          <t>Maximum [Member] | UroGen License Agreement [Member]</t>
        </is>
      </c>
    </row>
    <row r="108">
      <c r="A108" s="3" t="inlineStr">
        <is>
          <t>Revenue From Contract With Customer [Line Items]</t>
        </is>
      </c>
    </row>
    <row r="109">
      <c r="A109" s="4" t="inlineStr">
        <is>
          <t>Royalty payments on net sales (as a percent)</t>
        </is>
      </c>
      <c r="K109" s="4" t="inlineStr">
        <is>
          <t>20.00%</t>
        </is>
      </c>
    </row>
    <row r="110">
      <c r="A110" s="4" t="inlineStr">
        <is>
          <t>Maximum [Member] | Development Regulatory and Commercialization Milestones [Member] | UroGen License Agreement [Member]</t>
        </is>
      </c>
    </row>
    <row r="111">
      <c r="A111" s="3" t="inlineStr">
        <is>
          <t>Revenue From Contract With Customer [Line Items]</t>
        </is>
      </c>
    </row>
    <row r="112">
      <c r="A112" s="4" t="inlineStr">
        <is>
          <t>Potential milestone payments receivable</t>
        </is>
      </c>
      <c r="K112" s="7" t="n">
        <v>200000000</v>
      </c>
    </row>
    <row r="113">
      <c r="A113" s="4" t="inlineStr">
        <is>
          <t>Maximum [Member] | License Agreement [Member] | Development Regulatory and Commercialization Milestones [Member]</t>
        </is>
      </c>
    </row>
    <row r="114">
      <c r="A114" s="3" t="inlineStr">
        <is>
          <t>Revenue From Contract With Customer [Line Items]</t>
        </is>
      </c>
    </row>
    <row r="115">
      <c r="A115" s="4" t="inlineStr">
        <is>
          <t>Potential milestone payments receivable</t>
        </is>
      </c>
      <c r="C115" s="7" t="n">
        <v>552500000</v>
      </c>
    </row>
    <row r="116">
      <c r="A116" s="4" t="inlineStr">
        <is>
          <t>Maximum [Member] | Option And License Agreements [Member]</t>
        </is>
      </c>
    </row>
    <row r="117">
      <c r="A117" s="3" t="inlineStr">
        <is>
          <t>Revenue From Contract With Customer [Line Items]</t>
        </is>
      </c>
    </row>
    <row r="118">
      <c r="A118" s="4" t="inlineStr">
        <is>
          <t>Milestone payments receivable</t>
        </is>
      </c>
      <c r="C118" s="5" t="n">
        <v>30000000</v>
      </c>
    </row>
    <row r="119">
      <c r="A119" s="4" t="inlineStr">
        <is>
          <t>Maximum [Member] | Development Regulatory and Commercialization Milestones [Member]</t>
        </is>
      </c>
    </row>
    <row r="120">
      <c r="A120" s="3" t="inlineStr">
        <is>
          <t>Revenue From Contract With Customer [Line Items]</t>
        </is>
      </c>
    </row>
    <row r="121">
      <c r="A121" s="4" t="inlineStr">
        <is>
          <t>Royalty payments on net sales (as a percent)</t>
        </is>
      </c>
      <c r="I121" s="4" t="inlineStr">
        <is>
          <t>12.00%</t>
        </is>
      </c>
    </row>
    <row r="122">
      <c r="A122" s="4" t="inlineStr">
        <is>
          <t>Minimum [Member] | UroGen License Agreement [Member]</t>
        </is>
      </c>
    </row>
    <row r="123">
      <c r="A123" s="3" t="inlineStr">
        <is>
          <t>Revenue From Contract With Customer [Line Items]</t>
        </is>
      </c>
    </row>
    <row r="124">
      <c r="A124" s="4" t="inlineStr">
        <is>
          <t>Royalty payments on net sales (as a percent)</t>
        </is>
      </c>
      <c r="K124" s="4" t="inlineStr">
        <is>
          <t>14.00%</t>
        </is>
      </c>
    </row>
    <row r="125">
      <c r="A125" s="4" t="inlineStr">
        <is>
          <t>Minimum [Member] | Development Regulatory and Commercialization Milestones [Member]</t>
        </is>
      </c>
    </row>
    <row r="126">
      <c r="A126" s="3" t="inlineStr">
        <is>
          <t>Revenue From Contract With Customer [Line Items]</t>
        </is>
      </c>
    </row>
    <row r="127">
      <c r="A127" s="4" t="inlineStr">
        <is>
          <t>Royalty payments on net sales (as a percent)</t>
        </is>
      </c>
      <c r="I127" s="4" t="inlineStr">
        <is>
          <t>6.00%</t>
        </is>
      </c>
    </row>
    <row r="128">
      <c r="A128" s="4" t="inlineStr">
        <is>
          <t>Gilead Sciences Incorporation [Member]</t>
        </is>
      </c>
    </row>
    <row r="129">
      <c r="A129" s="3" t="inlineStr">
        <is>
          <t>Revenue From Contract With Customer [Line Items]</t>
        </is>
      </c>
    </row>
    <row r="130">
      <c r="A130" s="4" t="inlineStr">
        <is>
          <t>Milestones stated value</t>
        </is>
      </c>
      <c r="C130" s="5" t="n">
        <v>22500000</v>
      </c>
    </row>
    <row r="131">
      <c r="A131" s="4" t="inlineStr">
        <is>
          <t>Gilead Sciences Incorporation [Member] | License and Research and Development Fees [Member]</t>
        </is>
      </c>
    </row>
    <row r="132">
      <c r="A132" s="3" t="inlineStr">
        <is>
          <t>Revenue From Contract With Customer [Line Items]</t>
        </is>
      </c>
    </row>
    <row r="133">
      <c r="A133" s="4" t="inlineStr">
        <is>
          <t>Proceeds from collaborators</t>
        </is>
      </c>
      <c r="C133" s="5" t="n">
        <v>120000000</v>
      </c>
    </row>
    <row r="134">
      <c r="A134" s="4" t="inlineStr">
        <is>
          <t>Gilead Sciences Incorporation [Member] | Collaborative Arrangement [Member]</t>
        </is>
      </c>
    </row>
    <row r="135">
      <c r="A135" s="3" t="inlineStr">
        <is>
          <t>Revenue From Contract With Customer [Line Items]</t>
        </is>
      </c>
    </row>
    <row r="136">
      <c r="A136" s="4" t="inlineStr">
        <is>
          <t>Upfront cash payment</t>
        </is>
      </c>
      <c r="B136" s="7" t="n">
        <v>120000000</v>
      </c>
    </row>
    <row r="137">
      <c r="A137" s="4" t="inlineStr">
        <is>
          <t>Shares sold at the market, value</t>
        </is>
      </c>
      <c r="B137" s="7" t="n">
        <v>30000000</v>
      </c>
    </row>
    <row r="138">
      <c r="A138" s="4" t="inlineStr">
        <is>
          <t>Transaction price recognized</t>
        </is>
      </c>
      <c r="Z138" s="5" t="n">
        <v>20600000</v>
      </c>
    </row>
    <row r="139">
      <c r="A139" s="4" t="inlineStr">
        <is>
          <t>Gilead Sciences Incorporation [Member] | Collaborative Arrangement [Member] | Research and Development Revenue [Member]</t>
        </is>
      </c>
    </row>
    <row r="140">
      <c r="A140" s="3" t="inlineStr">
        <is>
          <t>Revenue From Contract With Customer [Line Items]</t>
        </is>
      </c>
    </row>
    <row r="141">
      <c r="A141" s="4" t="inlineStr">
        <is>
          <t>Revenue recognized</t>
        </is>
      </c>
      <c r="Y141" s="5" t="n">
        <v>12300000</v>
      </c>
      <c r="Z141" s="5" t="n">
        <v>86100000</v>
      </c>
    </row>
    <row r="142">
      <c r="A142" s="4" t="inlineStr">
        <is>
          <t>Gilead Sciences Incorporation [Member] | Stock Purchase Agreement [Member]</t>
        </is>
      </c>
    </row>
    <row r="143">
      <c r="A143" s="3" t="inlineStr">
        <is>
          <t>Revenue From Contract With Customer [Line Items]</t>
        </is>
      </c>
    </row>
    <row r="144">
      <c r="A144" s="4" t="inlineStr">
        <is>
          <t>Shares sold at the market, value</t>
        </is>
      </c>
      <c r="C144" s="7" t="n">
        <v>30000000</v>
      </c>
    </row>
    <row r="145">
      <c r="A145" s="4" t="inlineStr">
        <is>
          <t>Shares sold at the market, shares | shares</t>
        </is>
      </c>
      <c r="C145" s="5" t="n">
        <v>11110000</v>
      </c>
    </row>
    <row r="146">
      <c r="A146" s="4" t="inlineStr">
        <is>
          <t>Number of shares purchased, price per share | $ / shares</t>
        </is>
      </c>
      <c r="C146" s="8" t="n">
        <v>2.7</v>
      </c>
    </row>
    <row r="147">
      <c r="A147" s="4" t="inlineStr">
        <is>
          <t>Percentage of common stock outstanding shares</t>
        </is>
      </c>
      <c r="C147" s="4" t="inlineStr">
        <is>
          <t>8.50%</t>
        </is>
      </c>
    </row>
    <row r="148">
      <c r="A148" s="4" t="inlineStr">
        <is>
          <t>Stock purchase agreement, additional shares indisposable period</t>
        </is>
      </c>
      <c r="C148" s="4" t="inlineStr">
        <is>
          <t>12 months</t>
        </is>
      </c>
    </row>
    <row r="149">
      <c r="A149" s="4" t="inlineStr">
        <is>
          <t>Maximum percentage of voting stock allowed to acquire</t>
        </is>
      </c>
      <c r="C149" s="4" t="inlineStr">
        <is>
          <t>15.00%</t>
        </is>
      </c>
    </row>
    <row r="150">
      <c r="A150" s="4" t="inlineStr">
        <is>
          <t>Stock purchase agreement, additional shares, favorable voting period</t>
        </is>
      </c>
      <c r="C150" s="4" t="inlineStr">
        <is>
          <t>12 months</t>
        </is>
      </c>
    </row>
    <row r="151">
      <c r="A151" s="4" t="inlineStr">
        <is>
          <t>Gilead Sciences Incorporation [Member] | Maximum [Member] | Collaborative Arrangement [Member]</t>
        </is>
      </c>
    </row>
    <row r="152">
      <c r="A152" s="3" t="inlineStr">
        <is>
          <t>Revenue From Contract With Customer [Line Items]</t>
        </is>
      </c>
    </row>
    <row r="153">
      <c r="A153" s="4" t="inlineStr">
        <is>
          <t>Aggregate potential milestones receivable</t>
        </is>
      </c>
      <c r="C153" s="7" t="n">
        <v>1100000000</v>
      </c>
    </row>
    <row r="154">
      <c r="A154" s="4" t="inlineStr">
        <is>
          <t>Betta Pharmaceuticals Co., Ltd [Member] | Betta Pharmaceuticals Collaboration Agreement [Member]</t>
        </is>
      </c>
    </row>
    <row r="155">
      <c r="A155" s="3" t="inlineStr">
        <is>
          <t>Revenue From Contract With Customer [Line Items]</t>
        </is>
      </c>
    </row>
    <row r="156">
      <c r="A156" s="4" t="inlineStr">
        <is>
          <t>Upfront payment received</t>
        </is>
      </c>
      <c r="J156" s="7" t="n">
        <v>15000000</v>
      </c>
    </row>
    <row r="157">
      <c r="A157" s="4" t="inlineStr">
        <is>
          <t>Betta Pharmaceuticals Co., Ltd [Member] | Betta Pharmaceuticals Collaboration Agreement [Member] | Fixed Consideration [Member]</t>
        </is>
      </c>
    </row>
    <row r="158">
      <c r="A158" s="3" t="inlineStr">
        <is>
          <t>Revenue From Contract With Customer [Line Items]</t>
        </is>
      </c>
    </row>
    <row r="159">
      <c r="A159" s="4" t="inlineStr">
        <is>
          <t>Upfront payment received</t>
        </is>
      </c>
      <c r="J159" s="5" t="n">
        <v>15000000</v>
      </c>
    </row>
    <row r="160">
      <c r="A160" s="4" t="inlineStr">
        <is>
          <t>Betta Pharmaceuticals Co., Ltd [Member] | Betta Pharmaceuticals Collaboration Agreement [Member] | Research and Development Revenue [Member]</t>
        </is>
      </c>
    </row>
    <row r="161">
      <c r="A161" s="3" t="inlineStr">
        <is>
          <t>Revenue From Contract With Customer [Line Items]</t>
        </is>
      </c>
    </row>
    <row r="162">
      <c r="A162" s="4" t="inlineStr">
        <is>
          <t>Revenue recognized</t>
        </is>
      </c>
      <c r="Y162" s="7" t="n">
        <v>13900000</v>
      </c>
    </row>
    <row r="163">
      <c r="A163" s="4" t="inlineStr">
        <is>
          <t>Betta Pharmaceuticals Co., Ltd [Member] | Maximum [Member] | Betta Pharmaceuticals Collaboration Agreement [Member]</t>
        </is>
      </c>
    </row>
    <row r="164">
      <c r="A164" s="3" t="inlineStr">
        <is>
          <t>Revenue From Contract With Customer [Line Items]</t>
        </is>
      </c>
    </row>
    <row r="165">
      <c r="A165" s="4" t="inlineStr">
        <is>
          <t>Aggregate potential milestones receivable</t>
        </is>
      </c>
      <c r="J165" s="7" t="n">
        <v>100000000</v>
      </c>
    </row>
    <row r="166">
      <c r="A166" s="4" t="inlineStr">
        <is>
          <t>Incyte Corporation [Member]</t>
        </is>
      </c>
    </row>
    <row r="167">
      <c r="A167" s="3" t="inlineStr">
        <is>
          <t>Revenue From Contract With Customer [Line Items]</t>
        </is>
      </c>
    </row>
    <row r="168">
      <c r="A168" s="4" t="inlineStr">
        <is>
          <t>Collaboration Agreement Termination Notice Period</t>
        </is>
      </c>
      <c r="Y168" s="4" t="inlineStr">
        <is>
          <t>12 months</t>
        </is>
      </c>
    </row>
    <row r="169">
      <c r="A169" s="4" t="inlineStr">
        <is>
          <t>Transaction price recognized</t>
        </is>
      </c>
      <c r="Z169" s="5" t="n">
        <v>2000000</v>
      </c>
    </row>
    <row r="170">
      <c r="A170" s="4" t="inlineStr">
        <is>
          <t>Percentage of future royalties on worldwide product sales</t>
        </is>
      </c>
      <c r="Y170" s="4" t="inlineStr">
        <is>
          <t>67.00%</t>
        </is>
      </c>
    </row>
    <row r="171">
      <c r="A171" s="4" t="inlineStr">
        <is>
          <t>Number of collaboration agreement programs | Program</t>
        </is>
      </c>
      <c r="H171" s="5" t="n">
        <v>4</v>
      </c>
    </row>
    <row r="172">
      <c r="A172" s="4" t="inlineStr">
        <is>
          <t>Discovery period of antibodies development and commercialization period</t>
        </is>
      </c>
      <c r="H172" s="4" t="inlineStr">
        <is>
          <t>5 years</t>
        </is>
      </c>
    </row>
    <row r="173">
      <c r="A173" s="4" t="inlineStr">
        <is>
          <t>Extended discovery period of antibodies development and commercialization period</t>
        </is>
      </c>
      <c r="H173" s="4" t="inlineStr">
        <is>
          <t>3 years</t>
        </is>
      </c>
    </row>
    <row r="174">
      <c r="A174" s="4" t="inlineStr">
        <is>
          <t>Receivables for R &amp; D services</t>
        </is>
      </c>
      <c r="O174" s="5" t="n">
        <v>1200000</v>
      </c>
      <c r="Y174" s="7" t="n">
        <v>1200000</v>
      </c>
    </row>
    <row r="175">
      <c r="A175" s="4" t="inlineStr">
        <is>
          <t>Incyte Corporation [Member] | Adjusted Balance Under ASC 605 [Member]</t>
        </is>
      </c>
    </row>
    <row r="176">
      <c r="A176" s="3" t="inlineStr">
        <is>
          <t>Revenue From Contract With Customer [Line Items]</t>
        </is>
      </c>
    </row>
    <row r="177">
      <c r="A177" s="4" t="inlineStr">
        <is>
          <t>Transaction price recognized</t>
        </is>
      </c>
      <c r="AA177" s="5" t="n">
        <v>1300000</v>
      </c>
    </row>
    <row r="178">
      <c r="A178" s="4" t="inlineStr">
        <is>
          <t>Incyte Corporation [Member] | Agenus Inc [Member]</t>
        </is>
      </c>
    </row>
    <row r="179">
      <c r="A179" s="3" t="inlineStr">
        <is>
          <t>Revenue From Contract With Customer [Line Items]</t>
        </is>
      </c>
    </row>
    <row r="180">
      <c r="A180" s="4" t="inlineStr">
        <is>
          <t>Number of collaboration agreement programs | Program</t>
        </is>
      </c>
      <c r="G180" s="5" t="n">
        <v>3</v>
      </c>
    </row>
    <row r="181">
      <c r="A181" s="4" t="inlineStr">
        <is>
          <t>Incyte Corporation [Member] | Research and Development Revenue [Member]</t>
        </is>
      </c>
    </row>
    <row r="182">
      <c r="A182" s="3" t="inlineStr">
        <is>
          <t>Revenue From Contract With Customer [Line Items]</t>
        </is>
      </c>
    </row>
    <row r="183">
      <c r="A183" s="4" t="inlineStr">
        <is>
          <t>Revenue recognized</t>
        </is>
      </c>
      <c r="Y183" s="5" t="n">
        <v>700000</v>
      </c>
    </row>
    <row r="184">
      <c r="A184" s="4" t="inlineStr">
        <is>
          <t>Incyte Corporation [Member] | License and Service</t>
        </is>
      </c>
    </row>
    <row r="185">
      <c r="A185" s="3" t="inlineStr">
        <is>
          <t>Revenue From Contract With Customer [Line Items]</t>
        </is>
      </c>
    </row>
    <row r="186">
      <c r="A186" s="4" t="inlineStr">
        <is>
          <t>Revenue recognized</t>
        </is>
      </c>
      <c r="Z186" s="5" t="n">
        <v>3700000</v>
      </c>
    </row>
    <row r="187">
      <c r="A187" s="4" t="inlineStr">
        <is>
          <t>Incyte Corporation [Member] | License and Service | Adjusted Balance Under ASC 605 [Member]</t>
        </is>
      </c>
    </row>
    <row r="188">
      <c r="A188" s="3" t="inlineStr">
        <is>
          <t>Revenue From Contract With Customer [Line Items]</t>
        </is>
      </c>
    </row>
    <row r="189">
      <c r="A189" s="4" t="inlineStr">
        <is>
          <t>Revenue recognized</t>
        </is>
      </c>
      <c r="AA189" s="5" t="n">
        <v>15500000</v>
      </c>
    </row>
    <row r="190">
      <c r="A190" s="4" t="inlineStr">
        <is>
          <t>Incyte Corporation [Member] | Research and development services [Member]</t>
        </is>
      </c>
    </row>
    <row r="191">
      <c r="A191" s="3" t="inlineStr">
        <is>
          <t>Revenue From Contract With Customer [Line Items]</t>
        </is>
      </c>
    </row>
    <row r="192">
      <c r="A192" s="4" t="inlineStr">
        <is>
          <t>Revenue recognized</t>
        </is>
      </c>
      <c r="Z192" s="7" t="n">
        <v>1700000</v>
      </c>
    </row>
    <row r="193">
      <c r="A193" s="4" t="inlineStr">
        <is>
          <t>Incyte Corporation [Member] | Research and development services [Member] | Adjusted Balance Under ASC 605 [Member]</t>
        </is>
      </c>
    </row>
    <row r="194">
      <c r="A194" s="3" t="inlineStr">
        <is>
          <t>Revenue From Contract With Customer [Line Items]</t>
        </is>
      </c>
    </row>
    <row r="195">
      <c r="A195" s="4" t="inlineStr">
        <is>
          <t>Revenue recognized</t>
        </is>
      </c>
      <c r="AA195" s="5" t="n">
        <v>4200000</v>
      </c>
    </row>
    <row r="196">
      <c r="A196" s="4" t="inlineStr">
        <is>
          <t>Incyte Corporation [Member] | Collaborative Arrangement [Member]</t>
        </is>
      </c>
    </row>
    <row r="197">
      <c r="A197" s="3" t="inlineStr">
        <is>
          <t>Revenue From Contract With Customer [Line Items]</t>
        </is>
      </c>
    </row>
    <row r="198">
      <c r="A198" s="4" t="inlineStr">
        <is>
          <t>Proceeds from collaborators</t>
        </is>
      </c>
      <c r="I198" s="7" t="n">
        <v>25000000</v>
      </c>
    </row>
    <row r="199">
      <c r="A199" s="4" t="inlineStr">
        <is>
          <t>Royalty payments on net sales (as a percent)</t>
        </is>
      </c>
      <c r="F199" s="4" t="inlineStr">
        <is>
          <t>15.00%</t>
        </is>
      </c>
    </row>
    <row r="200">
      <c r="A200" s="4" t="inlineStr">
        <is>
          <t>Proceeds from milestones recognized</t>
        </is>
      </c>
      <c r="W200" s="7" t="n">
        <v>5000000</v>
      </c>
    </row>
    <row r="201">
      <c r="A201" s="4" t="inlineStr">
        <is>
          <t>Upfront payment received related to clinical development</t>
        </is>
      </c>
      <c r="H201" s="7" t="n">
        <v>20000000</v>
      </c>
    </row>
    <row r="202">
      <c r="A202" s="4" t="inlineStr">
        <is>
          <t>Incyte Corporation [Member] | Collaborative Arrangement [Member] | ASC 606 [Member]</t>
        </is>
      </c>
    </row>
    <row r="203">
      <c r="A203" s="3" t="inlineStr">
        <is>
          <t>Revenue From Contract With Customer [Line Items]</t>
        </is>
      </c>
    </row>
    <row r="204">
      <c r="A204" s="4" t="inlineStr">
        <is>
          <t>Decrease to stockholders' deficit</t>
        </is>
      </c>
      <c r="E204" s="7" t="n">
        <v>6400000</v>
      </c>
    </row>
    <row r="205">
      <c r="A205" s="4" t="inlineStr">
        <is>
          <t>Decrease in deferred revenue</t>
        </is>
      </c>
      <c r="E205" s="7" t="n">
        <v>6400000</v>
      </c>
    </row>
    <row r="206">
      <c r="A206" s="4" t="inlineStr">
        <is>
          <t>Incyte Corporation [Member] | Collaborative Arrangement [Member] | Adjusted Balance Under ASC 605 [Member]</t>
        </is>
      </c>
    </row>
    <row r="207">
      <c r="A207" s="3" t="inlineStr">
        <is>
          <t>Revenue From Contract With Customer [Line Items]</t>
        </is>
      </c>
    </row>
    <row r="208">
      <c r="A208" s="4" t="inlineStr">
        <is>
          <t>Contract with customer, liability, revenue recognized</t>
        </is>
      </c>
      <c r="AA208" s="7" t="n">
        <v>10000000</v>
      </c>
    </row>
    <row r="209">
      <c r="A209" s="4" t="inlineStr">
        <is>
          <t>Incyte Corporation [Member] | Royalty Purchase Agreement [Member] | XOMA [Member]</t>
        </is>
      </c>
    </row>
    <row r="210">
      <c r="A210" s="3" t="inlineStr">
        <is>
          <t>Revenue From Contract With Customer [Line Items]</t>
        </is>
      </c>
    </row>
    <row r="211">
      <c r="A211" s="4" t="inlineStr">
        <is>
          <t>Percentage of sold future royalties right to receive</t>
        </is>
      </c>
      <c r="D211" s="4" t="inlineStr">
        <is>
          <t>33.00%</t>
        </is>
      </c>
    </row>
    <row r="212">
      <c r="A212" s="4" t="inlineStr">
        <is>
          <t>Percentage of sold future milestones right to receive</t>
        </is>
      </c>
      <c r="D212" s="4" t="inlineStr">
        <is>
          <t>10.00%</t>
        </is>
      </c>
    </row>
    <row r="213">
      <c r="A213" s="4" t="inlineStr">
        <is>
          <t>Proceeds from milestones recognized</t>
        </is>
      </c>
      <c r="W213" s="7" t="n">
        <v>5000000</v>
      </c>
    </row>
    <row r="214">
      <c r="A214" s="4" t="inlineStr">
        <is>
          <t>Incyte Corporation [Member] | Maximum [Member] | Collaborative Arrangement [Member]</t>
        </is>
      </c>
    </row>
    <row r="215">
      <c r="A215" s="3" t="inlineStr">
        <is>
          <t>Revenue From Contract With Customer [Line Items]</t>
        </is>
      </c>
    </row>
    <row r="216">
      <c r="A216" s="4" t="inlineStr">
        <is>
          <t>Potential milestone payments receivable</t>
        </is>
      </c>
      <c r="O216" s="7" t="n">
        <v>450000000</v>
      </c>
      <c r="Y216" s="7" t="n">
        <v>4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1) - Gilead Sciences Incorporation [Member] $ in Millions</t>
        </is>
      </c>
      <c r="B1" s="2" t="inlineStr">
        <is>
          <t>Dec. 31, 2020USD ($)</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Expect to recognize deferred research and development revenue</t>
        </is>
      </c>
      <c r="B4" s="7" t="n">
        <v>1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Expect to recognize deferred research and development revenue</t>
        </is>
      </c>
      <c r="B8" s="6" t="n">
        <v>27.1</v>
      </c>
    </row>
    <row r="9">
      <c r="A9" s="4" t="inlineStr">
        <is>
          <t>Revenue, remaining performance obligation, expected timing of satisfaction, period</t>
        </is>
      </c>
      <c r="B9"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31265</v>
      </c>
      <c r="C4" s="7" t="n">
        <v>14832</v>
      </c>
      <c r="D4" s="7" t="n">
        <v>26945</v>
      </c>
      <c r="E4" s="7" t="n">
        <v>15128</v>
      </c>
      <c r="F4" s="7" t="n">
        <v>34502</v>
      </c>
      <c r="G4" s="7" t="n">
        <v>19940</v>
      </c>
      <c r="H4" s="7" t="n">
        <v>15715</v>
      </c>
      <c r="I4" s="7" t="n">
        <v>79891</v>
      </c>
      <c r="J4" s="7" t="n">
        <v>88170</v>
      </c>
      <c r="K4" s="7" t="n">
        <v>150048</v>
      </c>
      <c r="L4" s="7" t="n">
        <v>36784</v>
      </c>
    </row>
    <row r="5">
      <c r="A5" s="4" t="inlineStr">
        <is>
          <t>Research and development services [Member]</t>
        </is>
      </c>
    </row>
    <row r="6">
      <c r="A6" s="3" t="inlineStr">
        <is>
          <t>Disaggregation Of Revenue [Line Items]</t>
        </is>
      </c>
    </row>
    <row r="7">
      <c r="A7" s="4" t="inlineStr">
        <is>
          <t>Revenue</t>
        </is>
      </c>
      <c r="J7" s="5" t="n">
        <v>754</v>
      </c>
      <c r="K7" s="5" t="n">
        <v>1707</v>
      </c>
      <c r="L7" s="5" t="n">
        <v>4150</v>
      </c>
    </row>
    <row r="8">
      <c r="A8" s="4" t="inlineStr">
        <is>
          <t>License fees and milestones [Member]</t>
        </is>
      </c>
    </row>
    <row r="9">
      <c r="A9" s="3" t="inlineStr">
        <is>
          <t>Disaggregation Of Revenue [Line Items]</t>
        </is>
      </c>
    </row>
    <row r="10">
      <c r="A10" s="4" t="inlineStr">
        <is>
          <t>Revenue</t>
        </is>
      </c>
      <c r="J10" s="5" t="n">
        <v>22857</v>
      </c>
    </row>
    <row r="11">
      <c r="A11" s="4" t="inlineStr">
        <is>
          <t>License Fees [Member]</t>
        </is>
      </c>
    </row>
    <row r="12">
      <c r="A12" s="3" t="inlineStr">
        <is>
          <t>Disaggregation Of Revenue [Line Items]</t>
        </is>
      </c>
    </row>
    <row r="13">
      <c r="A13" s="4" t="inlineStr">
        <is>
          <t>Revenue</t>
        </is>
      </c>
      <c r="K13" s="5" t="n">
        <v>75500</v>
      </c>
    </row>
    <row r="14">
      <c r="A14" s="4" t="inlineStr">
        <is>
          <t>Other services [Member]</t>
        </is>
      </c>
    </row>
    <row r="15">
      <c r="A15" s="3" t="inlineStr">
        <is>
          <t>Disaggregation Of Revenue [Line Items]</t>
        </is>
      </c>
    </row>
    <row r="16">
      <c r="A16" s="4" t="inlineStr">
        <is>
          <t>Revenue</t>
        </is>
      </c>
      <c r="J16" s="5" t="n">
        <v>4619</v>
      </c>
    </row>
    <row r="17">
      <c r="A17" s="4" t="inlineStr">
        <is>
          <t>Royalty sales milestone [Member]</t>
        </is>
      </c>
    </row>
    <row r="18">
      <c r="A18" s="3" t="inlineStr">
        <is>
          <t>Disaggregation Of Revenue [Line Items]</t>
        </is>
      </c>
    </row>
    <row r="19">
      <c r="A19" s="4" t="inlineStr">
        <is>
          <t>Revenue</t>
        </is>
      </c>
      <c r="K19" s="5" t="n">
        <v>15100</v>
      </c>
    </row>
    <row r="20">
      <c r="A20" s="4" t="inlineStr">
        <is>
          <t>Manufacturing services [Member]</t>
        </is>
      </c>
    </row>
    <row r="21">
      <c r="A21" s="3" t="inlineStr">
        <is>
          <t>Disaggregation Of Revenue [Line Items]</t>
        </is>
      </c>
    </row>
    <row r="22">
      <c r="A22" s="4" t="inlineStr">
        <is>
          <t>Revenue</t>
        </is>
      </c>
      <c r="K22" s="5" t="n">
        <v>3337</v>
      </c>
    </row>
    <row r="23">
      <c r="A23" s="4" t="inlineStr">
        <is>
          <t>Recognition of Deferred Research and Development Revenue [Member]</t>
        </is>
      </c>
    </row>
    <row r="24">
      <c r="A24" s="3" t="inlineStr">
        <is>
          <t>Disaggregation Of Revenue [Line Items]</t>
        </is>
      </c>
    </row>
    <row r="25">
      <c r="A25" s="4" t="inlineStr">
        <is>
          <t>Revenue</t>
        </is>
      </c>
      <c r="J25" s="5" t="n">
        <v>12304</v>
      </c>
      <c r="K25" s="5" t="n">
        <v>22638</v>
      </c>
      <c r="L25" s="5" t="n">
        <v>1325</v>
      </c>
    </row>
    <row r="26">
      <c r="A26" s="4" t="inlineStr">
        <is>
          <t>Recognition of Deferred Grant Revenue [Member]</t>
        </is>
      </c>
    </row>
    <row r="27">
      <c r="A27" s="3" t="inlineStr">
        <is>
          <t>Disaggregation Of Revenue [Line Items]</t>
        </is>
      </c>
    </row>
    <row r="28">
      <c r="A28" s="4" t="inlineStr">
        <is>
          <t>Revenue</t>
        </is>
      </c>
      <c r="J28" s="5" t="n">
        <v>91</v>
      </c>
      <c r="K28" s="5" t="n">
        <v>1342</v>
      </c>
    </row>
    <row r="29">
      <c r="A29" s="4" t="inlineStr">
        <is>
          <t>Non-cash royalties and milestones [Member]</t>
        </is>
      </c>
    </row>
    <row r="30">
      <c r="A30" s="3" t="inlineStr">
        <is>
          <t>Disaggregation Of Revenue [Line Items]</t>
        </is>
      </c>
    </row>
    <row r="31">
      <c r="A31" s="4" t="inlineStr">
        <is>
          <t>Revenue</t>
        </is>
      </c>
      <c r="J31" s="5" t="n">
        <v>47545</v>
      </c>
    </row>
    <row r="32">
      <c r="A32" s="4" t="inlineStr">
        <is>
          <t>Non-cash royalties [Member]</t>
        </is>
      </c>
    </row>
    <row r="33">
      <c r="A33" s="3" t="inlineStr">
        <is>
          <t>Disaggregation Of Revenue [Line Items]</t>
        </is>
      </c>
    </row>
    <row r="34">
      <c r="A34" s="4" t="inlineStr">
        <is>
          <t>Revenue</t>
        </is>
      </c>
      <c r="J34" s="5" t="n">
        <v>47545</v>
      </c>
      <c r="K34" s="5" t="n">
        <v>30424</v>
      </c>
      <c r="L34" s="5" t="n">
        <v>17309</v>
      </c>
    </row>
    <row r="35">
      <c r="A35" s="4" t="inlineStr">
        <is>
          <t>License and collaboration milestones [Member]</t>
        </is>
      </c>
    </row>
    <row r="36">
      <c r="A36" s="3" t="inlineStr">
        <is>
          <t>Disaggregation Of Revenue [Line Items]</t>
        </is>
      </c>
    </row>
    <row r="37">
      <c r="A37" s="4" t="inlineStr">
        <is>
          <t>Revenue</t>
        </is>
      </c>
      <c r="L37" s="5" t="n">
        <v>14000</v>
      </c>
    </row>
    <row r="38">
      <c r="A38" s="4" t="inlineStr">
        <is>
          <t>United States [Member]</t>
        </is>
      </c>
    </row>
    <row r="39">
      <c r="A39" s="3" t="inlineStr">
        <is>
          <t>Disaggregation Of Revenue [Line Items]</t>
        </is>
      </c>
    </row>
    <row r="40">
      <c r="A40" s="4" t="inlineStr">
        <is>
          <t>Revenue</t>
        </is>
      </c>
      <c r="J40" s="5" t="n">
        <v>83551</v>
      </c>
      <c r="K40" s="5" t="n">
        <v>149358</v>
      </c>
      <c r="L40" s="5" t="n">
        <v>32784</v>
      </c>
    </row>
    <row r="41">
      <c r="A41" s="4" t="inlineStr">
        <is>
          <t>United States [Member] | Research and development services [Member]</t>
        </is>
      </c>
    </row>
    <row r="42">
      <c r="A42" s="3" t="inlineStr">
        <is>
          <t>Disaggregation Of Revenue [Line Items]</t>
        </is>
      </c>
    </row>
    <row r="43">
      <c r="A43" s="4" t="inlineStr">
        <is>
          <t>Revenue</t>
        </is>
      </c>
      <c r="J43" s="5" t="n">
        <v>754</v>
      </c>
      <c r="K43" s="5" t="n">
        <v>1707</v>
      </c>
      <c r="L43" s="5" t="n">
        <v>4150</v>
      </c>
    </row>
    <row r="44">
      <c r="A44" s="4" t="inlineStr">
        <is>
          <t>United States [Member] | License fees and milestones [Member]</t>
        </is>
      </c>
    </row>
    <row r="45">
      <c r="A45" s="3" t="inlineStr">
        <is>
          <t>Disaggregation Of Revenue [Line Items]</t>
        </is>
      </c>
    </row>
    <row r="46">
      <c r="A46" s="4" t="inlineStr">
        <is>
          <t>Revenue</t>
        </is>
      </c>
      <c r="J46" s="5" t="n">
        <v>22857</v>
      </c>
    </row>
    <row r="47">
      <c r="A47" s="4" t="inlineStr">
        <is>
          <t>United States [Member] | License Fees [Member]</t>
        </is>
      </c>
    </row>
    <row r="48">
      <c r="A48" s="3" t="inlineStr">
        <is>
          <t>Disaggregation Of Revenue [Line Items]</t>
        </is>
      </c>
    </row>
    <row r="49">
      <c r="A49" s="4" t="inlineStr">
        <is>
          <t>Revenue</t>
        </is>
      </c>
      <c r="K49" s="5" t="n">
        <v>75500</v>
      </c>
    </row>
    <row r="50">
      <c r="A50" s="4" t="inlineStr">
        <is>
          <t>United States [Member] | Royalty sales milestone [Member]</t>
        </is>
      </c>
    </row>
    <row r="51">
      <c r="A51" s="3" t="inlineStr">
        <is>
          <t>Disaggregation Of Revenue [Line Items]</t>
        </is>
      </c>
    </row>
    <row r="52">
      <c r="A52" s="4" t="inlineStr">
        <is>
          <t>Revenue</t>
        </is>
      </c>
      <c r="K52" s="5" t="n">
        <v>15100</v>
      </c>
    </row>
    <row r="53">
      <c r="A53" s="4" t="inlineStr">
        <is>
          <t>United States [Member] | Manufacturing services [Member]</t>
        </is>
      </c>
    </row>
    <row r="54">
      <c r="A54" s="3" t="inlineStr">
        <is>
          <t>Disaggregation Of Revenue [Line Items]</t>
        </is>
      </c>
    </row>
    <row r="55">
      <c r="A55" s="4" t="inlineStr">
        <is>
          <t>Revenue</t>
        </is>
      </c>
      <c r="K55" s="5" t="n">
        <v>3337</v>
      </c>
    </row>
    <row r="56">
      <c r="A56" s="4" t="inlineStr">
        <is>
          <t>United States [Member] | Recognition of Deferred Research and Development Revenue [Member]</t>
        </is>
      </c>
    </row>
    <row r="57">
      <c r="A57" s="3" t="inlineStr">
        <is>
          <t>Disaggregation Of Revenue [Line Items]</t>
        </is>
      </c>
    </row>
    <row r="58">
      <c r="A58" s="4" t="inlineStr">
        <is>
          <t>Revenue</t>
        </is>
      </c>
      <c r="J58" s="5" t="n">
        <v>12304</v>
      </c>
      <c r="K58" s="5" t="n">
        <v>22638</v>
      </c>
      <c r="L58" s="5" t="n">
        <v>1325</v>
      </c>
    </row>
    <row r="59">
      <c r="A59" s="4" t="inlineStr">
        <is>
          <t>United States [Member] | Recognition of Deferred Grant Revenue [Member]</t>
        </is>
      </c>
    </row>
    <row r="60">
      <c r="A60" s="3" t="inlineStr">
        <is>
          <t>Disaggregation Of Revenue [Line Items]</t>
        </is>
      </c>
    </row>
    <row r="61">
      <c r="A61" s="4" t="inlineStr">
        <is>
          <t>Revenue</t>
        </is>
      </c>
      <c r="J61" s="5" t="n">
        <v>91</v>
      </c>
      <c r="K61" s="5" t="n">
        <v>652</v>
      </c>
    </row>
    <row r="62">
      <c r="A62" s="4" t="inlineStr">
        <is>
          <t>United States [Member] | Non-cash royalties and milestones [Member]</t>
        </is>
      </c>
    </row>
    <row r="63">
      <c r="A63" s="3" t="inlineStr">
        <is>
          <t>Disaggregation Of Revenue [Line Items]</t>
        </is>
      </c>
    </row>
    <row r="64">
      <c r="A64" s="4" t="inlineStr">
        <is>
          <t>Revenue</t>
        </is>
      </c>
      <c r="J64" s="5" t="n">
        <v>47545</v>
      </c>
    </row>
    <row r="65">
      <c r="A65" s="4" t="inlineStr">
        <is>
          <t>United States [Member] | Non-cash royalties [Member]</t>
        </is>
      </c>
    </row>
    <row r="66">
      <c r="A66" s="3" t="inlineStr">
        <is>
          <t>Disaggregation Of Revenue [Line Items]</t>
        </is>
      </c>
    </row>
    <row r="67">
      <c r="A67" s="4" t="inlineStr">
        <is>
          <t>Revenue</t>
        </is>
      </c>
      <c r="K67" s="5" t="n">
        <v>30424</v>
      </c>
      <c r="L67" s="5" t="n">
        <v>17309</v>
      </c>
    </row>
    <row r="68">
      <c r="A68" s="4" t="inlineStr">
        <is>
          <t>United States [Member] | License and collaboration milestones [Member]</t>
        </is>
      </c>
    </row>
    <row r="69">
      <c r="A69" s="3" t="inlineStr">
        <is>
          <t>Disaggregation Of Revenue [Line Items]</t>
        </is>
      </c>
    </row>
    <row r="70">
      <c r="A70" s="4" t="inlineStr">
        <is>
          <t>Revenue</t>
        </is>
      </c>
      <c r="L70" s="5" t="n">
        <v>10000</v>
      </c>
    </row>
    <row r="71">
      <c r="A71" s="4" t="inlineStr">
        <is>
          <t>Rest of World [Member]</t>
        </is>
      </c>
    </row>
    <row r="72">
      <c r="A72" s="3" t="inlineStr">
        <is>
          <t>Disaggregation Of Revenue [Line Items]</t>
        </is>
      </c>
    </row>
    <row r="73">
      <c r="A73" s="4" t="inlineStr">
        <is>
          <t>Revenue</t>
        </is>
      </c>
      <c r="J73" s="5" t="n">
        <v>4619</v>
      </c>
      <c r="K73" s="5" t="n">
        <v>690</v>
      </c>
      <c r="L73" s="5" t="n">
        <v>4000</v>
      </c>
    </row>
    <row r="74">
      <c r="A74" s="4" t="inlineStr">
        <is>
          <t>Rest of World [Member] | Other services [Member]</t>
        </is>
      </c>
    </row>
    <row r="75">
      <c r="A75" s="3" t="inlineStr">
        <is>
          <t>Disaggregation Of Revenue [Line Items]</t>
        </is>
      </c>
    </row>
    <row r="76">
      <c r="A76" s="4" t="inlineStr">
        <is>
          <t>Revenue</t>
        </is>
      </c>
      <c r="J76" s="7" t="n">
        <v>4619</v>
      </c>
    </row>
    <row r="77">
      <c r="A77" s="4" t="inlineStr">
        <is>
          <t>Rest of World [Member] | Recognition of Deferred Grant Revenue [Member]</t>
        </is>
      </c>
    </row>
    <row r="78">
      <c r="A78" s="3" t="inlineStr">
        <is>
          <t>Disaggregation Of Revenue [Line Items]</t>
        </is>
      </c>
    </row>
    <row r="79">
      <c r="A79" s="4" t="inlineStr">
        <is>
          <t>Revenue</t>
        </is>
      </c>
      <c r="K79" s="7" t="n">
        <v>690</v>
      </c>
    </row>
    <row r="80">
      <c r="A80" s="4" t="inlineStr">
        <is>
          <t>Rest of World [Member] | License and collaboration milestones [Member]</t>
        </is>
      </c>
    </row>
    <row r="81">
      <c r="A81" s="3" t="inlineStr">
        <is>
          <t>Disaggregation Of Revenue [Line Items]</t>
        </is>
      </c>
    </row>
    <row r="82">
      <c r="A82" s="4" t="inlineStr">
        <is>
          <t>Revenue</t>
        </is>
      </c>
      <c r="L82" s="7" t="n">
        <v>4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Information about Contract Assets and Contract Liabilities from Contracts with Customers) (Details) $ in Thousands</t>
        </is>
      </c>
      <c r="B1" s="2" t="inlineStr">
        <is>
          <t>12 Months Ended</t>
        </is>
      </c>
    </row>
    <row r="2">
      <c r="B2" s="2" t="inlineStr">
        <is>
          <t>Dec. 31, 2020USD ($)</t>
        </is>
      </c>
    </row>
    <row r="3">
      <c r="A3" s="3" t="inlineStr">
        <is>
          <t>Contract With Customer Asset And Liability [Abstract]</t>
        </is>
      </c>
    </row>
    <row r="4">
      <c r="A4" s="4" t="inlineStr">
        <is>
          <t>Deferred revenue, Beginning Balance</t>
        </is>
      </c>
      <c r="B4" s="7" t="n">
        <v>56414</v>
      </c>
    </row>
    <row r="5">
      <c r="A5" s="4" t="inlineStr">
        <is>
          <t>Deferred revenue, Additions</t>
        </is>
      </c>
      <c r="B5" s="5" t="n">
        <v>1400</v>
      </c>
    </row>
    <row r="6">
      <c r="A6" s="4" t="inlineStr">
        <is>
          <t>Deferred revenue, Deductions</t>
        </is>
      </c>
      <c r="B6" s="5" t="n">
        <v>-12530</v>
      </c>
    </row>
    <row r="7">
      <c r="A7" s="4" t="inlineStr">
        <is>
          <t>Deferred revenue, Ending Balance</t>
        </is>
      </c>
      <c r="B7" s="7" t="n">
        <v>4528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Narrative) (Details) - Children of Armenia Fund ("COAF") [Member]</t>
        </is>
      </c>
      <c r="B1" s="2" t="inlineStr">
        <is>
          <t>12 Months Ended</t>
        </is>
      </c>
    </row>
    <row r="2">
      <c r="B2" s="2" t="inlineStr">
        <is>
          <t>Dec. 31, 2020USD ($)</t>
        </is>
      </c>
    </row>
    <row r="3">
      <c r="A3" s="3" t="inlineStr">
        <is>
          <t>Related Party Transaction [Line Items]</t>
        </is>
      </c>
    </row>
    <row r="4">
      <c r="A4" s="4" t="inlineStr">
        <is>
          <t>Cash charitable contribution</t>
        </is>
      </c>
      <c r="B4" s="7" t="n">
        <v>59000</v>
      </c>
    </row>
    <row r="5">
      <c r="A5" s="4" t="inlineStr">
        <is>
          <t>Cash installments payment</t>
        </is>
      </c>
      <c r="B5" s="4" t="inlineStr">
        <is>
          <t>Quarterly</t>
        </is>
      </c>
    </row>
    <row r="6">
      <c r="A6" s="4" t="inlineStr">
        <is>
          <t>Non-cash charitable contribution</t>
        </is>
      </c>
      <c r="B6" s="7" t="n">
        <v>50000</v>
      </c>
    </row>
    <row r="7">
      <c r="A7" s="4" t="inlineStr">
        <is>
          <t>Maximum [Member]</t>
        </is>
      </c>
    </row>
    <row r="8">
      <c r="A8" s="3" t="inlineStr">
        <is>
          <t>Related Party Transaction [Line Items]</t>
        </is>
      </c>
    </row>
    <row r="9">
      <c r="A9" s="4" t="inlineStr">
        <is>
          <t>Charitable contribution</t>
        </is>
      </c>
      <c r="B9" s="7" t="n">
        <v>12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Finance lease, expiration period</t>
        </is>
      </c>
      <c r="B4" s="4" t="inlineStr">
        <is>
          <t>2022</t>
        </is>
      </c>
    </row>
    <row r="5">
      <c r="A5" s="4" t="inlineStr">
        <is>
          <t>Cash payments for operating lease liabilities</t>
        </is>
      </c>
      <c r="B5" s="6" t="n">
        <v>1.6</v>
      </c>
      <c r="C5" s="6" t="n">
        <v>1.4</v>
      </c>
    </row>
    <row r="6">
      <c r="A6" s="4" t="inlineStr">
        <is>
          <t>Cash payments for finance lease liabilities</t>
        </is>
      </c>
      <c r="B6" s="9" t="n">
        <v>1.8</v>
      </c>
    </row>
    <row r="7">
      <c r="A7" s="4" t="inlineStr">
        <is>
          <t>Expected lease incentives to be received, 2021</t>
        </is>
      </c>
      <c r="B7" s="9" t="n">
        <v>19.2</v>
      </c>
    </row>
    <row r="8">
      <c r="A8" s="4" t="inlineStr">
        <is>
          <t>Expected lease incentives to be received, 2022</t>
        </is>
      </c>
      <c r="B8" s="6" t="n">
        <v>2.1</v>
      </c>
    </row>
    <row r="9">
      <c r="A9" s="4" t="inlineStr">
        <is>
          <t>Minimum [Member]</t>
        </is>
      </c>
    </row>
    <row r="10">
      <c r="A10" s="3" t="inlineStr">
        <is>
          <t>Lessee Lease Description [Line Items]</t>
        </is>
      </c>
    </row>
    <row r="11">
      <c r="A11" s="4" t="inlineStr">
        <is>
          <t>Operating lease, expiration period</t>
        </is>
      </c>
      <c r="B11" s="4" t="inlineStr">
        <is>
          <t>2022</t>
        </is>
      </c>
    </row>
    <row r="12">
      <c r="A12" s="4" t="inlineStr">
        <is>
          <t>Maximum [Member]</t>
        </is>
      </c>
    </row>
    <row r="13">
      <c r="A13" s="3" t="inlineStr">
        <is>
          <t>Lessee Lease Description [Line Items]</t>
        </is>
      </c>
    </row>
    <row r="14">
      <c r="A14" s="4" t="inlineStr">
        <is>
          <t>Operating lease, expiration period</t>
        </is>
      </c>
      <c r="B14" s="4" t="inlineStr">
        <is>
          <t>203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Cost Recorded in Condensed Consolidated Statement of Operation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4698</v>
      </c>
      <c r="C4" s="7" t="n">
        <v>2551</v>
      </c>
    </row>
    <row r="5">
      <c r="A5" s="4" t="inlineStr">
        <is>
          <t>Finance lease cost</t>
        </is>
      </c>
      <c r="B5" s="5" t="n">
        <v>375</v>
      </c>
      <c r="C5" s="5" t="n">
        <v>221</v>
      </c>
    </row>
    <row r="6">
      <c r="A6" s="4" t="inlineStr">
        <is>
          <t>Variable lease cost</t>
        </is>
      </c>
      <c r="B6" s="5" t="n">
        <v>1887</v>
      </c>
      <c r="C6" s="5" t="n">
        <v>1414</v>
      </c>
    </row>
    <row r="7">
      <c r="A7" s="4" t="inlineStr">
        <is>
          <t>Sublease income</t>
        </is>
      </c>
      <c r="B7" s="5" t="n">
        <v>-578</v>
      </c>
      <c r="C7" s="5" t="n">
        <v>-561</v>
      </c>
    </row>
    <row r="8">
      <c r="A8" s="4" t="inlineStr">
        <is>
          <t>Net lease cost</t>
        </is>
      </c>
      <c r="B8" s="7" t="n">
        <v>6382</v>
      </c>
      <c r="C8" s="7" t="n">
        <v>36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 (Details) - USD ($) $ in Thousands</t>
        </is>
      </c>
      <c r="B1" s="2" t="inlineStr">
        <is>
          <t>Dec. 31, 2020</t>
        </is>
      </c>
      <c r="C1" s="2" t="inlineStr">
        <is>
          <t>Dec. 31, 2019</t>
        </is>
      </c>
    </row>
    <row r="2">
      <c r="A2" s="3" t="inlineStr">
        <is>
          <t>Lessee Lease Description [Line Items]</t>
        </is>
      </c>
    </row>
    <row r="3">
      <c r="A3" s="4" t="inlineStr">
        <is>
          <t>Total operating lease right-of-use assets</t>
        </is>
      </c>
      <c r="B3" s="7" t="n">
        <v>33480</v>
      </c>
      <c r="C3" s="7" t="n">
        <v>7364</v>
      </c>
    </row>
    <row r="4">
      <c r="A4" s="4" t="inlineStr">
        <is>
          <t>Current portion, operating lease liabilities</t>
        </is>
      </c>
      <c r="B4" s="5" t="n">
        <v>1950</v>
      </c>
      <c r="C4" s="5" t="n">
        <v>1347</v>
      </c>
    </row>
    <row r="5">
      <c r="A5" s="4" t="inlineStr">
        <is>
          <t>Operating lease liabilities, net of current portion</t>
        </is>
      </c>
      <c r="B5" s="5" t="n">
        <v>34065</v>
      </c>
      <c r="C5" s="5" t="n">
        <v>8020</v>
      </c>
    </row>
    <row r="6">
      <c r="A6" s="4" t="inlineStr">
        <is>
          <t>Total operating lease liabilities</t>
        </is>
      </c>
      <c r="B6" s="5" t="n">
        <v>36015</v>
      </c>
      <c r="C6" s="5" t="n">
        <v>9367</v>
      </c>
    </row>
    <row r="7">
      <c r="A7" s="4" t="inlineStr">
        <is>
          <t>Property, plant and equipment, net</t>
        </is>
      </c>
      <c r="B7" s="5" t="n">
        <v>2231</v>
      </c>
      <c r="C7" s="5" t="n">
        <v>796</v>
      </c>
    </row>
    <row r="8">
      <c r="A8" s="4" t="inlineStr">
        <is>
          <t>Other current liabilities</t>
        </is>
      </c>
      <c r="B8" s="5" t="n">
        <v>746</v>
      </c>
      <c r="C8" s="5" t="n">
        <v>148</v>
      </c>
    </row>
    <row r="9">
      <c r="A9" s="4" t="inlineStr">
        <is>
          <t>Other long-term liabilities</t>
        </is>
      </c>
      <c r="B9" s="5" t="n">
        <v>66</v>
      </c>
    </row>
    <row r="10">
      <c r="A10" s="4" t="inlineStr">
        <is>
          <t>Total finance lease liabilities</t>
        </is>
      </c>
      <c r="B10" s="5" t="n">
        <v>812</v>
      </c>
      <c r="C10" s="5" t="n">
        <v>148</v>
      </c>
    </row>
    <row r="11">
      <c r="A11" s="4" t="inlineStr">
        <is>
          <t>Property, plant and equipment, net [Member]</t>
        </is>
      </c>
    </row>
    <row r="12">
      <c r="A12" s="3" t="inlineStr">
        <is>
          <t>Lessee Lease Description [Line Items]</t>
        </is>
      </c>
    </row>
    <row r="13">
      <c r="A13" s="4" t="inlineStr">
        <is>
          <t>Property, plant and equipment, net</t>
        </is>
      </c>
      <c r="B13" s="7" t="n">
        <v>2231</v>
      </c>
      <c r="C13" s="7" t="n">
        <v>7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in Accordance With ASC 842) (Details) - USD ($) $ in Thousands</t>
        </is>
      </c>
      <c r="B1" s="2" t="inlineStr">
        <is>
          <t>Dec. 31, 2020</t>
        </is>
      </c>
      <c r="C1" s="2" t="inlineStr">
        <is>
          <t>Dec. 31, 2019</t>
        </is>
      </c>
    </row>
    <row r="2">
      <c r="A2" s="3" t="inlineStr">
        <is>
          <t>Leases [Abstract]</t>
        </is>
      </c>
    </row>
    <row r="3">
      <c r="A3" s="4" t="inlineStr">
        <is>
          <t>Operating Leases, 2021</t>
        </is>
      </c>
      <c r="B3" s="7" t="n">
        <v>-14813</v>
      </c>
    </row>
    <row r="4">
      <c r="A4" s="4" t="inlineStr">
        <is>
          <t>Operating Leases, 2022</t>
        </is>
      </c>
      <c r="B4" s="5" t="n">
        <v>5007</v>
      </c>
    </row>
    <row r="5">
      <c r="A5" s="4" t="inlineStr">
        <is>
          <t>Operating Leases, 2023</t>
        </is>
      </c>
      <c r="B5" s="5" t="n">
        <v>9486</v>
      </c>
    </row>
    <row r="6">
      <c r="A6" s="4" t="inlineStr">
        <is>
          <t>Operating Leases, 2024</t>
        </is>
      </c>
      <c r="B6" s="5" t="n">
        <v>8279</v>
      </c>
    </row>
    <row r="7">
      <c r="A7" s="4" t="inlineStr">
        <is>
          <t>Operating Leases, 2025</t>
        </is>
      </c>
      <c r="B7" s="5" t="n">
        <v>8473</v>
      </c>
    </row>
    <row r="8">
      <c r="A8" s="4" t="inlineStr">
        <is>
          <t>Operating Leases, Thereafter</t>
        </is>
      </c>
      <c r="B8" s="5" t="n">
        <v>85638</v>
      </c>
    </row>
    <row r="9">
      <c r="A9" s="4" t="inlineStr">
        <is>
          <t>Operating Leases, Total</t>
        </is>
      </c>
      <c r="B9" s="5" t="n">
        <v>102070</v>
      </c>
    </row>
    <row r="10">
      <c r="A10" s="4" t="inlineStr">
        <is>
          <t>Operating Leases, Less imputed interest</t>
        </is>
      </c>
      <c r="B10" s="5" t="n">
        <v>-66055</v>
      </c>
    </row>
    <row r="11">
      <c r="A11" s="4" t="inlineStr">
        <is>
          <t>Operating Leases, Present value of lease liabilities</t>
        </is>
      </c>
      <c r="B11" s="5" t="n">
        <v>36015</v>
      </c>
      <c r="C11" s="7" t="n">
        <v>9367</v>
      </c>
    </row>
    <row r="12">
      <c r="A12" s="4" t="inlineStr">
        <is>
          <t>Finance leases, 2021</t>
        </is>
      </c>
      <c r="B12" s="5" t="n">
        <v>804</v>
      </c>
    </row>
    <row r="13">
      <c r="A13" s="4" t="inlineStr">
        <is>
          <t>Finance leases, 2022</t>
        </is>
      </c>
      <c r="B13" s="5" t="n">
        <v>67</v>
      </c>
    </row>
    <row r="14">
      <c r="A14" s="4" t="inlineStr">
        <is>
          <t>Finance leases, Total</t>
        </is>
      </c>
      <c r="B14" s="5" t="n">
        <v>871</v>
      </c>
    </row>
    <row r="15">
      <c r="A15" s="4" t="inlineStr">
        <is>
          <t>Finance leases, Less imputed interest</t>
        </is>
      </c>
      <c r="B15" s="5" t="n">
        <v>-59</v>
      </c>
    </row>
    <row r="16">
      <c r="A16" s="4" t="inlineStr">
        <is>
          <t>Finance leases, Present value of lease liabilities</t>
        </is>
      </c>
      <c r="B16" s="5" t="n">
        <v>812</v>
      </c>
      <c r="C16" s="7" t="n">
        <v>148</v>
      </c>
    </row>
    <row r="17">
      <c r="A17" s="4" t="inlineStr">
        <is>
          <t>Expected sublease receipts, 2021</t>
        </is>
      </c>
      <c r="B17" s="5" t="n">
        <v>-595</v>
      </c>
    </row>
    <row r="18">
      <c r="A18" s="4" t="inlineStr">
        <is>
          <t>Expected sublease receipts, 2022</t>
        </is>
      </c>
      <c r="B18" s="5" t="n">
        <v>-613</v>
      </c>
    </row>
    <row r="19">
      <c r="A19" s="4" t="inlineStr">
        <is>
          <t>Expected sublease receipts, Total</t>
        </is>
      </c>
      <c r="B19" s="5" t="n">
        <v>-1208</v>
      </c>
    </row>
    <row r="20">
      <c r="A20" s="4" t="inlineStr">
        <is>
          <t>Net future lease commitments, 2021</t>
        </is>
      </c>
      <c r="B20" s="5" t="n">
        <v>-14604</v>
      </c>
    </row>
    <row r="21">
      <c r="A21" s="4" t="inlineStr">
        <is>
          <t>Net future lease commitments, 2022</t>
        </is>
      </c>
      <c r="B21" s="5" t="n">
        <v>4461</v>
      </c>
    </row>
    <row r="22">
      <c r="A22" s="4" t="inlineStr">
        <is>
          <t>Net future lease commitments, 2023</t>
        </is>
      </c>
      <c r="B22" s="5" t="n">
        <v>9486</v>
      </c>
    </row>
    <row r="23">
      <c r="A23" s="4" t="inlineStr">
        <is>
          <t>Net future lease commitments, 2024</t>
        </is>
      </c>
      <c r="B23" s="5" t="n">
        <v>8279</v>
      </c>
    </row>
    <row r="24">
      <c r="A24" s="4" t="inlineStr">
        <is>
          <t>Net future lease commitments, 2025</t>
        </is>
      </c>
      <c r="B24" s="5" t="n">
        <v>8473</v>
      </c>
    </row>
    <row r="25">
      <c r="A25" s="4" t="inlineStr">
        <is>
          <t>Net future lease commitments, Thereafter</t>
        </is>
      </c>
      <c r="B25" s="5" t="n">
        <v>85638</v>
      </c>
    </row>
    <row r="26">
      <c r="A26" s="4" t="inlineStr">
        <is>
          <t>Net future lease commitments, Total</t>
        </is>
      </c>
      <c r="B26" s="7" t="n">
        <v>1017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Schedule of Weighted-Average Remaining Lease Terms and Discount Rates Related to Operating Leases) (Details)</t>
        </is>
      </c>
      <c r="B1" s="2" t="inlineStr">
        <is>
          <t>Dec. 31, 2020</t>
        </is>
      </c>
    </row>
    <row r="2">
      <c r="A2" s="3" t="inlineStr">
        <is>
          <t>Leases [Abstract]</t>
        </is>
      </c>
    </row>
    <row r="3">
      <c r="A3" s="4" t="inlineStr">
        <is>
          <t>Operating lease, weighted average remaining lease term (in years)</t>
        </is>
      </c>
      <c r="B3" s="4" t="inlineStr">
        <is>
          <t>11 years 10 months 24 days</t>
        </is>
      </c>
    </row>
    <row r="4">
      <c r="A4" s="4" t="inlineStr">
        <is>
          <t>Operating lease, weighted average discount rate</t>
        </is>
      </c>
      <c r="B4" s="4" t="inlineStr">
        <is>
          <t>12.00%</t>
        </is>
      </c>
    </row>
    <row r="5">
      <c r="A5" s="4" t="inlineStr">
        <is>
          <t>Finance lease, weighted average remaining lease term (in years)</t>
        </is>
      </c>
      <c r="B5" s="4" t="inlineStr">
        <is>
          <t>1 year 1 month 6 days</t>
        </is>
      </c>
    </row>
    <row r="6">
      <c r="A6" s="4" t="inlineStr">
        <is>
          <t>Finance lease, weighted average discount rate</t>
        </is>
      </c>
      <c r="B6" s="4" t="inlineStr">
        <is>
          <t>12.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Agenus Inc. (including its subsidiaries, collectively referred to as “Agenus,” the “Company,” “we,” “us,” and “our”) is a clinical-stage immuno-oncology (“I-O”) company advancing an extensive pipeline of immune checkpoint antibodies, adoptive cell therapies and neoantigen vaccines, to fight cancer and infections. Our business is designed to drive success in I-O through speed, innovation and effective combination therapies. We believe that combination therapies and a deep understanding of each patient’s cancer will drive substantial expansion of the patient population benefiting from current I-O therapies. In addition to a diverse pipeline, we have assembled fully integrated end-to-end capabilities including novel target discovery, antibody generation, cell line development and current good manufacturing practice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PM antibody candidates;
•
our antibody candidate programs, including our CPM programs;
•
our vaccine programs, including Prophage™, AutoSynVax™ and PhosPhoSynVax ™;
•
our saponin-based vaccine adjuvants, principally our QS-21 Stimulon™ adjuvant, or QS-21 Stimulon; and
•
our cell therapy subsidiary, AgenTus Therapeutics, Inc., which is designed to drive the discovery of future adoptive cell therapy, or “living drugs”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December 31, 2020 were $99.9 million, an increase of $38.1 million from December 31, 2019. We have incurred significant losses since our inception. As of December 31, 2020, we had an accumulated deficit of $1.47 billion. Although we plan to launch our first commercial product in 2021, if approved, we do not expect to be profitable in 2021. During the past five years, we have successfully financed our operations through corporate partnerships, advance royalty sales and the sale of equity. Based on our current plans and projections, we believe that our cash resources of $99.9 million as of December 31, 2020, plus additional funding we anticipate from corporate events, will be sufficient to satisfy our liquidity requirements through the end of the year and into 2022. We are presently in financing, partnership, and out licensing discussions which, if consummated, could extend our cash resources further into and beyond 2022. Until we are successful in our efforts for capital infusion through these transactions or other financing options, and because the completion of such transactions is not entirely within our control, in accordance with accounting guidance we are required to disclose that substantial doubt exists about our ability to continue as a going concern for a period of one year after the date of filing of this Annual Report on Form 10-K. The financial statements do not include any adjustments that might result from the outcome of this uncertainty. Accordingly, the financial statements have been prepared on a basis that assumes we will continue as a going concern and which contemplates the realization of assets and satisfaction of liabilities and commitments in the ordinary course of business. Management continues to address the Company’s liquidity position and has the flexibility to adjust spending as needed in order to preserve liquidity. In March 2020, in response to the COVID-19 pandemic, we streamlined our organization, which included a headcount reduction; our CEO, Dr. Garo Armen, elected to receive his base salary in stock rather than cash for the remainder of 2020 and through the first half of 2021. We continuously evaluate the likelihood of success of our programs. As such, our decisions to continue to fund or eliminate funding of each of our programs are predicated on these determinations, on an ongoing basis. We expect our potential sources of funding to include: (1) collaborations, out-licensing and/or partnering opportunities for our portfolio programs and product candidates with multiple parties (2) renegotiating third party agreements, (3) selling assets, (4) securing additional debt financing and/or (5) selling equity securities. 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many of our antibody and neoantigen vaccine programs are early stage, and because any further development of HSP-based vaccines is dependent on clinical trial results, among other factors, we are unable to reliably estimate the cost of completing our research and development programs or the timing for bringing such programs to various markets or substantial partnering or out-licensing arrangements, and, therefore, when, if ever, material cash inflows are likely to commence. We will continue to adjust our spending as needed in order to preserve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0</t>
        </is>
      </c>
      <c r="C1" s="2" t="inlineStr">
        <is>
          <t>Dec. 31, 2019</t>
        </is>
      </c>
    </row>
    <row r="2">
      <c r="A2" s="3" t="inlineStr">
        <is>
          <t>Debt Instrument [Line Items]</t>
        </is>
      </c>
    </row>
    <row r="3">
      <c r="A3" s="4" t="inlineStr">
        <is>
          <t>Other</t>
        </is>
      </c>
      <c r="B3" s="7" t="n">
        <v>687</v>
      </c>
    </row>
    <row r="4">
      <c r="A4" s="4" t="inlineStr">
        <is>
          <t>Total</t>
        </is>
      </c>
      <c r="B4" s="5" t="n">
        <v>19712</v>
      </c>
      <c r="C4" s="7" t="n">
        <v>14026</v>
      </c>
    </row>
    <row r="5">
      <c r="A5" s="3" t="inlineStr">
        <is>
          <t>Debt instrument, Long-term Portion</t>
        </is>
      </c>
    </row>
    <row r="6">
      <c r="A6" s="4" t="inlineStr">
        <is>
          <t>Long-term Debt, Gross</t>
        </is>
      </c>
      <c r="B6" s="5" t="n">
        <v>20000</v>
      </c>
      <c r="C6" s="5" t="n">
        <v>14146</v>
      </c>
    </row>
    <row r="7">
      <c r="A7" s="4" t="inlineStr">
        <is>
          <t>Unamortized Debt Discount Total</t>
        </is>
      </c>
      <c r="C7" s="5" t="n">
        <v>-120</v>
      </c>
    </row>
    <row r="8">
      <c r="A8" s="4" t="inlineStr">
        <is>
          <t>Other services [Member]</t>
        </is>
      </c>
    </row>
    <row r="9">
      <c r="A9" s="3" t="inlineStr">
        <is>
          <t>Debt Instrument [Line Items]</t>
        </is>
      </c>
    </row>
    <row r="10">
      <c r="A10" s="4" t="inlineStr">
        <is>
          <t>Other</t>
        </is>
      </c>
      <c r="B10" s="5" t="n">
        <v>6197</v>
      </c>
    </row>
    <row r="11">
      <c r="A11" s="4" t="inlineStr">
        <is>
          <t>2015 Subordinated Notes [Member]</t>
        </is>
      </c>
    </row>
    <row r="12">
      <c r="A12" s="3" t="inlineStr">
        <is>
          <t>Debt Instrument [Line Items]</t>
        </is>
      </c>
    </row>
    <row r="13">
      <c r="A13" s="4" t="inlineStr">
        <is>
          <t>2015 Subordinated Notes</t>
        </is>
      </c>
      <c r="B13" s="5" t="n">
        <v>12682</v>
      </c>
      <c r="C13" s="5" t="n">
        <v>13380</v>
      </c>
    </row>
    <row r="14">
      <c r="A14" s="3" t="inlineStr">
        <is>
          <t>Debt instrument, Long-term Portion</t>
        </is>
      </c>
    </row>
    <row r="15">
      <c r="A15" s="4" t="inlineStr">
        <is>
          <t>Principal Balance, Long-term Portion</t>
        </is>
      </c>
      <c r="C15" s="5" t="n">
        <v>13500</v>
      </c>
    </row>
    <row r="16">
      <c r="A16" s="4" t="inlineStr">
        <is>
          <t>Unamortized Debt Discount, Long-term Portion</t>
        </is>
      </c>
      <c r="C16" s="5" t="n">
        <v>-120</v>
      </c>
    </row>
    <row r="17">
      <c r="A17" s="4" t="inlineStr">
        <is>
          <t>Debentures [Member]</t>
        </is>
      </c>
    </row>
    <row r="18">
      <c r="A18" s="3" t="inlineStr">
        <is>
          <t>Debt Instrument [Line Items]</t>
        </is>
      </c>
    </row>
    <row r="19">
      <c r="A19" s="4" t="inlineStr">
        <is>
          <t>Debentures</t>
        </is>
      </c>
      <c r="B19" s="7" t="n">
        <v>146</v>
      </c>
      <c r="C19" s="5" t="n">
        <v>146</v>
      </c>
    </row>
    <row r="20">
      <c r="A20" s="3" t="inlineStr">
        <is>
          <t>Debt instrument, Current Portion</t>
        </is>
      </c>
    </row>
    <row r="21">
      <c r="A21" s="4" t="inlineStr">
        <is>
          <t>Principal Balance, Short-term Portion</t>
        </is>
      </c>
      <c r="C21" s="5" t="n">
        <v>146</v>
      </c>
    </row>
    <row r="22">
      <c r="A22" s="4" t="inlineStr">
        <is>
          <t>2015 Subordinated Notes [Member]</t>
        </is>
      </c>
    </row>
    <row r="23">
      <c r="A23" s="3" t="inlineStr">
        <is>
          <t>Debt Instrument [Line Items]</t>
        </is>
      </c>
    </row>
    <row r="24">
      <c r="A24" s="4" t="inlineStr">
        <is>
          <t>Debentures</t>
        </is>
      </c>
      <c r="C24" s="5" t="n">
        <v>500</v>
      </c>
    </row>
    <row r="25">
      <c r="A25" s="3" t="inlineStr">
        <is>
          <t>Debt instrument, Current Portion</t>
        </is>
      </c>
    </row>
    <row r="26">
      <c r="A26" s="4" t="inlineStr">
        <is>
          <t>Principal Balance, Short-term Portion</t>
        </is>
      </c>
      <c r="C26" s="7" t="n">
        <v>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Debt (Narrative) (Details) - USD ($)</t>
        </is>
      </c>
      <c r="B1" s="2" t="inlineStr">
        <is>
          <t>Feb. 17, 2020</t>
        </is>
      </c>
      <c r="C1" s="2" t="inlineStr">
        <is>
          <t>May 31, 2020</t>
        </is>
      </c>
      <c r="D1" s="2" t="inlineStr">
        <is>
          <t>Apr. 30, 2020</t>
        </is>
      </c>
      <c r="E1" s="2" t="inlineStr">
        <is>
          <t>Feb. 18, 2020</t>
        </is>
      </c>
      <c r="F1" s="2" t="inlineStr">
        <is>
          <t>Jan. 31, 2018</t>
        </is>
      </c>
      <c r="G1" s="2" t="inlineStr">
        <is>
          <t>Dec. 31, 2020</t>
        </is>
      </c>
      <c r="H1" s="2" t="inlineStr">
        <is>
          <t>Dec. 31, 2019</t>
        </is>
      </c>
      <c r="I1" s="2" t="inlineStr">
        <is>
          <t>Dec. 31, 2018</t>
        </is>
      </c>
      <c r="J1" s="2" t="inlineStr">
        <is>
          <t>Feb. 20, 2015</t>
        </is>
      </c>
    </row>
    <row r="2">
      <c r="A2" s="3" t="inlineStr">
        <is>
          <t>Debt Instrument [Line Items]</t>
        </is>
      </c>
    </row>
    <row r="3">
      <c r="A3" s="4" t="inlineStr">
        <is>
          <t>Principal amount of outstanding debt</t>
        </is>
      </c>
      <c r="G3" s="7" t="n">
        <v>20000000</v>
      </c>
      <c r="H3" s="7" t="n">
        <v>14146000</v>
      </c>
    </row>
    <row r="4">
      <c r="A4" s="4" t="inlineStr">
        <is>
          <t>Warrants issued</t>
        </is>
      </c>
      <c r="E4" s="5" t="n">
        <v>675000</v>
      </c>
    </row>
    <row r="5">
      <c r="A5" s="4" t="inlineStr">
        <is>
          <t>Class of warrant or right, exercise price of warrants or rights</t>
        </is>
      </c>
      <c r="E5" s="8" t="n">
        <v>4.48</v>
      </c>
    </row>
    <row r="6">
      <c r="A6" s="4" t="inlineStr">
        <is>
          <t>Remaining debt payment</t>
        </is>
      </c>
      <c r="G6" s="5" t="n">
        <v>1462000</v>
      </c>
      <c r="I6" s="7" t="n">
        <v>161847000</v>
      </c>
    </row>
    <row r="7">
      <c r="A7" s="4" t="inlineStr">
        <is>
          <t>Warrants issued</t>
        </is>
      </c>
      <c r="E7" s="5" t="n">
        <v>675000</v>
      </c>
    </row>
    <row r="8">
      <c r="A8" s="4" t="inlineStr">
        <is>
          <t>Warrants outstanding, Term</t>
        </is>
      </c>
      <c r="E8" s="4" t="inlineStr">
        <is>
          <t>5 years</t>
        </is>
      </c>
    </row>
    <row r="9">
      <c r="A9" s="4" t="inlineStr">
        <is>
          <t>Premium over warrants exercise price</t>
        </is>
      </c>
      <c r="E9" s="4" t="inlineStr">
        <is>
          <t>20.00%</t>
        </is>
      </c>
    </row>
    <row r="10">
      <c r="A10" s="4" t="inlineStr">
        <is>
          <t>Loss on other expense</t>
        </is>
      </c>
      <c r="I10" s="5" t="n">
        <v>-10767000</v>
      </c>
    </row>
    <row r="11">
      <c r="A11" s="4" t="inlineStr">
        <is>
          <t>Loss on extinguishment of debt</t>
        </is>
      </c>
      <c r="I11" s="5" t="n">
        <v>10767000</v>
      </c>
    </row>
    <row r="12">
      <c r="A12" s="4" t="inlineStr">
        <is>
          <t>Long-term Debt, Gross</t>
        </is>
      </c>
      <c r="G12" s="7" t="n">
        <v>20000000</v>
      </c>
      <c r="H12" s="5" t="n">
        <v>14146000</v>
      </c>
    </row>
    <row r="13">
      <c r="A13" s="4" t="inlineStr">
        <is>
          <t>Antigenics LLC [Member]</t>
        </is>
      </c>
    </row>
    <row r="14">
      <c r="A14" s="3" t="inlineStr">
        <is>
          <t>Debt Instrument [Line Items]</t>
        </is>
      </c>
    </row>
    <row r="15">
      <c r="A15" s="4" t="inlineStr">
        <is>
          <t>Debt instrument redemption price percentage</t>
        </is>
      </c>
      <c r="G15" s="4" t="inlineStr">
        <is>
          <t>17.50%</t>
        </is>
      </c>
    </row>
    <row r="16">
      <c r="A16" s="4" t="inlineStr">
        <is>
          <t>Paycheck Protection Program [Member] | COVID 19 [Member]</t>
        </is>
      </c>
    </row>
    <row r="17">
      <c r="A17" s="3" t="inlineStr">
        <is>
          <t>Debt Instrument [Line Items]</t>
        </is>
      </c>
    </row>
    <row r="18">
      <c r="A18" s="4" t="inlineStr">
        <is>
          <t>Debt instrument, interest rate, stated percentage</t>
        </is>
      </c>
      <c r="C18" s="4" t="inlineStr">
        <is>
          <t>1.00%</t>
        </is>
      </c>
    </row>
    <row r="19">
      <c r="A19" s="4" t="inlineStr">
        <is>
          <t>Loan term</t>
        </is>
      </c>
      <c r="C19" s="4" t="inlineStr">
        <is>
          <t>2 years</t>
        </is>
      </c>
    </row>
    <row r="20">
      <c r="A20" s="4" t="inlineStr">
        <is>
          <t>Percentage of loan proceeds to be used for payroll costs</t>
        </is>
      </c>
      <c r="C20" s="4" t="inlineStr">
        <is>
          <t>60.00%</t>
        </is>
      </c>
    </row>
    <row r="21">
      <c r="A21" s="4" t="inlineStr">
        <is>
          <t>Percentage of loan proceeds to be used for rent and utilities</t>
        </is>
      </c>
      <c r="C21" s="4" t="inlineStr">
        <is>
          <t>40.00%</t>
        </is>
      </c>
    </row>
    <row r="22">
      <c r="A22" s="4" t="inlineStr">
        <is>
          <t>Paycheck Protection Program [Member] | Promissory notes with Bank of America [Member] | COVID 19 [Member]</t>
        </is>
      </c>
    </row>
    <row r="23">
      <c r="A23" s="3" t="inlineStr">
        <is>
          <t>Debt Instrument [Line Items]</t>
        </is>
      </c>
    </row>
    <row r="24">
      <c r="A24" s="4" t="inlineStr">
        <is>
          <t>Aggregate loan proceeds</t>
        </is>
      </c>
      <c r="C24" s="7" t="n">
        <v>6200000</v>
      </c>
    </row>
    <row r="25">
      <c r="A25" s="4" t="inlineStr">
        <is>
          <t>Notes 2015 [Member]</t>
        </is>
      </c>
    </row>
    <row r="26">
      <c r="A26" s="3" t="inlineStr">
        <is>
          <t>Debt Instrument [Line Items]</t>
        </is>
      </c>
    </row>
    <row r="27">
      <c r="A27" s="4" t="inlineStr">
        <is>
          <t>Debt discount amortization period</t>
        </is>
      </c>
      <c r="B27" s="4" t="inlineStr">
        <is>
          <t>3 years</t>
        </is>
      </c>
    </row>
    <row r="28">
      <c r="A28" s="4" t="inlineStr">
        <is>
          <t>Notes 2015 [Member] | Common Stock [Member]</t>
        </is>
      </c>
    </row>
    <row r="29">
      <c r="A29" s="3" t="inlineStr">
        <is>
          <t>Debt Instrument [Line Items]</t>
        </is>
      </c>
    </row>
    <row r="30">
      <c r="A30" s="4" t="inlineStr">
        <is>
          <t>Warrants issued</t>
        </is>
      </c>
      <c r="E30" s="5" t="n">
        <v>1350000</v>
      </c>
    </row>
    <row r="31">
      <c r="A31" s="4" t="inlineStr">
        <is>
          <t>Warrants issued</t>
        </is>
      </c>
      <c r="E31" s="5" t="n">
        <v>1350000</v>
      </c>
    </row>
    <row r="32">
      <c r="A32" s="4" t="inlineStr">
        <is>
          <t>Warrants exercise period date</t>
        </is>
      </c>
      <c r="B32" s="4" t="inlineStr">
        <is>
          <t>Feb. 20,
		2020</t>
        </is>
      </c>
      <c r="E32" s="4" t="inlineStr">
        <is>
          <t>Feb. 20,
		2023</t>
        </is>
      </c>
    </row>
    <row r="33">
      <c r="A33" s="4" t="inlineStr">
        <is>
          <t>2013 Warrants [Member]</t>
        </is>
      </c>
    </row>
    <row r="34">
      <c r="A34" s="3" t="inlineStr">
        <is>
          <t>Debt Instrument [Line Items]</t>
        </is>
      </c>
    </row>
    <row r="35">
      <c r="A35" s="4" t="inlineStr">
        <is>
          <t>Class of warrant or right, exercise price of warrants or rights</t>
        </is>
      </c>
      <c r="G35" s="8" t="n">
        <v>4.41</v>
      </c>
      <c r="J35" s="8" t="n">
        <v>5.1</v>
      </c>
    </row>
    <row r="36">
      <c r="A36" s="4" t="inlineStr">
        <is>
          <t>2013 Warrants [Member] | Common Stock [Member]</t>
        </is>
      </c>
    </row>
    <row r="37">
      <c r="A37" s="3" t="inlineStr">
        <is>
          <t>Debt Instrument [Line Items]</t>
        </is>
      </c>
    </row>
    <row r="38">
      <c r="A38" s="4" t="inlineStr">
        <is>
          <t>Warrants issued</t>
        </is>
      </c>
      <c r="G38" s="5" t="n">
        <v>500000</v>
      </c>
      <c r="J38" s="5" t="n">
        <v>1400000</v>
      </c>
    </row>
    <row r="39">
      <c r="A39" s="4" t="inlineStr">
        <is>
          <t>Warrants issued</t>
        </is>
      </c>
      <c r="G39" s="5" t="n">
        <v>500000</v>
      </c>
      <c r="J39" s="5" t="n">
        <v>1400000</v>
      </c>
    </row>
    <row r="40">
      <c r="A40" s="4" t="inlineStr">
        <is>
          <t>Limited Recourse Notes [Member] | Oberland Capital SA Zermatt LLC [Member] | Antigenics LLC [Member]</t>
        </is>
      </c>
    </row>
    <row r="41">
      <c r="A41" s="3" t="inlineStr">
        <is>
          <t>Debt Instrument [Line Items]</t>
        </is>
      </c>
    </row>
    <row r="42">
      <c r="A42" s="4" t="inlineStr">
        <is>
          <t>Debt instrument accrued interest rate percentage</t>
        </is>
      </c>
      <c r="G42" s="4" t="inlineStr">
        <is>
          <t>13.50%</t>
        </is>
      </c>
    </row>
    <row r="43">
      <c r="A43" s="4" t="inlineStr">
        <is>
          <t>Debt instrument period for computation of interest rate</t>
        </is>
      </c>
      <c r="G43" s="4" t="inlineStr">
        <is>
          <t>360 days</t>
        </is>
      </c>
    </row>
    <row r="44">
      <c r="A44" s="4" t="inlineStr">
        <is>
          <t>Aquila Debentures [Member]</t>
        </is>
      </c>
    </row>
    <row r="45">
      <c r="A45" s="3" t="inlineStr">
        <is>
          <t>Debt Instrument [Line Items]</t>
        </is>
      </c>
    </row>
    <row r="46">
      <c r="A46" s="4" t="inlineStr">
        <is>
          <t>Principal amount of outstanding debt</t>
        </is>
      </c>
      <c r="G46" s="7" t="n">
        <v>146000</v>
      </c>
    </row>
    <row r="47">
      <c r="A47" s="4" t="inlineStr">
        <is>
          <t>Debt instrument, interest rate, stated percentage</t>
        </is>
      </c>
      <c r="G47" s="4" t="inlineStr">
        <is>
          <t>7.00%</t>
        </is>
      </c>
    </row>
    <row r="48">
      <c r="A48" s="4" t="inlineStr">
        <is>
          <t>Long-term Debt, Gross</t>
        </is>
      </c>
      <c r="G48" s="7" t="n">
        <v>146000</v>
      </c>
    </row>
    <row r="49">
      <c r="A49" s="4" t="inlineStr">
        <is>
          <t>Senior Subordinated Notes [Member] | Notes 2013 Exchanged To Notes 2015 [Member]</t>
        </is>
      </c>
    </row>
    <row r="50">
      <c r="A50" s="3" t="inlineStr">
        <is>
          <t>Debt Instrument [Line Items]</t>
        </is>
      </c>
    </row>
    <row r="51">
      <c r="A51" s="4" t="inlineStr">
        <is>
          <t>Debt instrument, face amount</t>
        </is>
      </c>
      <c r="J51" s="7" t="n">
        <v>5000000</v>
      </c>
    </row>
    <row r="52">
      <c r="A52" s="4" t="inlineStr">
        <is>
          <t>Senior Subordinated Notes [Member] | Notes 2015 [Member]</t>
        </is>
      </c>
    </row>
    <row r="53">
      <c r="A53" s="3" t="inlineStr">
        <is>
          <t>Debt Instrument [Line Items]</t>
        </is>
      </c>
    </row>
    <row r="54">
      <c r="A54" s="4" t="inlineStr">
        <is>
          <t>Debt instrument, face amount</t>
        </is>
      </c>
      <c r="J54" s="7" t="n">
        <v>9000000</v>
      </c>
    </row>
    <row r="55">
      <c r="A55" s="4" t="inlineStr">
        <is>
          <t>Debt instrument, interest rate, stated percentage</t>
        </is>
      </c>
      <c r="J55" s="4" t="inlineStr">
        <is>
          <t>8.00%</t>
        </is>
      </c>
    </row>
    <row r="56">
      <c r="A56" s="4" t="inlineStr">
        <is>
          <t>Debt instrument, debt default provisions face amount</t>
        </is>
      </c>
      <c r="E56" s="7" t="n">
        <v>13500000</v>
      </c>
      <c r="J56" s="7" t="n">
        <v>13500000</v>
      </c>
    </row>
    <row r="57">
      <c r="A57" s="4" t="inlineStr">
        <is>
          <t>Debt instrument, maturity date</t>
        </is>
      </c>
      <c r="B57" s="4" t="inlineStr">
        <is>
          <t>Feb. 20,
		2020</t>
        </is>
      </c>
      <c r="E57" s="4" t="inlineStr">
        <is>
          <t>Feb. 20,
		2023</t>
        </is>
      </c>
      <c r="G57" s="4" t="inlineStr">
        <is>
          <t>Feb. 23,
		2023</t>
        </is>
      </c>
    </row>
    <row r="58">
      <c r="A58" s="4" t="inlineStr">
        <is>
          <t>Remaining debt payment</t>
        </is>
      </c>
      <c r="D58" s="7" t="n">
        <v>500000</v>
      </c>
      <c r="E58" s="7" t="n">
        <v>500000</v>
      </c>
    </row>
    <row r="59">
      <c r="A59" s="4" t="inlineStr">
        <is>
          <t>Loss on other expense</t>
        </is>
      </c>
      <c r="G59" s="7" t="n">
        <v>2700000</v>
      </c>
    </row>
    <row r="60">
      <c r="A60" s="4" t="inlineStr">
        <is>
          <t>Loss on extinguishment of debt</t>
        </is>
      </c>
      <c r="G60" s="5" t="n">
        <v>-2700000</v>
      </c>
    </row>
    <row r="61">
      <c r="A61" s="4" t="inlineStr">
        <is>
          <t>Note Purchase Agreement [Member]</t>
        </is>
      </c>
    </row>
    <row r="62">
      <c r="A62" s="3" t="inlineStr">
        <is>
          <t>Debt Instrument [Line Items]</t>
        </is>
      </c>
    </row>
    <row r="63">
      <c r="A63" s="4" t="inlineStr">
        <is>
          <t>Noncash interest expenses</t>
        </is>
      </c>
      <c r="G63" s="7" t="n">
        <v>0</v>
      </c>
      <c r="H63" s="7" t="n">
        <v>0</v>
      </c>
      <c r="I63" s="7" t="n">
        <v>849000</v>
      </c>
    </row>
    <row r="64">
      <c r="A64" s="4" t="inlineStr">
        <is>
          <t>Note Purchase Agreement [Member] | Oberland Capital SA Zermatt LLC [Member]</t>
        </is>
      </c>
    </row>
    <row r="65">
      <c r="A65" s="3" t="inlineStr">
        <is>
          <t>Debt Instrument [Line Items]</t>
        </is>
      </c>
    </row>
    <row r="66">
      <c r="A66" s="4" t="inlineStr">
        <is>
          <t>Remaining debt payment</t>
        </is>
      </c>
      <c r="F66" s="7" t="n">
        <v>161900000</v>
      </c>
    </row>
    <row r="67">
      <c r="A67" s="4" t="inlineStr">
        <is>
          <t>Loss on other expense</t>
        </is>
      </c>
      <c r="F67" s="5" t="n">
        <v>-10800000</v>
      </c>
    </row>
    <row r="68">
      <c r="A68" s="4" t="inlineStr">
        <is>
          <t>Loss on extinguishment of debt</t>
        </is>
      </c>
      <c r="F68" s="7" t="n">
        <v>10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and Milestones (Schedule of Liability Account) (Details) $ in Thousands</t>
        </is>
      </c>
      <c r="B1" s="2" t="inlineStr">
        <is>
          <t>12 Months Ended</t>
        </is>
      </c>
    </row>
    <row r="2">
      <c r="B2" s="2" t="inlineStr">
        <is>
          <t>Dec. 31, 2020USD ($)</t>
        </is>
      </c>
    </row>
    <row r="3">
      <c r="A3" s="4" t="inlineStr">
        <is>
          <t>Liability related to sale of future royalties and milestones - beginning balance</t>
        </is>
      </c>
      <c r="B3" s="7" t="n">
        <v>221845</v>
      </c>
    </row>
    <row r="4">
      <c r="A4" s="4" t="inlineStr">
        <is>
          <t>Non-cash royalty and milestone revenue</t>
        </is>
      </c>
      <c r="B4" s="5" t="n">
        <v>-47545</v>
      </c>
    </row>
    <row r="5">
      <c r="A5" s="4" t="inlineStr">
        <is>
          <t>Non-cash interest expense recognized</t>
        </is>
      </c>
      <c r="B5" s="5" t="n">
        <v>59741</v>
      </c>
    </row>
    <row r="6">
      <c r="A6" s="4" t="inlineStr">
        <is>
          <t>Liability related to sale of future royalties and milestones - ending balance</t>
        </is>
      </c>
      <c r="B6" s="5" t="n">
        <v>234041</v>
      </c>
    </row>
    <row r="7">
      <c r="A7" s="4" t="inlineStr">
        <is>
          <t>Less: unamortized transaction costs</t>
        </is>
      </c>
      <c r="B7" s="5" t="n">
        <v>-416</v>
      </c>
    </row>
    <row r="8">
      <c r="A8" s="4" t="inlineStr">
        <is>
          <t>Liability related to sale of future royalties and milestones, net</t>
        </is>
      </c>
      <c r="B8" s="5" t="n">
        <v>233625</v>
      </c>
    </row>
    <row r="9">
      <c r="A9" s="4" t="inlineStr">
        <is>
          <t>Period from Inception [Member]</t>
        </is>
      </c>
    </row>
    <row r="10">
      <c r="A10" s="4" t="inlineStr">
        <is>
          <t>Proceeds from sale of future royalties and milestones</t>
        </is>
      </c>
      <c r="B10" s="5" t="n">
        <v>205000</v>
      </c>
    </row>
    <row r="11">
      <c r="A11" s="4" t="inlineStr">
        <is>
          <t>Non-cash royalty and milestone revenue</t>
        </is>
      </c>
      <c r="B11" s="5" t="n">
        <v>-95279</v>
      </c>
    </row>
    <row r="12">
      <c r="A12" s="4" t="inlineStr">
        <is>
          <t>Non-cash interest expense recognized</t>
        </is>
      </c>
      <c r="B12" s="5" t="n">
        <v>124320</v>
      </c>
    </row>
    <row r="13">
      <c r="A13" s="4" t="inlineStr">
        <is>
          <t>Liability related to sale of future royalties and milestones - ending balance</t>
        </is>
      </c>
      <c r="B13" s="5" t="n">
        <v>234041</v>
      </c>
    </row>
    <row r="14">
      <c r="A14" s="4" t="inlineStr">
        <is>
          <t>Less: unamortized transaction costs</t>
        </is>
      </c>
      <c r="B14" s="5" t="n">
        <v>-416</v>
      </c>
    </row>
    <row r="15">
      <c r="A15" s="4" t="inlineStr">
        <is>
          <t>Liability related to sale of future royalties and milestones, net</t>
        </is>
      </c>
      <c r="B15" s="7" t="n">
        <v>2336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4" customWidth="1" min="6" max="6"/>
    <col width="15" customWidth="1" min="7" max="7"/>
    <col width="14" customWidth="1" min="8" max="8"/>
    <col width="17" customWidth="1" min="9" max="9"/>
    <col width="14" customWidth="1" min="10" max="10"/>
  </cols>
  <sheetData>
    <row r="1">
      <c r="A1" s="1" t="inlineStr">
        <is>
          <t>Liability Related to the Sale of Future Royalties and Milestones (Narrative) (Details) - USD ($)</t>
        </is>
      </c>
      <c r="B1" s="2" t="inlineStr">
        <is>
          <t>Sep. 20, 2018</t>
        </is>
      </c>
      <c r="C1" s="2" t="inlineStr">
        <is>
          <t>Jan. 19, 2018</t>
        </is>
      </c>
      <c r="D1" s="2" t="inlineStr">
        <is>
          <t>Jan. 06, 2018</t>
        </is>
      </c>
      <c r="E1" s="2" t="inlineStr">
        <is>
          <t>Dec. 31, 2020</t>
        </is>
      </c>
      <c r="F1" s="2" t="inlineStr">
        <is>
          <t>Sep. 30, 2018</t>
        </is>
      </c>
      <c r="G1" s="2" t="inlineStr">
        <is>
          <t>Sep. 30, 2019</t>
        </is>
      </c>
      <c r="H1" s="2" t="inlineStr">
        <is>
          <t>Dec. 31, 2020</t>
        </is>
      </c>
      <c r="I1" s="2" t="inlineStr">
        <is>
          <t>Dec. 31, 2019</t>
        </is>
      </c>
      <c r="J1" s="2" t="inlineStr">
        <is>
          <t>Dec. 31, 2018</t>
        </is>
      </c>
    </row>
    <row r="2">
      <c r="A2" s="3" t="inlineStr">
        <is>
          <t>Liability Related To Sale Of Future Royalties And Milestones [Line Items]</t>
        </is>
      </c>
    </row>
    <row r="3">
      <c r="A3" s="4" t="inlineStr">
        <is>
          <t>Non-cash interest expense</t>
        </is>
      </c>
      <c r="H3" s="7" t="n">
        <v>59741000</v>
      </c>
    </row>
    <row r="4">
      <c r="A4" s="4" t="inlineStr">
        <is>
          <t>Incyte Corporation and Merck Sharpe &amp; Dohme [Member]</t>
        </is>
      </c>
    </row>
    <row r="5">
      <c r="A5" s="3" t="inlineStr">
        <is>
          <t>Liability Related To Sale Of Future Royalties And Milestones [Line Items]</t>
        </is>
      </c>
    </row>
    <row r="6">
      <c r="A6" s="4" t="inlineStr">
        <is>
          <t>Percentage of future milestones retained</t>
        </is>
      </c>
      <c r="B6" s="4" t="inlineStr">
        <is>
          <t>90.00%</t>
        </is>
      </c>
    </row>
    <row r="7">
      <c r="A7" s="4" t="inlineStr">
        <is>
          <t>Percentage of future royalties retained</t>
        </is>
      </c>
      <c r="B7" s="4" t="inlineStr">
        <is>
          <t>67.00%</t>
        </is>
      </c>
    </row>
    <row r="8">
      <c r="A8" s="4" t="inlineStr">
        <is>
          <t>GSK Agreements [Member]</t>
        </is>
      </c>
    </row>
    <row r="9">
      <c r="A9" s="3" t="inlineStr">
        <is>
          <t>Liability Related To Sale Of Future Royalties And Milestones [Line Items]</t>
        </is>
      </c>
    </row>
    <row r="10">
      <c r="A10" s="4" t="inlineStr">
        <is>
          <t>Non-cash royalty revenue recognized</t>
        </is>
      </c>
      <c r="H10" s="5" t="n">
        <v>46500000</v>
      </c>
      <c r="I10" s="7" t="n">
        <v>30400000</v>
      </c>
      <c r="J10" s="7" t="n">
        <v>17300000</v>
      </c>
    </row>
    <row r="11">
      <c r="A11" s="4" t="inlineStr">
        <is>
          <t>HCR [Member] | GSK Agreements [Member] | Royalty Purchase Agreement [Member]</t>
        </is>
      </c>
    </row>
    <row r="12">
      <c r="A12" s="3" t="inlineStr">
        <is>
          <t>Liability Related To Sale Of Future Royalties And Milestones [Line Items]</t>
        </is>
      </c>
    </row>
    <row r="13">
      <c r="A13" s="4" t="inlineStr">
        <is>
          <t>Percentage of purchase of worldwide rights to receive royalties</t>
        </is>
      </c>
      <c r="D13" s="4" t="inlineStr">
        <is>
          <t>100.00%</t>
        </is>
      </c>
    </row>
    <row r="14">
      <c r="A14" s="4" t="inlineStr">
        <is>
          <t>Gross proceeds received for royalty rights</t>
        </is>
      </c>
      <c r="C14" s="7" t="n">
        <v>190000000</v>
      </c>
    </row>
    <row r="15">
      <c r="A15" s="4" t="inlineStr">
        <is>
          <t>Reimbursed HCR for transaction costs</t>
        </is>
      </c>
      <c r="C15" s="5" t="n">
        <v>100000</v>
      </c>
    </row>
    <row r="16">
      <c r="A16" s="4" t="inlineStr">
        <is>
          <t>Transaction costs incurred</t>
        </is>
      </c>
      <c r="C16" s="5" t="n">
        <v>500000</v>
      </c>
    </row>
    <row r="17">
      <c r="A17" s="4" t="inlineStr">
        <is>
          <t>Non-cash royalty revenue recognized</t>
        </is>
      </c>
      <c r="H17" s="5" t="n">
        <v>46500000</v>
      </c>
      <c r="I17" s="5" t="n">
        <v>30400000</v>
      </c>
      <c r="J17" s="5" t="n">
        <v>17300000</v>
      </c>
    </row>
    <row r="18">
      <c r="A18" s="4" t="inlineStr">
        <is>
          <t>Non-cash interest expense</t>
        </is>
      </c>
      <c r="H18" s="7" t="n">
        <v>59700000</v>
      </c>
      <c r="I18" s="5" t="n">
        <v>41500000</v>
      </c>
      <c r="J18" s="7" t="n">
        <v>23100000</v>
      </c>
    </row>
    <row r="19">
      <c r="A19" s="4" t="inlineStr">
        <is>
          <t>Effective annual interest rate</t>
        </is>
      </c>
      <c r="H19" s="4" t="inlineStr">
        <is>
          <t>28.20%</t>
        </is>
      </c>
    </row>
    <row r="20">
      <c r="A20" s="4" t="inlineStr">
        <is>
          <t>Prospective effective annual interest rate</t>
        </is>
      </c>
      <c r="H20" s="4" t="inlineStr">
        <is>
          <t>23.40%</t>
        </is>
      </c>
    </row>
    <row r="21">
      <c r="A21" s="4" t="inlineStr">
        <is>
          <t>HCR [Member] | GSK Agreements [Member] | Royalty Purchase Agreement [Member] | Maximum [Member]</t>
        </is>
      </c>
    </row>
    <row r="22">
      <c r="A22" s="3" t="inlineStr">
        <is>
          <t>Liability Related To Sale Of Future Royalties And Milestones [Line Items]</t>
        </is>
      </c>
    </row>
    <row r="23">
      <c r="A23" s="4" t="inlineStr">
        <is>
          <t>Potential milestone payments receivable</t>
        </is>
      </c>
      <c r="C23" s="5" t="n">
        <v>40400000</v>
      </c>
      <c r="I23" s="5" t="n">
        <v>15100000</v>
      </c>
    </row>
    <row r="24">
      <c r="A24" s="4" t="inlineStr">
        <is>
          <t>HCR [Member] | GSK Agreements [Member] | Royalty Purchase Agreement [Member] | Prior to 2024 [Member]</t>
        </is>
      </c>
    </row>
    <row r="25">
      <c r="A25" s="3" t="inlineStr">
        <is>
          <t>Liability Related To Sale Of Future Royalties And Milestones [Line Items]</t>
        </is>
      </c>
    </row>
    <row r="26">
      <c r="A26" s="4" t="inlineStr">
        <is>
          <t>Potential milestone payments receivable</t>
        </is>
      </c>
      <c r="C26" s="5" t="n">
        <v>15100000</v>
      </c>
      <c r="I26" s="5" t="n">
        <v>15100000</v>
      </c>
    </row>
    <row r="27">
      <c r="A27" s="4" t="inlineStr">
        <is>
          <t>Sales milestones target</t>
        </is>
      </c>
      <c r="D27" s="7" t="n">
        <v>2000000000</v>
      </c>
      <c r="I27" s="7" t="n">
        <v>2000000000</v>
      </c>
    </row>
    <row r="28">
      <c r="A28" s="4" t="inlineStr">
        <is>
          <t>HCR [Member] | GSK Agreements [Member] | Royalty Purchase Agreement [Member] | Prior to 2026 [Member]</t>
        </is>
      </c>
    </row>
    <row r="29">
      <c r="A29" s="3" t="inlineStr">
        <is>
          <t>Liability Related To Sale Of Future Royalties And Milestones [Line Items]</t>
        </is>
      </c>
    </row>
    <row r="30">
      <c r="A30" s="4" t="inlineStr">
        <is>
          <t>Potential milestone payments receivable</t>
        </is>
      </c>
      <c r="C30" s="7" t="n">
        <v>25300000</v>
      </c>
      <c r="E30" s="7" t="n">
        <v>25300000</v>
      </c>
      <c r="H30" s="7" t="n">
        <v>25300000</v>
      </c>
    </row>
    <row r="31">
      <c r="A31" s="4" t="inlineStr">
        <is>
          <t>Sales milestones target</t>
        </is>
      </c>
      <c r="D31" s="5" t="n">
        <v>2750000000</v>
      </c>
    </row>
    <row r="32">
      <c r="A32" s="4" t="inlineStr">
        <is>
          <t>HCR [Member] | GSK Agreements [Member] | Royalty Purchase Agreement [Member] | 2021 [Member]</t>
        </is>
      </c>
    </row>
    <row r="33">
      <c r="A33" s="3" t="inlineStr">
        <is>
          <t>Liability Related To Sale Of Future Royalties And Milestones [Line Items]</t>
        </is>
      </c>
    </row>
    <row r="34">
      <c r="A34" s="4" t="inlineStr">
        <is>
          <t>Payables upon not achieving sales milestones</t>
        </is>
      </c>
      <c r="D34" s="5" t="n">
        <v>25900000</v>
      </c>
    </row>
    <row r="35">
      <c r="A35" s="4" t="inlineStr">
        <is>
          <t>HCR [Member] | GSK Agreements [Member] | Royalty Purchase Agreement [Member] | 2019 [Member]</t>
        </is>
      </c>
    </row>
    <row r="36">
      <c r="A36" s="3" t="inlineStr">
        <is>
          <t>Liability Related To Sale Of Future Royalties And Milestones [Line Items]</t>
        </is>
      </c>
    </row>
    <row r="37">
      <c r="A37" s="4" t="inlineStr">
        <is>
          <t>Sales milestones target</t>
        </is>
      </c>
      <c r="D37" s="5" t="n">
        <v>1000000000</v>
      </c>
      <c r="G37" s="7" t="n">
        <v>1600000000</v>
      </c>
    </row>
    <row r="38">
      <c r="A38" s="4" t="inlineStr">
        <is>
          <t>HCR [Member] | GSK Agreements [Member] | Royalty Purchase Agreement [Member] | 2020 [Member]</t>
        </is>
      </c>
    </row>
    <row r="39">
      <c r="A39" s="3" t="inlineStr">
        <is>
          <t>Liability Related To Sale Of Future Royalties And Milestones [Line Items]</t>
        </is>
      </c>
    </row>
    <row r="40">
      <c r="A40" s="4" t="inlineStr">
        <is>
          <t>Sales milestones target</t>
        </is>
      </c>
      <c r="D40" s="7" t="n">
        <v>1750000000</v>
      </c>
    </row>
    <row r="41">
      <c r="A41" s="4" t="inlineStr">
        <is>
          <t>XOMA [Member] | Royalty Purchase Agreement [Member]</t>
        </is>
      </c>
    </row>
    <row r="42">
      <c r="A42" s="3" t="inlineStr">
        <is>
          <t>Liability Related To Sale Of Future Royalties And Milestones [Line Items]</t>
        </is>
      </c>
    </row>
    <row r="43">
      <c r="A43" s="4" t="inlineStr">
        <is>
          <t>Proceeds from royalties and milestones payment</t>
        </is>
      </c>
      <c r="B43" s="7" t="n">
        <v>15000000</v>
      </c>
    </row>
    <row r="44">
      <c r="A44" s="4" t="inlineStr">
        <is>
          <t>Liability related to sale of future royalties and milestones</t>
        </is>
      </c>
      <c r="B44" s="7" t="n">
        <v>15000000</v>
      </c>
    </row>
    <row r="45">
      <c r="A45" s="4" t="inlineStr">
        <is>
          <t>XOMA [Member] | Royalty Purchase Agreement [Member] | Incyte Corporation and Merck Sharpe &amp; Dohme [Member]</t>
        </is>
      </c>
    </row>
    <row r="46">
      <c r="A46" s="3" t="inlineStr">
        <is>
          <t>Liability Related To Sale Of Future Royalties And Milestones [Line Items]</t>
        </is>
      </c>
    </row>
    <row r="47">
      <c r="A47" s="4" t="inlineStr">
        <is>
          <t>Percentage of sold future royalties right to receive</t>
        </is>
      </c>
      <c r="B47" s="4" t="inlineStr">
        <is>
          <t>33.00%</t>
        </is>
      </c>
    </row>
    <row r="48">
      <c r="A48" s="4" t="inlineStr">
        <is>
          <t>Percentage of sold future milestones right to receive</t>
        </is>
      </c>
      <c r="B48" s="4" t="inlineStr">
        <is>
          <t>10.00%</t>
        </is>
      </c>
    </row>
    <row r="49">
      <c r="A49" s="4" t="inlineStr">
        <is>
          <t>XOMA [Member] | Royalty Purchase Agreement [Member] | Incyte Corporation [Member]</t>
        </is>
      </c>
    </row>
    <row r="50">
      <c r="A50" s="3" t="inlineStr">
        <is>
          <t>Liability Related To Sale Of Future Royalties And Milestones [Line Items]</t>
        </is>
      </c>
    </row>
    <row r="51">
      <c r="A51" s="4" t="inlineStr">
        <is>
          <t>Percentage of sold future royalties right to receive</t>
        </is>
      </c>
      <c r="B51" s="4" t="inlineStr">
        <is>
          <t>33.00%</t>
        </is>
      </c>
    </row>
    <row r="52">
      <c r="A52" s="4" t="inlineStr">
        <is>
          <t>Percentage of sold future milestones right to receive</t>
        </is>
      </c>
      <c r="B52" s="4" t="inlineStr">
        <is>
          <t>10.00%</t>
        </is>
      </c>
    </row>
    <row r="53">
      <c r="A53" s="4" t="inlineStr">
        <is>
          <t>Proceeds from milestones recognized</t>
        </is>
      </c>
      <c r="F53" s="7" t="n">
        <v>5000000</v>
      </c>
    </row>
    <row r="54">
      <c r="A54" s="4" t="inlineStr">
        <is>
          <t>XOMA [Member] | Merck Collaboration and License Agreement [Member] | Royalty Purchase Agreement [Member]</t>
        </is>
      </c>
    </row>
    <row r="55">
      <c r="A55" s="3" t="inlineStr">
        <is>
          <t>Liability Related To Sale Of Future Royalties And Milestones [Line Items]</t>
        </is>
      </c>
    </row>
    <row r="56">
      <c r="A56" s="4" t="inlineStr">
        <is>
          <t>Percentage of sold future royalties right to receive</t>
        </is>
      </c>
      <c r="B56" s="4" t="inlineStr">
        <is>
          <t>33.00%</t>
        </is>
      </c>
    </row>
    <row r="57">
      <c r="A57" s="4" t="inlineStr">
        <is>
          <t>Percentage of sold future milestones right to receive</t>
        </is>
      </c>
      <c r="B57" s="4" t="inlineStr">
        <is>
          <t>10.00%</t>
        </is>
      </c>
    </row>
    <row r="58">
      <c r="A58" s="4" t="inlineStr">
        <is>
          <t>Sales milestone target achieved</t>
        </is>
      </c>
      <c r="E58" s="5" t="n">
        <v>10000000</v>
      </c>
    </row>
    <row r="59">
      <c r="A59" s="4" t="inlineStr">
        <is>
          <t>Non-cash milestone revenue recognized</t>
        </is>
      </c>
      <c r="H59" s="5" t="n">
        <v>1000000</v>
      </c>
    </row>
    <row r="60">
      <c r="A60" s="4" t="inlineStr">
        <is>
          <t>Increase (decrease) in liability related to sale of future royalties and milestones</t>
        </is>
      </c>
      <c r="E60" s="7" t="n">
        <v>-1000000</v>
      </c>
      <c r="H60" s="7" t="n">
        <v>-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Dec. 31, 2020</t>
        </is>
      </c>
      <c r="C1" s="2" t="inlineStr">
        <is>
          <t>Dec. 31, 2019</t>
        </is>
      </c>
    </row>
    <row r="2">
      <c r="A2" s="3" t="inlineStr">
        <is>
          <t>Fair Value Assets And Liabilities Measured On Recurring And Nonrecurring Basis [Line Items]</t>
        </is>
      </c>
    </row>
    <row r="3">
      <c r="A3" s="4" t="inlineStr">
        <is>
          <t>Contingent purchase price consideration</t>
        </is>
      </c>
      <c r="B3" s="7" t="n">
        <v>10208000</v>
      </c>
      <c r="C3" s="7" t="n">
        <v>8843000</v>
      </c>
    </row>
    <row r="4">
      <c r="A4" s="4" t="inlineStr">
        <is>
          <t>Fair value of transfers into or out of Levels 1 and 2</t>
        </is>
      </c>
      <c r="B4" s="5" t="n">
        <v>0</v>
      </c>
    </row>
    <row r="5">
      <c r="A5" s="4" t="inlineStr">
        <is>
          <t>Long-term Debt, Gross</t>
        </is>
      </c>
      <c r="B5" s="5" t="n">
        <v>20000000</v>
      </c>
      <c r="C5" s="5" t="n">
        <v>14146000</v>
      </c>
    </row>
    <row r="6">
      <c r="A6" s="4" t="inlineStr">
        <is>
          <t>Level 2 [Member]</t>
        </is>
      </c>
    </row>
    <row r="7">
      <c r="A7" s="3" t="inlineStr">
        <is>
          <t>Fair Value Assets And Liabilities Measured On Recurring And Nonrecurring Basis [Line Items]</t>
        </is>
      </c>
    </row>
    <row r="8">
      <c r="A8" s="4" t="inlineStr">
        <is>
          <t>Contingent purchase price consideration</t>
        </is>
      </c>
      <c r="B8" s="5" t="n">
        <v>0</v>
      </c>
      <c r="C8" s="5" t="n">
        <v>0</v>
      </c>
    </row>
    <row r="9">
      <c r="A9" s="4" t="inlineStr">
        <is>
          <t>Debt Instrument, Fair Value Disclosure</t>
        </is>
      </c>
      <c r="B9" s="5" t="n">
        <v>19900000</v>
      </c>
      <c r="C9" s="7" t="n">
        <v>14200000</v>
      </c>
    </row>
    <row r="10">
      <c r="A10" s="4" t="inlineStr">
        <is>
          <t>4-antibody acquisition [Member]</t>
        </is>
      </c>
    </row>
    <row r="11">
      <c r="A11" s="3" t="inlineStr">
        <is>
          <t>Fair Value Assets And Liabilities Measured On Recurring And Nonrecurring Basis [Line Items]</t>
        </is>
      </c>
    </row>
    <row r="12">
      <c r="A12" s="4" t="inlineStr">
        <is>
          <t>Contingent purchase price consideration</t>
        </is>
      </c>
      <c r="B12" s="5" t="n">
        <v>8300000</v>
      </c>
    </row>
    <row r="13">
      <c r="A13" s="4" t="inlineStr">
        <is>
          <t>PhosImmune Inc. [Member]</t>
        </is>
      </c>
    </row>
    <row r="14">
      <c r="A14" s="3" t="inlineStr">
        <is>
          <t>Fair Value Assets And Liabilities Measured On Recurring And Nonrecurring Basis [Line Items]</t>
        </is>
      </c>
    </row>
    <row r="15">
      <c r="A15" s="4" t="inlineStr">
        <is>
          <t>Contingent purchase price consideration</t>
        </is>
      </c>
      <c r="B15" s="5" t="n">
        <v>1600000</v>
      </c>
    </row>
    <row r="16">
      <c r="A16" s="4" t="inlineStr">
        <is>
          <t>Other Contingent</t>
        </is>
      </c>
    </row>
    <row r="17">
      <c r="A17" s="3" t="inlineStr">
        <is>
          <t>Fair Value Assets And Liabilities Measured On Recurring And Nonrecurring Basis [Line Items]</t>
        </is>
      </c>
    </row>
    <row r="18">
      <c r="A18" s="4" t="inlineStr">
        <is>
          <t>Contingent purchase price consideration</t>
        </is>
      </c>
      <c r="B18" s="7" t="n">
        <v>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chedule of Weighted Average Values of Contingent Purchase Milestones and Credit Spread) (Details) - Weighted Average</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Period of time to achieve milestones (in years)</t>
        </is>
      </c>
      <c r="B4" s="4" t="inlineStr">
        <is>
          <t>1 year 3 months 18 days</t>
        </is>
      </c>
      <c r="C4" s="4" t="inlineStr">
        <is>
          <t>1 year 8 months 12 days</t>
        </is>
      </c>
    </row>
    <row r="5">
      <c r="A5" s="4" t="inlineStr">
        <is>
          <t>Credit spread</t>
        </is>
      </c>
      <c r="B5" s="4" t="inlineStr">
        <is>
          <t>5.50%</t>
        </is>
      </c>
      <c r="C5" s="4" t="inlineStr">
        <is>
          <t>16.4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Liabilities Measured at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Contingent purchase price consideration, Fair Value Disclosure</t>
        </is>
      </c>
      <c r="B3" s="7" t="n">
        <v>10208</v>
      </c>
      <c r="C3" s="7" t="n">
        <v>8843</v>
      </c>
    </row>
    <row r="4">
      <c r="A4" s="4" t="inlineStr">
        <is>
          <t>Total</t>
        </is>
      </c>
      <c r="B4" s="5" t="n">
        <v>10208</v>
      </c>
      <c r="C4" s="5" t="n">
        <v>8843</v>
      </c>
    </row>
    <row r="5">
      <c r="A5" s="4" t="inlineStr">
        <is>
          <t>Quoted Prices in Active Markets for Identical Assets (Level 1) [Member]</t>
        </is>
      </c>
    </row>
    <row r="6">
      <c r="A6" s="3" t="inlineStr">
        <is>
          <t>Fair Value Balance Sheet Grouping Financial Statement Captions [Line Items]</t>
        </is>
      </c>
    </row>
    <row r="7">
      <c r="A7" s="4" t="inlineStr">
        <is>
          <t>Contingent purchase price consideration, Fair Value Disclosure</t>
        </is>
      </c>
      <c r="B7" s="5" t="n">
        <v>0</v>
      </c>
      <c r="C7" s="5" t="n">
        <v>0</v>
      </c>
    </row>
    <row r="8">
      <c r="A8" s="4" t="inlineStr">
        <is>
          <t>Total</t>
        </is>
      </c>
      <c r="B8" s="5" t="n">
        <v>0</v>
      </c>
      <c r="C8" s="5" t="n">
        <v>0</v>
      </c>
    </row>
    <row r="9">
      <c r="A9" s="4" t="inlineStr">
        <is>
          <t>Significant Other Observable Inputs (Level 2) [Member]</t>
        </is>
      </c>
    </row>
    <row r="10">
      <c r="A10" s="3" t="inlineStr">
        <is>
          <t>Fair Value Balance Sheet Grouping Financial Statement Captions [Line Items]</t>
        </is>
      </c>
    </row>
    <row r="11">
      <c r="A11" s="4" t="inlineStr">
        <is>
          <t>Contingent purchase price consideration, Fair Value Disclosure</t>
        </is>
      </c>
      <c r="B11" s="5" t="n">
        <v>0</v>
      </c>
      <c r="C11" s="5" t="n">
        <v>0</v>
      </c>
    </row>
    <row r="12">
      <c r="A12" s="4" t="inlineStr">
        <is>
          <t>Total</t>
        </is>
      </c>
      <c r="B12" s="5" t="n">
        <v>0</v>
      </c>
      <c r="C12" s="5" t="n">
        <v>0</v>
      </c>
    </row>
    <row r="13">
      <c r="A13" s="4" t="inlineStr">
        <is>
          <t>Significant Unobservable Inputs (Level 3) [Member]</t>
        </is>
      </c>
    </row>
    <row r="14">
      <c r="A14" s="3" t="inlineStr">
        <is>
          <t>Fair Value Balance Sheet Grouping Financial Statement Captions [Line Items]</t>
        </is>
      </c>
    </row>
    <row r="15">
      <c r="A15" s="4" t="inlineStr">
        <is>
          <t>Contingent purchase price consideration, Fair Value Disclosure</t>
        </is>
      </c>
      <c r="B15" s="5" t="n">
        <v>10208</v>
      </c>
      <c r="C15" s="5" t="n">
        <v>8843</v>
      </c>
    </row>
    <row r="16">
      <c r="A16" s="4" t="inlineStr">
        <is>
          <t>Total</t>
        </is>
      </c>
      <c r="B16" s="7" t="n">
        <v>10208</v>
      </c>
      <c r="C16" s="7" t="n">
        <v>88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ies Measured at Fair Value Using Significant Unobservable Inputs) (Details) - Significant Unobservable Inputs (Level 3) [Member] $ in Thousands</t>
        </is>
      </c>
      <c r="B1" s="2" t="inlineStr">
        <is>
          <t>12 Months Ended</t>
        </is>
      </c>
    </row>
    <row r="2">
      <c r="B2" s="2" t="inlineStr">
        <is>
          <t>Dec. 31, 2020USD ($)</t>
        </is>
      </c>
    </row>
    <row r="3">
      <c r="A3" s="3" t="inlineStr">
        <is>
          <t>Fair Value Balance Sheet Grouping Financial Statement Captions [Line Items]</t>
        </is>
      </c>
    </row>
    <row r="4">
      <c r="A4" s="4" t="inlineStr">
        <is>
          <t>Balance, beginning of period</t>
        </is>
      </c>
      <c r="B4" s="7" t="n">
        <v>8843</v>
      </c>
    </row>
    <row r="5">
      <c r="A5" s="4" t="inlineStr">
        <is>
          <t>Balance, end of period</t>
        </is>
      </c>
      <c r="B5" s="5" t="n">
        <v>10208</v>
      </c>
    </row>
    <row r="6">
      <c r="A6" s="4" t="inlineStr">
        <is>
          <t>Contingent Purchase Price</t>
        </is>
      </c>
    </row>
    <row r="7">
      <c r="A7" s="3" t="inlineStr">
        <is>
          <t>Fair Value Balance Sheet Grouping Financial Statement Captions [Line Items]</t>
        </is>
      </c>
    </row>
    <row r="8">
      <c r="A8" s="4" t="inlineStr">
        <is>
          <t>Change in fair value of consideration during the period</t>
        </is>
      </c>
      <c r="B8" s="5" t="n">
        <v>1221</v>
      </c>
    </row>
    <row r="9">
      <c r="A9" s="4" t="inlineStr">
        <is>
          <t>Addition of contingent purchase price consideration related to business acquisition</t>
        </is>
      </c>
      <c r="B9" s="7" t="n">
        <v>14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Narrative)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Employer Discretionary Contribution Amount</t>
        </is>
      </c>
      <c r="B4" s="7" t="n">
        <v>1100000</v>
      </c>
      <c r="C4" s="7" t="n">
        <v>922000</v>
      </c>
      <c r="D4" s="7" t="n">
        <v>617000</v>
      </c>
    </row>
    <row r="5">
      <c r="A5" s="4" t="inlineStr">
        <is>
          <t>Expensed plan contributions</t>
        </is>
      </c>
      <c r="B5" s="7" t="n">
        <v>1100000</v>
      </c>
      <c r="C5" s="7" t="n">
        <v>922000</v>
      </c>
      <c r="D5" s="7" t="n">
        <v>61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 Lived Assets [Line Items]</t>
        </is>
      </c>
    </row>
    <row r="4">
      <c r="A4" s="4" t="inlineStr">
        <is>
          <t>Revenue</t>
        </is>
      </c>
      <c r="B4" s="7" t="n">
        <v>31265</v>
      </c>
      <c r="C4" s="7" t="n">
        <v>14832</v>
      </c>
      <c r="D4" s="7" t="n">
        <v>26945</v>
      </c>
      <c r="E4" s="7" t="n">
        <v>15128</v>
      </c>
      <c r="F4" s="7" t="n">
        <v>34502</v>
      </c>
      <c r="G4" s="7" t="n">
        <v>19940</v>
      </c>
      <c r="H4" s="7" t="n">
        <v>15715</v>
      </c>
      <c r="I4" s="7" t="n">
        <v>79891</v>
      </c>
      <c r="J4" s="7" t="n">
        <v>88170</v>
      </c>
      <c r="K4" s="7" t="n">
        <v>150048</v>
      </c>
      <c r="L4" s="7" t="n">
        <v>36784</v>
      </c>
    </row>
    <row r="5">
      <c r="A5" s="4" t="inlineStr">
        <is>
          <t>Long-Lived Assets</t>
        </is>
      </c>
      <c r="B5" s="5" t="n">
        <v>30913</v>
      </c>
      <c r="F5" s="5" t="n">
        <v>27743</v>
      </c>
      <c r="J5" s="5" t="n">
        <v>30913</v>
      </c>
      <c r="K5" s="5" t="n">
        <v>27743</v>
      </c>
    </row>
    <row r="6">
      <c r="A6" s="4" t="inlineStr">
        <is>
          <t>United States [Member]</t>
        </is>
      </c>
    </row>
    <row r="7">
      <c r="A7" s="3" t="inlineStr">
        <is>
          <t>Revenues From External Customers And Long Lived Assets [Line Items]</t>
        </is>
      </c>
    </row>
    <row r="8">
      <c r="A8" s="4" t="inlineStr">
        <is>
          <t>Revenue</t>
        </is>
      </c>
      <c r="J8" s="5" t="n">
        <v>83551</v>
      </c>
      <c r="K8" s="5" t="n">
        <v>149358</v>
      </c>
      <c r="L8" s="5" t="n">
        <v>32784</v>
      </c>
    </row>
    <row r="9">
      <c r="A9" s="4" t="inlineStr">
        <is>
          <t>Long-Lived Assets</t>
        </is>
      </c>
      <c r="B9" s="5" t="n">
        <v>27611</v>
      </c>
      <c r="F9" s="5" t="n">
        <v>23822</v>
      </c>
      <c r="J9" s="5" t="n">
        <v>27611</v>
      </c>
      <c r="K9" s="5" t="n">
        <v>23822</v>
      </c>
    </row>
    <row r="10">
      <c r="A10" s="4" t="inlineStr">
        <is>
          <t>Rest Of World [Member]</t>
        </is>
      </c>
    </row>
    <row r="11">
      <c r="A11" s="3" t="inlineStr">
        <is>
          <t>Revenues From External Customers And Long Lived Assets [Line Items]</t>
        </is>
      </c>
    </row>
    <row r="12">
      <c r="A12" s="4" t="inlineStr">
        <is>
          <t>Revenue</t>
        </is>
      </c>
      <c r="J12" s="5" t="n">
        <v>4619</v>
      </c>
      <c r="K12" s="5" t="n">
        <v>690</v>
      </c>
      <c r="L12" s="7" t="n">
        <v>4000</v>
      </c>
    </row>
    <row r="13">
      <c r="A13" s="4" t="inlineStr">
        <is>
          <t>Long-Lived Assets</t>
        </is>
      </c>
      <c r="B13" s="7" t="n">
        <v>3302</v>
      </c>
      <c r="F13" s="7" t="n">
        <v>3921</v>
      </c>
      <c r="J13" s="7" t="n">
        <v>3302</v>
      </c>
      <c r="K13" s="7" t="n">
        <v>392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8:46Z</dcterms:created>
  <dcterms:modified xmlns:dcterms="http://purl.org/dc/terms/" xmlns:xsi="http://www.w3.org/2001/XMLSchema-instance" xsi:type="dcterms:W3CDTF">2021-03-16T16:48:46Z</dcterms:modified>
</cp:coreProperties>
</file>